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Accounting Policies and Related" sheetId="7" state="visible" r:id="rId7"/>
    <sheet xmlns:r="http://schemas.openxmlformats.org/officeDocument/2006/relationships" name="Real Property Acquisitions and " sheetId="8" state="visible" r:id="rId8"/>
    <sheet xmlns:r="http://schemas.openxmlformats.org/officeDocument/2006/relationships" name="Real Estate Intangibles" sheetId="9" state="visible" r:id="rId9"/>
    <sheet xmlns:r="http://schemas.openxmlformats.org/officeDocument/2006/relationships" name="Dispositions, Real Property Hel" sheetId="10" state="visible" r:id="rId10"/>
    <sheet xmlns:r="http://schemas.openxmlformats.org/officeDocument/2006/relationships" name="Leases" sheetId="11" state="visible" r:id="rId11"/>
    <sheet xmlns:r="http://schemas.openxmlformats.org/officeDocument/2006/relationships" name="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ies" sheetId="25" state="visible" r:id="rId25"/>
    <sheet xmlns:r="http://schemas.openxmlformats.org/officeDocument/2006/relationships" name="Accounting Policies and Relat_2" sheetId="26" state="visible" r:id="rId26"/>
    <sheet xmlns:r="http://schemas.openxmlformats.org/officeDocument/2006/relationships" name="Accounting Policies and Relat_3" sheetId="27" state="visible" r:id="rId27"/>
    <sheet xmlns:r="http://schemas.openxmlformats.org/officeDocument/2006/relationships" name="Real Property Acquisitions an_2" sheetId="28" state="visible" r:id="rId28"/>
    <sheet xmlns:r="http://schemas.openxmlformats.org/officeDocument/2006/relationships" name="Real Estate Intangibles (Tables" sheetId="29" state="visible" r:id="rId29"/>
    <sheet xmlns:r="http://schemas.openxmlformats.org/officeDocument/2006/relationships" name="Dispositions, Real Property H_2" sheetId="30" state="visible" r:id="rId30"/>
    <sheet xmlns:r="http://schemas.openxmlformats.org/officeDocument/2006/relationships" name="Leases (Tables)" sheetId="31" state="visible" r:id="rId31"/>
    <sheet xmlns:r="http://schemas.openxmlformats.org/officeDocument/2006/relationships" name="Loans Receivable (Tables)" sheetId="32" state="visible" r:id="rId32"/>
    <sheet xmlns:r="http://schemas.openxmlformats.org/officeDocument/2006/relationships" name="Investments in Unconsolidated_2" sheetId="33" state="visible" r:id="rId33"/>
    <sheet xmlns:r="http://schemas.openxmlformats.org/officeDocument/2006/relationships" name="Credit Concentration (Tables)" sheetId="34" state="visible" r:id="rId34"/>
    <sheet xmlns:r="http://schemas.openxmlformats.org/officeDocument/2006/relationships" name="Borrowings Under Credit Facil_2" sheetId="35" state="visible" r:id="rId35"/>
    <sheet xmlns:r="http://schemas.openxmlformats.org/officeDocument/2006/relationships" name="Senior Unsecured Notes and Se_2" sheetId="36" state="visible" r:id="rId36"/>
    <sheet xmlns:r="http://schemas.openxmlformats.org/officeDocument/2006/relationships" name="Derivative Instrument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Disclosure about Fair Value o_2" sheetId="40" state="visible" r:id="rId40"/>
    <sheet xmlns:r="http://schemas.openxmlformats.org/officeDocument/2006/relationships" name="Segment Reporting (Tables)" sheetId="41" state="visible" r:id="rId41"/>
    <sheet xmlns:r="http://schemas.openxmlformats.org/officeDocument/2006/relationships" name="Variable Interest Entities (Tab" sheetId="42" state="visible" r:id="rId42"/>
    <sheet xmlns:r="http://schemas.openxmlformats.org/officeDocument/2006/relationships" name="Business (Details)" sheetId="43" state="visible" r:id="rId43"/>
    <sheet xmlns:r="http://schemas.openxmlformats.org/officeDocument/2006/relationships" name="Accounting Policies and Relat_4" sheetId="44" state="visible" r:id="rId44"/>
    <sheet xmlns:r="http://schemas.openxmlformats.org/officeDocument/2006/relationships" name="Accounting Policies and Relat_5" sheetId="45" state="visible" r:id="rId45"/>
    <sheet xmlns:r="http://schemas.openxmlformats.org/officeDocument/2006/relationships" name="Real Property Acquisitions an_3" sheetId="46" state="visible" r:id="rId46"/>
    <sheet xmlns:r="http://schemas.openxmlformats.org/officeDocument/2006/relationships" name="Real Property Acquisitions an_4" sheetId="47" state="visible" r:id="rId47"/>
    <sheet xmlns:r="http://schemas.openxmlformats.org/officeDocument/2006/relationships" name="Real Property Acquisitions an_5" sheetId="48" state="visible" r:id="rId48"/>
    <sheet xmlns:r="http://schemas.openxmlformats.org/officeDocument/2006/relationships" name="Real Estate Intangibles - Summa" sheetId="49" state="visible" r:id="rId49"/>
    <sheet xmlns:r="http://schemas.openxmlformats.org/officeDocument/2006/relationships" name="Real Estate Intangibles - Sum_2" sheetId="50" state="visible" r:id="rId50"/>
    <sheet xmlns:r="http://schemas.openxmlformats.org/officeDocument/2006/relationships" name="Real Estate Intangibles - Sched" sheetId="51" state="visible" r:id="rId51"/>
    <sheet xmlns:r="http://schemas.openxmlformats.org/officeDocument/2006/relationships" name="Dispositions, Real Property H_3" sheetId="52" state="visible" r:id="rId52"/>
    <sheet xmlns:r="http://schemas.openxmlformats.org/officeDocument/2006/relationships" name="Dispositions, Real Property H_4" sheetId="53" state="visible" r:id="rId53"/>
    <sheet xmlns:r="http://schemas.openxmlformats.org/officeDocument/2006/relationships" name="Dispositions, Real Property H_5" sheetId="54" state="visible" r:id="rId54"/>
    <sheet xmlns:r="http://schemas.openxmlformats.org/officeDocument/2006/relationships" name="Leases - Narrative (Details)" sheetId="55" state="visible" r:id="rId55"/>
    <sheet xmlns:r="http://schemas.openxmlformats.org/officeDocument/2006/relationships" name="Leases - Components of Lease Ex" sheetId="56" state="visible" r:id="rId56"/>
    <sheet xmlns:r="http://schemas.openxmlformats.org/officeDocument/2006/relationships" name="Leases - Supplemental Balance S" sheetId="57" state="visible" r:id="rId57"/>
    <sheet xmlns:r="http://schemas.openxmlformats.org/officeDocument/2006/relationships" name="Loans Receivable - Narrative (D" sheetId="58" state="visible" r:id="rId58"/>
    <sheet xmlns:r="http://schemas.openxmlformats.org/officeDocument/2006/relationships" name="Loans Receivable - Summary of R" sheetId="59" state="visible" r:id="rId59"/>
    <sheet xmlns:r="http://schemas.openxmlformats.org/officeDocument/2006/relationships" name="Loans Receivable - Summary of_2" sheetId="60" state="visible" r:id="rId60"/>
    <sheet xmlns:r="http://schemas.openxmlformats.org/officeDocument/2006/relationships" name="Loans Receivable - Collective P" sheetId="61" state="visible" r:id="rId61"/>
    <sheet xmlns:r="http://schemas.openxmlformats.org/officeDocument/2006/relationships" name="Loans Receivable - Credit Loss " sheetId="62" state="visible" r:id="rId62"/>
    <sheet xmlns:r="http://schemas.openxmlformats.org/officeDocument/2006/relationships" name="Loans Receivable - Summary of I"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Credit Concentration - Summary " sheetId="66" state="visible" r:id="rId66"/>
    <sheet xmlns:r="http://schemas.openxmlformats.org/officeDocument/2006/relationships" name="Borrowings Under Credit Facil_3" sheetId="67" state="visible" r:id="rId67"/>
    <sheet xmlns:r="http://schemas.openxmlformats.org/officeDocument/2006/relationships" name="Borrowings Under Credit Facil_4" sheetId="68" state="visible" r:id="rId68"/>
    <sheet xmlns:r="http://schemas.openxmlformats.org/officeDocument/2006/relationships" name="Senior Unsecured Notes and Se_3" sheetId="69" state="visible" r:id="rId69"/>
    <sheet xmlns:r="http://schemas.openxmlformats.org/officeDocument/2006/relationships" name="Senior Unsecured Notes and Se_4" sheetId="70" state="visible" r:id="rId70"/>
    <sheet xmlns:r="http://schemas.openxmlformats.org/officeDocument/2006/relationships" name="Derivative Instruments - Narrat" sheetId="71" state="visible" r:id="rId71"/>
    <sheet xmlns:r="http://schemas.openxmlformats.org/officeDocument/2006/relationships" name="Derivative Instruments - Notion" sheetId="72" state="visible" r:id="rId72"/>
    <sheet xmlns:r="http://schemas.openxmlformats.org/officeDocument/2006/relationships" name="Derivative Instruments - Impact" sheetId="73" state="visible" r:id="rId73"/>
    <sheet xmlns:r="http://schemas.openxmlformats.org/officeDocument/2006/relationships" name="Commitments and Contingencies (" sheetId="74" state="visible" r:id="rId74"/>
    <sheet xmlns:r="http://schemas.openxmlformats.org/officeDocument/2006/relationships" name="Stockholders' Equity - Summary " sheetId="75" state="visible" r:id="rId75"/>
    <sheet xmlns:r="http://schemas.openxmlformats.org/officeDocument/2006/relationships" name="Stockholders' Equity - Addition" sheetId="76" state="visible" r:id="rId76"/>
    <sheet xmlns:r="http://schemas.openxmlformats.org/officeDocument/2006/relationships" name="Stockholders' Equity - Common S" sheetId="77" state="visible" r:id="rId77"/>
    <sheet xmlns:r="http://schemas.openxmlformats.org/officeDocument/2006/relationships" name="Stockholders' Equity - Dividend" sheetId="78" state="visible" r:id="rId78"/>
    <sheet xmlns:r="http://schemas.openxmlformats.org/officeDocument/2006/relationships" name="Stockholders' Equity - Accumula" sheetId="79" state="visible" r:id="rId79"/>
    <sheet xmlns:r="http://schemas.openxmlformats.org/officeDocument/2006/relationships" name="Stock Incentive Plans (Details)" sheetId="80" state="visible" r:id="rId80"/>
    <sheet xmlns:r="http://schemas.openxmlformats.org/officeDocument/2006/relationships" name="Earnings Per Share (Details)" sheetId="81" state="visible" r:id="rId81"/>
    <sheet xmlns:r="http://schemas.openxmlformats.org/officeDocument/2006/relationships" name="Disclosure about Fair Value o_3" sheetId="82" state="visible" r:id="rId82"/>
    <sheet xmlns:r="http://schemas.openxmlformats.org/officeDocument/2006/relationships" name="Disclosure about Fair Value o_4" sheetId="83" state="visible" r:id="rId83"/>
    <sheet xmlns:r="http://schemas.openxmlformats.org/officeDocument/2006/relationships" name="Disclosure about Fair Value o_5" sheetId="84" state="visible" r:id="rId84"/>
    <sheet xmlns:r="http://schemas.openxmlformats.org/officeDocument/2006/relationships" name="Segment Reporting - Summary Inf" sheetId="85" state="visible" r:id="rId85"/>
    <sheet xmlns:r="http://schemas.openxmlformats.org/officeDocument/2006/relationships" name="Segment Reporting - Summary of " sheetId="86" state="visible" r:id="rId86"/>
    <sheet xmlns:r="http://schemas.openxmlformats.org/officeDocument/2006/relationships" name="Variable Interest Entities (Det"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0%_);(#,##0%)"/>
    <numFmt numFmtId="169" formatCode="_(&quot;£ &quot;#,##0_);_(&quot;£ &quot;(#,##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23</t>
        </is>
      </c>
      <c r="C8" s="4" t="inlineStr">
        <is>
          <t xml:space="preserve"> </t>
        </is>
      </c>
    </row>
    <row r="9">
      <c r="A9" s="4" t="inlineStr">
        <is>
          <t>Entity Registrant Name</t>
        </is>
      </c>
      <c r="B9" s="4" t="inlineStr">
        <is>
          <t>WELLT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096634</t>
        </is>
      </c>
      <c r="C11" s="4" t="inlineStr">
        <is>
          <t xml:space="preserve"> </t>
        </is>
      </c>
    </row>
    <row r="12">
      <c r="A12" s="4" t="inlineStr">
        <is>
          <t>Entity Address, Address Line One</t>
        </is>
      </c>
      <c r="B12" s="4" t="inlineStr">
        <is>
          <t>4500 Dorr Street</t>
        </is>
      </c>
      <c r="C12" s="4" t="inlineStr">
        <is>
          <t xml:space="preserve"> </t>
        </is>
      </c>
    </row>
    <row r="13">
      <c r="A13" s="4" t="inlineStr">
        <is>
          <t>Entity Address, City or Town</t>
        </is>
      </c>
      <c r="B13" s="4" t="inlineStr">
        <is>
          <t>Toledo,</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615</t>
        </is>
      </c>
      <c r="C15" s="4" t="inlineStr">
        <is>
          <t xml:space="preserve"> </t>
        </is>
      </c>
    </row>
    <row r="16">
      <c r="A16" s="4" t="inlineStr">
        <is>
          <t>City Area Code</t>
        </is>
      </c>
      <c r="B16" s="4" t="inlineStr">
        <is>
          <t>(419) -</t>
        </is>
      </c>
      <c r="C16" s="4" t="inlineStr">
        <is>
          <t xml:space="preserve"> </t>
        </is>
      </c>
    </row>
    <row r="17">
      <c r="A17" s="4" t="inlineStr">
        <is>
          <t>Local Phone Number</t>
        </is>
      </c>
      <c r="B17" s="4" t="inlineStr">
        <is>
          <t>247-2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3369603</v>
      </c>
    </row>
    <row r="25">
      <c r="A25" s="4" t="inlineStr">
        <is>
          <t>Entity Central Index Key</t>
        </is>
      </c>
      <c r="B25" s="4" t="inlineStr">
        <is>
          <t>000076670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WELL</t>
        </is>
      </c>
      <c r="C33" s="4" t="inlineStr">
        <is>
          <t xml:space="preserve"> </t>
        </is>
      </c>
    </row>
    <row r="34">
      <c r="A34" s="4" t="inlineStr">
        <is>
          <t>Security Exchange Name</t>
        </is>
      </c>
      <c r="B34" s="4" t="inlineStr">
        <is>
          <t>NYSE</t>
        </is>
      </c>
      <c r="C34" s="4" t="inlineStr">
        <is>
          <t xml:space="preserve"> </t>
        </is>
      </c>
    </row>
    <row r="35">
      <c r="A35" s="4" t="inlineStr">
        <is>
          <t>4.800% Notes due 2028</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Guarantee of 4.800% Notes due 2028 issued by Welltower OP LLC</t>
        </is>
      </c>
      <c r="C37" s="4" t="inlineStr">
        <is>
          <t xml:space="preserve"> </t>
        </is>
      </c>
    </row>
    <row r="38">
      <c r="A38" s="4" t="inlineStr">
        <is>
          <t>Trading Symbol</t>
        </is>
      </c>
      <c r="B38" s="4" t="inlineStr">
        <is>
          <t>WELL/28</t>
        </is>
      </c>
      <c r="C38" s="4" t="inlineStr">
        <is>
          <t xml:space="preserve"> </t>
        </is>
      </c>
    </row>
    <row r="39">
      <c r="A39" s="4" t="inlineStr">
        <is>
          <t>Security Exchange Name</t>
        </is>
      </c>
      <c r="B39" s="4" t="inlineStr">
        <is>
          <t>NYSE</t>
        </is>
      </c>
      <c r="C39" s="4" t="inlineStr">
        <is>
          <t xml:space="preserve"> </t>
        </is>
      </c>
    </row>
    <row r="40">
      <c r="A40" s="4" t="inlineStr">
        <is>
          <t>4.500% Notes due 2034</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Guarantee of 4.500% Notes due 2034 issued by Welltower OP LLC</t>
        </is>
      </c>
      <c r="C42" s="4" t="inlineStr">
        <is>
          <t xml:space="preserve"> </t>
        </is>
      </c>
    </row>
    <row r="43">
      <c r="A43" s="4" t="inlineStr">
        <is>
          <t>Trading Symbol</t>
        </is>
      </c>
      <c r="B43" s="4" t="inlineStr">
        <is>
          <t>WELL/34</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s, Real Property Held for Sale and Impairment</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s, Real Property Held for Sale and Impairment</t>
        </is>
      </c>
      <c r="B4" s="4" t="inlineStr">
        <is>
          <t xml:space="preserve">Dispositions, Real Property Held for Sale and Impairment We periodically sell properties for various reasons, including favorable market conditions, the exercise of tenant purchase options or reduction of concentrations (i.e., property type, relationship or geography). At June 30, 2022, two Seniors Housing Operating, 11 Triple-net, and one Outpatient Medical properties with an aggregate real estate balance of $177,719,000 were classified as held for sale. In addition to the real property balances, lease liabilities of $66,719,000 and net other assets and (liabilities) of $8,068,000 are included in the Consolidated Balance Sheets related to the held for sale properties. Expected gross sales proceeds related to the held for sale properties is approximately $239,019,000. During the six months ended June 30, 2021, we recorded $18,077,000 of impairment charges related to three Triple-net properties and one Outpatient Medical property classified as held for sale for which the carrying value exceeded the estimated fair value less cost to sell. Additionally, during the six months ended June 30, 2021, we recorded $29,183,000 of impairment charges related to two Seniors Housing Operating properties and two Triple-net properties that were held for use in which the carrying value exceeded the estimated fair value. The following is a summary of our real property disposition activity for the periods presented (in thousands): Six Months Ended June 30, 2022 2021 Real estate dispositions: Seniors Housing Operating $ 13,470 $ 112,809 Triple-net 70,571 88,367 Outpatient Medical — 137,890 Total dispositions 84,041 339,066 Gain (loss) on real estate dispositions, net 19,402 103,748 Net other assets/(liabilities) disposed 461 3,866 Proceeds from real estate dispositions $ 103,904 $ 446,680 Operating results attributable to properties sold or classified as held for sale which do not meet the definition of discontinued operations are not reclassified on our Consolidated Statements of Comprehensive Income. The following represents the activity related to these properties for the periods presented (in thousands): Three Months Ended June 30, Six Months Ended June 30, 2022 2021 2022 2021 Revenues: Total revenues $ 4,054 $ 22,404 $ 9,012 $ 52,818 Expenses: Interest expense 869 949 1,678 2,065 Property operating expenses 2,000 4,552 3,970 8,128 Provision for depreciation — 1,814 13 8,182 Total expenses 2,869 7,315 5,661 18,375 Income (loss) from real estate dispositions, net $ 1,185 $ 15,089 $ 3,351 $ 34,4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lease land, buildings, office space and certain equipment. Many of our leases include a renewal option to extend the term from one The components of lease expense were as follows for the periods presented (in thousands): Six Months Ended Classification June 30, 2022 June 30, 2021 Operating lease cost: (1) Real estate lease expense Property operating expenses $ 11,209 $ 10,538 Non-real estate investment lease expense General and administrative expenses 2,101 2,354 Finance lease cost: Amortization of leased assets Property operating expenses 3,171 4,111 Interest on lease liabilities Interest expense 2,937 3,310 Sublease income Rental income (5,587) (1,267) Total $ 13,831 $ 19,046 (1) Includes short-term leases which are immaterial. Supplemental balance sheet information related to leases is as follows (in thousands): Classification June 30, 2022 December 31, 2021 Right of use assets: Operating leases - real estate Right of use assets, net $ 291,616 $ 367,068 Finance leases - real estate Right of use assets, net 33,104 155,728 Real estate right of use assets, net 324,720 522,796 Operating leases - non-real estate investments Receivables and other assets 8,763 9,627 Finance leases - held for sale (1) Real property held for sale, net of accumulated depreciation 118,639 — Total right of use assets, net $ 452,122 $ 532,423 Lease liabilities: Operating leases $ 300,829 $ 434,261 Financing leases 109,888 111,683 Total $ 410,717 $ 545,944 (1) At June 30, 2022 finance leases at seven properties were classified as held for sale.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six months ended June 30, 2021, we reserved for previously recognized straight-line rent receivable balances of $49,241,000 through rental income, relating to leases for which collection of substantially all contractual lease payments was no longer deemed probable. Leases in our Triple-net and Outpatient Medical portfolios typically include some form of operating expense reimbursement by the tenant. For the six months ended June 30, 2022, we recognized $717,801,000 of rental income related to operating leases, of which $96,309,000 was for variable lease payments that primarily represents the reimbursement of operating costs such as common area maintenance expenses, utilities, insurance and real estate taxes. For the six months ended June 30, 2021, we recognized $657,566,000 of rental income related to operating leases, of which $89,890,000 was for variable lease payments. For the majority of our Seniors Housing Operating segment, revenue from resident fees and services is predominantly service-based, and as such, resident agreements are accounted for under ASC 2014-09, "Revenue from Contracts with Customers" (ASC 606). Within that reportable segment, we also recognize revenue from residential seniors apartment leases in accordance with ASC 842, "Leases." The amount of revenue related to these leases was $198,052,000 and $31,918,000 for the six months ended June 30, 2022 and 2021, respectively.</t>
        </is>
      </c>
    </row>
    <row r="5">
      <c r="A5" s="4" t="inlineStr">
        <is>
          <t>Leases</t>
        </is>
      </c>
      <c r="B5" s="4" t="inlineStr">
        <is>
          <t>Leases We lease land, buildings, office space and certain equipment. Many of our leases include a renewal option to extend the term from one The components of lease expense were as follows for the periods presented (in thousands): Six Months Ended Classification June 30, 2022 June 30, 2021 Operating lease cost: (1) Real estate lease expense Property operating expenses $ 11,209 $ 10,538 Non-real estate investment lease expense General and administrative expenses 2,101 2,354 Finance lease cost: Amortization of leased assets Property operating expenses 3,171 4,111 Interest on lease liabilities Interest expense 2,937 3,310 Sublease income Rental income (5,587) (1,267) Total $ 13,831 $ 19,046 (1) Includes short-term leases which are immaterial. Supplemental balance sheet information related to leases is as follows (in thousands): Classification June 30, 2022 December 31, 2021 Right of use assets: Operating leases - real estate Right of use assets, net $ 291,616 $ 367,068 Finance leases - real estate Right of use assets, net 33,104 155,728 Real estate right of use assets, net 324,720 522,796 Operating leases - non-real estate investments Receivables and other assets 8,763 9,627 Finance leases - held for sale (1) Real property held for sale, net of accumulated depreciation 118,639 — Total right of use assets, net $ 452,122 $ 532,423 Lease liabilities: Operating leases $ 300,829 $ 434,261 Financing leases 109,888 111,683 Total $ 410,717 $ 545,944 (1) At June 30, 2022 finance leases at seven properties were classified as held for sale.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six months ended June 30, 2021, we reserved for previously recognized straight-line rent receivable balances of $49,241,000 through rental income, relating to leases for which collection of substantially all contractual lease payments was no longer deemed probable. Leases in our Triple-net and Outpatient Medical portfolios typically include some form of operating expense reimbursement by the tenant. For the six months ended June 30, 2022, we recognized $717,801,000 of rental income related to operating leases, of which $96,309,000 was for variable lease payments that primarily represents the reimbursement of operating costs such as common area maintenance expenses, utilities, insurance and real estate taxes. For the six months ended June 30, 2021, we recognized $657,566,000 of rental income related to operating leases, of which $89,890,000 was for variable lease payments. For the majority of our Seniors Housing Operating segment, revenue from resident fees and services is predominantly service-based, and as such, resident agreements are accounted for under ASC 2014-09, "Revenue from Contracts with Customers" (ASC 606). Within that reportable segment, we also recognize revenue from residential seniors apartment leases in accordance with ASC 842, "Leases." The amount of revenue related to these leases was $198,052,000 and $31,918,000 for the six months ended June 30, 2022 and 2021, respectively.</t>
        </is>
      </c>
    </row>
    <row r="6">
      <c r="A6" s="4" t="inlineStr">
        <is>
          <t>Leases</t>
        </is>
      </c>
      <c r="B6" s="4" t="inlineStr">
        <is>
          <t>Leases We lease land, buildings, office space and certain equipment. Many of our leases include a renewal option to extend the term from one The components of lease expense were as follows for the periods presented (in thousands): Six Months Ended Classification June 30, 2022 June 30, 2021 Operating lease cost: (1) Real estate lease expense Property operating expenses $ 11,209 $ 10,538 Non-real estate investment lease expense General and administrative expenses 2,101 2,354 Finance lease cost: Amortization of leased assets Property operating expenses 3,171 4,111 Interest on lease liabilities Interest expense 2,937 3,310 Sublease income Rental income (5,587) (1,267) Total $ 13,831 $ 19,046 (1) Includes short-term leases which are immaterial. Supplemental balance sheet information related to leases is as follows (in thousands): Classification June 30, 2022 December 31, 2021 Right of use assets: Operating leases - real estate Right of use assets, net $ 291,616 $ 367,068 Finance leases - real estate Right of use assets, net 33,104 155,728 Real estate right of use assets, net 324,720 522,796 Operating leases - non-real estate investments Receivables and other assets 8,763 9,627 Finance leases - held for sale (1) Real property held for sale, net of accumulated depreciation 118,639 — Total right of use assets, net $ 452,122 $ 532,423 Lease liabilities: Operating leases $ 300,829 $ 434,261 Financing leases 109,888 111,683 Total $ 410,717 $ 545,944 (1) At June 30, 2022 finance leases at seven properties were classified as held for sale.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six months ended June 30, 2021, we reserved for previously recognized straight-line rent receivable balances of $49,241,000 through rental income, relating to leases for which collection of substantially all contractual lease payments was no longer deemed probable. Leases in our Triple-net and Outpatient Medical portfolios typically include some form of operating expense reimbursement by the tenant. For the six months ended June 30, 2022, we recognized $717,801,000 of rental income related to operating leases, of which $96,309,000 was for variable lease payments that primarily represents the reimbursement of operating costs such as common area maintenance expenses, utilities, insurance and real estate taxes. For the six months ended June 30, 2021, we recognized $657,566,000 of rental income related to operating leases, of which $89,890,000 was for variable lease payments. For the majority of our Seniors Housing Operating segment, revenue from resident fees and services is predominantly service-based, and as such, resident agreements are accounted for under ASC 2014-09, "Revenue from Contracts with Customers" (ASC 606). Within that reportable segment, we also recognize revenue from residential seniors apartment leases in accordance with ASC 842, "Leases." The amount of revenue related to these leases was $198,052,000 and $31,918,000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2</t>
        </is>
      </c>
    </row>
    <row r="3">
      <c r="A3" s="3" t="inlineStr">
        <is>
          <t>Receivables [Abstract]</t>
        </is>
      </c>
      <c r="B3" s="4" t="inlineStr">
        <is>
          <t xml:space="preserve"> </t>
        </is>
      </c>
    </row>
    <row r="4">
      <c r="A4" s="4" t="inlineStr">
        <is>
          <t>Loans Receivable</t>
        </is>
      </c>
      <c r="B4" s="4" t="inlineStr">
        <is>
          <t>Loans Receivable Loans receivable are recorded on our Consolidated Balance Sheets in real estate loans receivable, net of allowance for credit losses, or for non-real estate loans receivable, in receivables and other assets. Real estate loans receivable consists of mortgage loans and other real estate loans which are primarily collateralized by a first, second or third mortgage lien, a leasehold mortgage on, or an assignment of the partnership interest in, the related properties, as well as corporate guarantees and/or personal guarantees. Non-real estate loans are generally corporate loans with no real estate backing. Interest income on loans is recognized as earned based upon the principal amount outstanding subject to an evaluation of the risk of credit loss. Accrued interest receivable was $25,321,000 and $26,659,000 as of June 30, 2022 and December 31, 2021, respectively, and is included in receivables and other assets on the Consolidated Balance Sheets. The following is a summary of our loans receivable (in thousands): June 30, 2022 December 31, 2021 Mortgage loans $ 759,219 $ 889,556 Other real estate loans 210,387 194,477 Allowance for credit losses on real estate loans receivable (13,321) (15,352) Real estate loans receivable, net of credit allowance 956,285 1,068,681 Non-real estate loans 409,459 375,060 Allowance for credit losses on non-real estate loans receivable (151,762) (151,433) Non-real estate loans receivable, net of credit allowance 257,697 223,627 Total loans receivable, net of credit allowance $ 1,213,982 $ 1,292,308 The following is a summary of our loan activity for the periods presented (in thousands): Six Months Ended June 30, 2022 June 30, 2021 Advances on loans receivable: $ 117,565 $ 918,407 Receipts on loans receivable: (161,180) (248,841) Net cash advances (receipts) on loans receivable $ (43,615) $ 669,566 The allowance for credit losses on loans receivable is maintained at a level believed adequate to absorb potential losses in our loans receivable. The determination of the credit allowance is based on a quarterly evaluation of each of these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are deemed to have deteriorated credit quality. To the extent circumstances improve and the risk of collectability is diminished, we will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to determine the reserve for credit losses. The following is a summary of our loans by credit loss category (in thousands): June 30, 2022 Loan category Years of Origination Loan Carrying Value Allowance for Credit Loss Net Loan Balance No. of Loans Deteriorated loans 2007 - 2018 $ 174,841 $ (148,438) $ 26,403 3 Collective loan pool 2007-2017 212,848 (2,986) 209,862 15 Collective loan pool 2018 21,317 (300) 21,017 2 Collective loan pool 2019 22,818 (322) 22,496 4 Collective loan pool 2020 51,493 (726) 50,767 6 Collective loan pool 2021 797,110 (10,920) 786,190 18 Collective loan pool 2022 98,638 (1,391) 97,247 11 Total loans $ 1,379,065 $ (165,083) $ 1,213,982 59 The total allowance for credit losses balance is deemed sufficient to absorb expected losses relating to our loan portfolio. The following is a summary of the allowance for credit losses on loans receivable for the periods presented (in thousands): Six Months Ended June 30, 2022 June 30, 2021 Balance at beginning of period $ 166,785 $ 224,036 Provision for loan losses (639) 7,580 Loan write-offs — (64,075) Foreign currency translation (1,063) (109) Balance at end of period $ 165,083 $ 167,432 The following is a summary of our deteriorated loans (in thousands): Six Months Ended June 30, 2022 June 30, 2021 Balance of deteriorated loans at end of period $ 174,841 $ 178,253 Allowance for credit losses (148,438) (148,438) Balance of deteriorated loans not reserved $ 26,403 $ 29,815 Interest recognized on deteriorated loans (1) $ — $ 3,122 (1) Represents cash interest recognized in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We participate in a number of joint ventures, which generally invest in seniors housing and health care real estate. Our share of the results of operations for these properties has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June 30, 2022 December 31, 2021 Seniors Housing Operating 10% to 65% $ 998,157 $ 830,647 Triple-net 10% to 88% 100,896 44,814 Outpatient Medical 15% to 50% 201,922 163,582 Total $ 1,300,975 $ 1,039,043 (1) Includes ownership of investments classified as liabilities and excludes ownership of in substance real estate. At June 30, 2022, the aggregate unamortized basis difference of our joint venture investments of $147,422,000 is primarily attributable to the difference between the amount for which we purchased our interest in the entity, including transaction costs, and the historical carrying value of the net assets of the joint venture. This difference is being amortized over the remaining useful life of the related properties and included in the reported amount of income from unconsolidated entities. We have made loans related to 18 p roperties as of June 30, 2022 for the development and construction of certain properties which are classified as in substance real estate investments and have a carrying value of $503,473,000. We believe that such borrowers typically represent variable interest entities ("VIE" or "VIEs") in accordance with ASC 810, "Consolidation." VIEs are required to be consolidated by their primary beneficiary which is the enterprise that has both: (i) the power to direct the activities of the VIE that most significantly impacts the entity's economic performance; and (ii) the obligation to absorb losses or the right to receive benefits of the VIE that could be significant to the entity. We have concluded that we are not the primary beneficiary of such borrowers, therefore, the loan arrangements were assessed based on among other factors, the amount and timing of expected residual profits, the estimated fair value of the collateral and the significance of the borrower's equity in the project. Based on these assessments, the arrangements have been classified as in substance real estate investments. We expect to fund an additio nal $279,512,000 rel ated to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t>
        </is>
      </c>
      <c r="B1" s="2" t="inlineStr">
        <is>
          <t>6 Months Ended</t>
        </is>
      </c>
    </row>
    <row r="2">
      <c r="B2" s="2" t="inlineStr">
        <is>
          <t>Jun. 30, 2022</t>
        </is>
      </c>
    </row>
    <row r="3">
      <c r="A3" s="3" t="inlineStr">
        <is>
          <t>Risks and Uncertainties [Abstract]</t>
        </is>
      </c>
      <c r="B3" s="4" t="inlineStr">
        <is>
          <t xml:space="preserve"> </t>
        </is>
      </c>
    </row>
    <row r="4">
      <c r="A4" s="4" t="inlineStr">
        <is>
          <t>Credit Concentration</t>
        </is>
      </c>
      <c r="B4" s="4" t="inlineStr">
        <is>
          <t>Credit Concentration We use consolidated net operating income (“NOI”) as our credit concentration metric. See Note 18 for additional information and reconciliation. The following table summarizes certain information about our credit concentration for the six months ended June 30, 2022, excluding our share of NOI in unconsolidated entities (dollars in thousands): Concentration by relationship: (1) Number of Properties Total NOI Percent of NOI (2) ProMedica (3) 205 $ 122,204 11% Atria Senior Living (4) 98 105,343 10% Sunrise Senior Living 109 79,826 7% HC-One Group (5) 1 45,739 4% Avery Healthcare 61 38,118 4% Remaining portfolio 1,237 769,258 64% Totals 1,711 $ 1,160,488 100% (1) ProMedica and HC-One Group are in our Triple-net segment. Sunrise Senior Living and Atria Senior Living are in our Seniors Housing Operating segment. Avery Healthcare is in both the Triple-net and Seniors Housing Operating segments. (2) NOI with our top five relationships comprised 34% of total NOI for the year ended December 31, 2021. (3) During the quarter ended March 31, 2022, we purchased an additional 5% ownership interest in the consolidated ProMedica joint ventures for $137,437,000. (4) Inclusive of $58,621,000 of income recognized upon termination of lease. See Note 3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Under Credit Facilities and Commercial Paper Program</t>
        </is>
      </c>
      <c r="B1" s="2" t="inlineStr">
        <is>
          <t>6 Months Ended</t>
        </is>
      </c>
    </row>
    <row r="2">
      <c r="B2" s="2" t="inlineStr">
        <is>
          <t>Jun. 30, 2022</t>
        </is>
      </c>
    </row>
    <row r="3">
      <c r="A3" s="3" t="inlineStr">
        <is>
          <t>Debt Disclosure [Abstract]</t>
        </is>
      </c>
      <c r="B3" s="4" t="inlineStr">
        <is>
          <t xml:space="preserve"> </t>
        </is>
      </c>
    </row>
    <row r="4">
      <c r="A4" s="4" t="inlineStr">
        <is>
          <t>Borrowings Under Credit Facilities and Commercial Paper Program</t>
        </is>
      </c>
      <c r="B4" s="4" t="inlineStr">
        <is>
          <t>Borrowings Under Credit Facilities and Commercial Paper Program At June 30, 2022, we had a primary unsecured credit facility with a consortium of 31 banks that included a $4,000,000,000 unsecured revolving credit facility, a $1,000,000,000 unsecured term credit facility and a $250,000,000 Canadian-denominated unsecured term credit facility. The unsecured revolving credit facility is comprised of a $1,000,000,000 tranche that matures on June 4, 2026 (none outstanding at June 30, 2022) and a $3,000,000,000 tranche that matures on June 4, 2025 ($354,000,000 outstanding at June 30, 2022). The term credit facilities mature on July 19, 2026. Each tranche of the revolving facility and term loans may be extended for two successive terms of six months at our option. We have an option, through an accordion feature, to upsize the unsecured revolving credit facility and the $1,000,000,000 unsecured term credit facility by up to an additional $1,250,000,000, in the aggregate, and the $250,000,000 Canadian-denominated unsecured term credit facility by up to an additional $250,000,000. The primary unsecured credit facility also allows us to borrow up to $1,000,000,000 in alternate currencies (none outstanding at June 30, 2022). Borrowings under the unsecured revolving credit facility are subject to interest payable at the applicable margin over SOFR interest rate. Based on our current credit ratings, the loans under the unsecured revolving credit facility currently bear interest at 0.775% over the adjusted SOFR rate. In addition, we pay a facility fee quarterly to each bank based on the bank’s commitment amount. The facility fee depends on our debt ratings and was 0.15% at June 30, 2022. Under the terms of our commercial paper program, we may issue unsecured commercial paper notes with maturities that vary, but do not exceed 397 days from the date of issue, up to a maximum aggregate face or principal amount outstanding at any time of $1,000,000,000 (none outstanding at June 30, 2022). The following information relates to aggregate borrowings under the unsecured revolving credit facility and commercial paper program for the periods presented (dollars in thousands): Three Months Ended June 30, Six Months Ended June 30, 2022 2021 2022 2021 Balance outstanding at quarter end $ 354,000 $ — $ 354,000 $ — Maximum amount outstanding at any month end $ 1,135,000 $ 195,000 $ 1,135,000 $ 195,000 Average amount outstanding (total of daily principal balances divided by days in period) $ 754,337 $ 289,231 $ 857,328 $ 145,414 Weighted average interest rate (actual interest expense divided by average borrowings outstanding) 1.36 % 0.76 % 0.90 % 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Unsecured Notes and Secured Debt</t>
        </is>
      </c>
      <c r="B1" s="2" t="inlineStr">
        <is>
          <t>6 Months Ended</t>
        </is>
      </c>
    </row>
    <row r="2">
      <c r="B2" s="2" t="inlineStr">
        <is>
          <t>Jun. 30, 2022</t>
        </is>
      </c>
    </row>
    <row r="3">
      <c r="A3" s="3" t="inlineStr">
        <is>
          <t>Debt Disclosure [Abstract]</t>
        </is>
      </c>
      <c r="B3" s="4" t="inlineStr">
        <is>
          <t xml:space="preserve"> </t>
        </is>
      </c>
    </row>
    <row r="4">
      <c r="A4" s="4" t="inlineStr">
        <is>
          <t>Senior Unsecured Notes and Secured Debt</t>
        </is>
      </c>
      <c r="B4" s="4" t="inlineStr">
        <is>
          <t>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At June 30, 2022, the annual principal payments due on these debt obligations were as follows (in thousands): Senior Unsecured Notes (1,2,3) Secured Debt (1,4) Totals 2022 $ — $ 396,742 $ 396,742 2023 — 498,668 498,668 2024 1,350,000 243,347 1,593,347 2025 1,260,000 231,488 1,491,488 2026 700,000 130,410 830,410 Thereafter (5, 6, 7, 8) 9,304,327 699,971 10,004,298 Totals $ 12,614,327 $ 2,200,626 $ 14,814,953 (1) Amounts represent principal amounts due and do not include unamortized premiums/discounts, debt issuance costs, or other fair value adjustments as reflected on the Consolidated Balance Sheets. (2) Annual interest rates range from 1.82% to 6.50%. (3)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 owned subsidiary of Welltower OP and are fully and unconditionally guaranteed by Welltower OP. (4) Annual interest rates range from 0.82% to 6.67%. Carrying value of the properties securing the debt totaled 5,077,113,000 at June 30, 2022. (5) Includes a $1,000,000,000 unsecured term loan and a $250,000,000 Canadian-denominated unsecured term loan (approximately $194,235,000 based on the Canadian/U.S. Dollar exchange rate on June 30, 2022). Both term loans mature on July 19, 2026 and may be extended for two successive terms of six months at our option. The loans bear interest at adjusted SOFR plus 0.85% (2.23% at June 30, 2022) and Canadian Dealer Offered Rate plus 0.85% (3.02% at June 30, 2022), respectively. (6) Includes a $300,000,000 Canadian-denominated 2.95% senior unsecured notes due 2027 (approximately $233,082,000 based on the Canadian/U.S. Dollar exchange rate on June 30, 2022). (7) Includes a £550,000,000 4.80% senior unsecured notes due 2028 (approximately $668,910,000 based on the Pounds Sterling/U.S. Dollar exchange rate in effect on June 30, 2022). (8) Includes a £500,000,000 4.50% senior unsecured notes due 2034 (approximately $608,100,000 based on the Pounds Sterling/U.S. Dollar exchange rate in effect on June 30, 2022). Welltower, the parent entity that consolidates Welltower OP and all other subsidiaries, fully and unconditionally guarantees to each holder of all series of senior unsecured notes issued by Welltower OP that the principal of, premium, if any, and interest on the notes will be promptly paid in full when due, whether at the applicable maturity date, by acceleration, redemption or otherwise, and interest on the overdue principal of and interest on the notes, if any, if lawful, and all other obligations of Welltower OP to the holders of the notes will be promptly paid in full or performed. Welltower’s guarantees of such notes are its senior unsecured obligation and rank equally with all of Welltower’s other future unsecured senior indebtedness and guarantees from time to time outstanding. Welltower’s guarantees of such notes are effectively subordinated to all liabilities of its subsidiaries and to its secured indebtedness to the extent of the assets securing such indebtedness. Because Welltower conducts substantially all of its business through its subsidiaries, Welltower's ability to make required payments with respect to the guarantees depends on the financial results and condition of its subsidiaries and its ability to receive funds from its subsidiaries, whether by dividends, loans, distributions or other payments. The following is a summary of our senior unsecured notes principal activity during the periods presented (dollars in thousands): Six Months Ended June 30, 2022 June 30, 2021 Weighted Avg. Weighted Avg. Amount Interest Rate Amount Interest Rate Beginning balance $ 11,707,961 3.67% $ 11,509,533 3.67% Debt issued 1,050,000 3.08% 1,250,000 2.50% Debt extinguished — —% (1,533,752) 2.42% Foreign currency (143,634) 4.14% 27,204 3.57% Ending balance $ 12,614,327 3.68% $ 11,252,985 3.71% The following is a summary of our secured debt principal activity for the periods presented (dollars in thousands): Six Months Ended June 30, 2022 June 30, 2021 Weighted Avg. Weighted Avg. Amount Interest Rate Amount Interest Rate Beginning balance $ 2,202,312 3.03% $ 2,378,073 3.27% Debt issued 10,344 3.23% — —% Debt assumed 221,159 4.32% — —% Debt extinguished (196,504) 4.15% (66,593) 6.01% Principal payments (30,350) 3.29% (31,670) 3.48% Foreign currency (6,335) 2.97% 31,318 2.89% Ending balance $ 2,200,626 3.43% $ 2,311,128 3.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Foreign Currency Forward Contracts Designated as Cash Flow Hedges For instruments that are designated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Cash Flow Hedges and Fair Value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Interest rate swaps designated as fair value hedges involve the receipt of fixed amounts from a counterparty in exchange for our variable-rate payments. These interest rate swap agreements hedge the exposure to changes in the fair value of fixed-rate debt attributable to changes in the designated benchmark interest rate. For derivative instruments that are designated and qualify as a fair value hedge, the gain or loss on the derivative instrument, as well as the offsetting loss or gain on the hedged item attributable to the hedged risk, are recognized in earnings. We record the gain or loss on the hedged items in interest expense, the same line item as the offsetting loss or gain on the related interest rate swaps. During the six months ended June 30, 2022, we entered into a $550,000,000 fixed to floating swap in connection with our March senior note issuance. The carrying amount of the notes, exclusive of the hedge, is $545,047,000. The fair value of the swap as of June 30, 2022 was ($27,645,000) and was recorded as a derivative liability with an offset to senior unsecured notes on our Consolidated Balance Sheet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earnings over the life of the related debt, except where a material amount is deemed to be ineffective, which would be immediately recognized in the Consolidated Statements of Comprehensive Income. Approximately $2,562,000 of losses, which are included in OCI, are expected to be reclassified into earnings in the next 12 month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six months ended June 30, 2022 and 2021, we settled certain net investment hedges generating cash proceeds of $27,267,000 and necessitating cash payments of $7,196,000,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Equity Warrants We received equity warrants through our lending activities, which were accounted for as loan origination fees. The warrants provide us the right to participate in the capital appreciation of the underlying HC-One Group real estate portfolio above a designated price upon liquidation and contain net settlement terms qualifying as derivatives under ASC Topic 815. The warrants are classified within receivables and other assets on our Consolidated Balance Sheets. These warrants are measured at fair value with changes in fair value being recognized within gain (loss) on derivatives and financial instruments in our Consolidated Statements of Comprehensive Income. The following presents the notional amount of derivatives and other financial instruments as of the dates indicated (in thousands): June 30, 2022 December 31, 2021 Derivatives designated as net investment hedges: Denominated in Canadian Dollars $ 1,075,000 $ 675,000 Denominated in Pound Sterling £ 1,890,708 £ 1,904,708 Financial instruments designated as net investment hedges: Denominated in Canadian Dollars $ 250,000 $ 250,000 Denominated in Pound Sterling £ 1,050,000 £ 1,050,000 Interest rate swaps designated as cash flow hedges: Denominated in U.S Dollars (1) $ 25,000 $ 25,000 Interest rate swaps designated as fair value hedges: Denominated in U.S Dollars $ 550,000 $ — Derivative instruments not designated: Interest rate caps denominated in U.S. Dollars $ 26,137 $ 26,137 Forward sales contracts denominated in Canadian Dollars $ 80,000 $ 80,000 (1) At June 30, 2022 the maximum maturity date was November 1, 2023. The following presents the impact of derivative instruments on the Consolidated Statements of Comprehensive Income for the periods presented (in thousands): Three Months Ended June 30, Six Months Ended June 30, Description Location 2022 2021 2022 2021 Gain (loss) on derivative instruments designated as hedges recognized in income Interest expense $ 9,042 $ 5,544 $ 15,026 $ 11,567 Gain (loss) on derivative instruments not designated as hedges recognized in income Interest expense $ 1,827 $ (936) $ 1,134 $ (1,656) Gain (loss) on equity warrants recognized in income Gain (loss) on derivatives and financial instruments $ 1,904 $ — $ (520) $ — Gain (loss) on derivative and financial instruments designated as hedges recognized in OCI OCI $ 284,081 $ (9,808) $ 336,021 $ (29,8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t June 30, 2022, we had 18 outstanding letter of credit obligations totaling $37,209,000 and expiring between 2022 and 2023. At June 30, 2022, we had outstanding construction in progress of $900,633,000 and were committed to providing additional funds of approximately $1,747,325,000 to complete construction. Additionally, at June 30, 2022, we had outstanding investments classified as in substance real estate of $503,473,000 and were committed to provide additional funds of $279,512,000 (see Note 8 for additional information). Purchase obligations include $72,338,000 of contingent purchase obligations to fund capital improvements. Rents due from the tenant are increased to reflect the additional investment in the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The following is a summary of our stockholders’ equity capital accounts as of the dates indicated: June 30, 2022 December 31, 2021 Preferred Stock, $1.00 par value: Authorized shares 50,000,000 50,000,000 Issued shares — — Outstanding shares — — Common Stock, $1.00 par value: Authorized shares 700,000,000 700,000,000 Issued shares 465,163,874 448,998,438 Outstanding shares 463,369,237 447,239,477 Common Stock In April 2022, we entered into an amended and restated equity distribution agreement whereby we can offer and sell up to $3,000,000,000 aggregate amount of our common stock ("ATM Program"). The ATM Program also allows us to enter into forward sale agreements. As of June 30, 2022, we had $3,000,000,000 of remaining capacity under the ATM Program, which excludes forward sales agreements outstanding for the sale of 12,170,108 shares or approximately $1,091,064,000 with maturity dates in 2023. In addition, we have forward sale agreements for the sale of 5,466,182 shares or approximately $487,172,000 with maturity dates in 2023 under the July 30, 2021 ATM Program. The following is a summary of our common stock issuances during the six months ended June 30, 2022 and 2021 (dollars in thousands, except shares and average price amounts): Shares Issued Average Price Gross Proceeds Net Proceeds 2021 ATM Program issuances 5,015,673 $ 74.15 $ 371,937 $ 366,464 2021 Stock incentive plans, net of forfeitures 145,588 — — 2021 Totals 5,161,261 $ 371,937 $ 366,464 2022 Option exercises 299 $ 66.89 $ 20 $ 20 2022 ATM Program issuances 15,986,251 86.26 1,379,002 1,357,541 2022 Stock incentive plans, net of forfeitures 143,210 — — 2022 Totals 16,129,760 $ 1,379,022 $ 1,357,561 Dividends The following is a summary of our dividend payments (in thousands, except per share amounts): Six Months Ended June 30, 2022 June 30, 2021 Per Share Amount Per Share Amount Common stock $ 1.22 $ 551,283 $ 1.22 $ 510,424 Accumulated Other Comprehensive Income The following is a summary of accumulated other comprehensive income (loss) for the periods presented (in thousands): June 30, 2022 December 31, 2021 Foreign currency translation $ (1,034,207) $ (674,306) Derivative and financial instruments designated as hedges 889,011 552,990 Total accumulated other comprehensive income (loss) $ (145,196) $ (121,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30, 2022</t>
        </is>
      </c>
      <c r="C1" s="2" t="inlineStr">
        <is>
          <t>Dec. 31, 2021</t>
        </is>
      </c>
      <c r="D1" s="2" t="inlineStr">
        <is>
          <t>[1]</t>
        </is>
      </c>
    </row>
    <row r="2">
      <c r="A2" s="3" t="inlineStr">
        <is>
          <t xml:space="preserve">Real property owned:  </t>
        </is>
      </c>
      <c r="B2" s="4" t="inlineStr">
        <is>
          <t xml:space="preserve"> </t>
        </is>
      </c>
      <c r="C2" s="4" t="inlineStr">
        <is>
          <t xml:space="preserve"> </t>
        </is>
      </c>
    </row>
    <row r="3">
      <c r="A3" s="4" t="inlineStr">
        <is>
          <t xml:space="preserve">Land and land improvements  </t>
        </is>
      </c>
      <c r="B3" s="6" t="n">
        <v>4109851</v>
      </c>
      <c r="C3" s="6" t="n">
        <v>3968430</v>
      </c>
    </row>
    <row r="4">
      <c r="A4" s="4" t="inlineStr">
        <is>
          <t xml:space="preserve">Buildings and improvements  </t>
        </is>
      </c>
      <c r="B4" s="5" t="n">
        <v>32480543</v>
      </c>
      <c r="C4" s="5" t="n">
        <v>31062203</v>
      </c>
    </row>
    <row r="5">
      <c r="A5" s="4" t="inlineStr">
        <is>
          <t xml:space="preserve">Acquired lease intangibles  </t>
        </is>
      </c>
      <c r="B5" s="5" t="n">
        <v>1902141</v>
      </c>
      <c r="C5" s="5" t="n">
        <v>1789628</v>
      </c>
    </row>
    <row r="6">
      <c r="A6" s="4" t="inlineStr">
        <is>
          <t xml:space="preserve">Real property held for sale, net of accumulated depreciation  </t>
        </is>
      </c>
      <c r="B6" s="5" t="n">
        <v>177719</v>
      </c>
      <c r="C6" s="5" t="n">
        <v>134097</v>
      </c>
    </row>
    <row r="7">
      <c r="A7" s="4" t="inlineStr">
        <is>
          <t xml:space="preserve">Construction in progress  </t>
        </is>
      </c>
      <c r="B7" s="5" t="n">
        <v>900633</v>
      </c>
      <c r="C7" s="5" t="n">
        <v>651389</v>
      </c>
    </row>
    <row r="8">
      <c r="A8" s="4" t="inlineStr">
        <is>
          <t xml:space="preserve">Less accumulated depreciation and amortization  </t>
        </is>
      </c>
      <c r="B8" s="5" t="n">
        <v>-7437779</v>
      </c>
      <c r="C8" s="5" t="n">
        <v>-6910114</v>
      </c>
    </row>
    <row r="9">
      <c r="A9" s="4" t="inlineStr">
        <is>
          <t xml:space="preserve">Net real property owned  </t>
        </is>
      </c>
      <c r="B9" s="5" t="n">
        <v>32133108</v>
      </c>
      <c r="C9" s="5" t="n">
        <v>30695633</v>
      </c>
    </row>
    <row r="10">
      <c r="A10" s="4" t="inlineStr">
        <is>
          <t>Right of use assets, net</t>
        </is>
      </c>
      <c r="B10" s="5" t="n">
        <v>324720</v>
      </c>
      <c r="C10" s="5" t="n">
        <v>522796</v>
      </c>
    </row>
    <row r="11">
      <c r="A11" s="4" t="inlineStr">
        <is>
          <t>Real estate loans receivable, net of credit allowance</t>
        </is>
      </c>
      <c r="B11" s="5" t="n">
        <v>956285</v>
      </c>
      <c r="C11" s="4" t="inlineStr">
        <is>
          <t xml:space="preserve"> </t>
        </is>
      </c>
    </row>
    <row r="12">
      <c r="A12" s="4" t="inlineStr">
        <is>
          <t xml:space="preserve">Net real estate investments  </t>
        </is>
      </c>
      <c r="B12" s="5" t="n">
        <v>33414113</v>
      </c>
      <c r="C12" s="5" t="n">
        <v>32287110</v>
      </c>
    </row>
    <row r="13">
      <c r="A13" s="3" t="inlineStr">
        <is>
          <t xml:space="preserve">Other assets:  </t>
        </is>
      </c>
      <c r="B13" s="4" t="inlineStr">
        <is>
          <t xml:space="preserve"> </t>
        </is>
      </c>
      <c r="C13" s="4" t="inlineStr">
        <is>
          <t xml:space="preserve"> </t>
        </is>
      </c>
    </row>
    <row r="14">
      <c r="A14" s="4" t="inlineStr">
        <is>
          <t xml:space="preserve">Investments in unconsolidated entities  </t>
        </is>
      </c>
      <c r="B14" s="5" t="n">
        <v>1300975</v>
      </c>
      <c r="C14" s="5" t="n">
        <v>1039043</v>
      </c>
    </row>
    <row r="15">
      <c r="A15" s="4" t="inlineStr">
        <is>
          <t xml:space="preserve">Goodwill  </t>
        </is>
      </c>
      <c r="B15" s="5" t="n">
        <v>68321</v>
      </c>
      <c r="C15" s="5" t="n">
        <v>68321</v>
      </c>
    </row>
    <row r="16">
      <c r="A16" s="4" t="inlineStr">
        <is>
          <t xml:space="preserve">Cash and cash equivalents  </t>
        </is>
      </c>
      <c r="B16" s="5" t="n">
        <v>363339</v>
      </c>
      <c r="C16" s="5" t="n">
        <v>269265</v>
      </c>
    </row>
    <row r="17">
      <c r="A17" s="4" t="inlineStr">
        <is>
          <t xml:space="preserve">Restricted cash  </t>
        </is>
      </c>
      <c r="B17" s="5" t="n">
        <v>78912</v>
      </c>
      <c r="C17" s="5" t="n">
        <v>77490</v>
      </c>
    </row>
    <row r="18">
      <c r="A18" s="4" t="inlineStr">
        <is>
          <t>Straight-line rent receivable</t>
        </is>
      </c>
      <c r="B18" s="5" t="n">
        <v>408575</v>
      </c>
      <c r="C18" s="5" t="n">
        <v>365643</v>
      </c>
    </row>
    <row r="19">
      <c r="A19" s="4" t="inlineStr">
        <is>
          <t xml:space="preserve">Receivables and other assets  </t>
        </is>
      </c>
      <c r="B19" s="5" t="n">
        <v>939436</v>
      </c>
      <c r="C19" s="5" t="n">
        <v>803453</v>
      </c>
    </row>
    <row r="20">
      <c r="A20" s="4" t="inlineStr">
        <is>
          <t xml:space="preserve">Total other assets  </t>
        </is>
      </c>
      <c r="B20" s="5" t="n">
        <v>3159558</v>
      </c>
      <c r="C20" s="5" t="n">
        <v>2623215</v>
      </c>
    </row>
    <row r="21">
      <c r="A21" s="4" t="inlineStr">
        <is>
          <t>Total Assets</t>
        </is>
      </c>
      <c r="B21" s="5" t="n">
        <v>36573671</v>
      </c>
      <c r="C21" s="5" t="n">
        <v>34910325</v>
      </c>
    </row>
    <row r="22">
      <c r="A22" s="3" t="inlineStr">
        <is>
          <t xml:space="preserve">Liabilities:  </t>
        </is>
      </c>
      <c r="B22" s="4" t="inlineStr">
        <is>
          <t xml:space="preserve"> </t>
        </is>
      </c>
      <c r="C22" s="4" t="inlineStr">
        <is>
          <t xml:space="preserve"> </t>
        </is>
      </c>
    </row>
    <row r="23">
      <c r="A23" s="4" t="inlineStr">
        <is>
          <t>Unsecured credit facility and commercial paper</t>
        </is>
      </c>
      <c r="B23" s="5" t="n">
        <v>354000</v>
      </c>
      <c r="C23" s="5" t="n">
        <v>324935</v>
      </c>
    </row>
    <row r="24">
      <c r="A24" s="4" t="inlineStr">
        <is>
          <t xml:space="preserve">Senior unsecured notes  </t>
        </is>
      </c>
      <c r="B24" s="5" t="n">
        <v>12488718</v>
      </c>
      <c r="C24" s="5" t="n">
        <v>11613758</v>
      </c>
    </row>
    <row r="25">
      <c r="A25" s="4" t="inlineStr">
        <is>
          <t xml:space="preserve">Secured debt  </t>
        </is>
      </c>
      <c r="B25" s="5" t="n">
        <v>2191826</v>
      </c>
      <c r="C25" s="5" t="n">
        <v>2192261</v>
      </c>
    </row>
    <row r="26">
      <c r="A26" s="4" t="inlineStr">
        <is>
          <t>Lease liabilities</t>
        </is>
      </c>
      <c r="B26" s="5" t="n">
        <v>410717</v>
      </c>
      <c r="C26" s="5" t="n">
        <v>545944</v>
      </c>
    </row>
    <row r="27">
      <c r="A27" s="4" t="inlineStr">
        <is>
          <t xml:space="preserve">Accrued expenses and other liabilities  </t>
        </is>
      </c>
      <c r="B27" s="5" t="n">
        <v>1254497</v>
      </c>
      <c r="C27" s="5" t="n">
        <v>1235554</v>
      </c>
    </row>
    <row r="28">
      <c r="A28" s="4" t="inlineStr">
        <is>
          <t xml:space="preserve">Total liabilities  </t>
        </is>
      </c>
      <c r="B28" s="5" t="n">
        <v>16699758</v>
      </c>
      <c r="C28" s="5" t="n">
        <v>15912452</v>
      </c>
    </row>
    <row r="29">
      <c r="A29" s="4" t="inlineStr">
        <is>
          <t xml:space="preserve">Redeemable noncontrolling interests  </t>
        </is>
      </c>
      <c r="B29" s="5" t="n">
        <v>420018</v>
      </c>
      <c r="C29" s="5" t="n">
        <v>401294</v>
      </c>
    </row>
    <row r="30">
      <c r="A30" s="3" t="inlineStr">
        <is>
          <t xml:space="preserve">Equity:  </t>
        </is>
      </c>
      <c r="B30" s="4" t="inlineStr">
        <is>
          <t xml:space="preserve"> </t>
        </is>
      </c>
      <c r="C30" s="4" t="inlineStr">
        <is>
          <t xml:space="preserve"> </t>
        </is>
      </c>
    </row>
    <row r="31">
      <c r="A31" s="4" t="inlineStr">
        <is>
          <t xml:space="preserve">Common stock  </t>
        </is>
      </c>
      <c r="B31" s="5" t="n">
        <v>464778</v>
      </c>
      <c r="C31" s="5" t="n">
        <v>448605</v>
      </c>
    </row>
    <row r="32">
      <c r="A32" s="4" t="inlineStr">
        <is>
          <t xml:space="preserve">Capital in excess of par value  </t>
        </is>
      </c>
      <c r="B32" s="5" t="n">
        <v>24465041</v>
      </c>
      <c r="C32" s="5" t="n">
        <v>23133641</v>
      </c>
    </row>
    <row r="33">
      <c r="A33" s="4" t="inlineStr">
        <is>
          <t xml:space="preserve">Treasury stock  </t>
        </is>
      </c>
      <c r="B33" s="5" t="n">
        <v>-111691</v>
      </c>
      <c r="C33" s="5" t="n">
        <v>-107750</v>
      </c>
    </row>
    <row r="34">
      <c r="A34" s="4" t="inlineStr">
        <is>
          <t xml:space="preserve">Cumulative net income  </t>
        </is>
      </c>
      <c r="B34" s="5" t="n">
        <v>8815446</v>
      </c>
      <c r="C34" s="5" t="n">
        <v>8663736</v>
      </c>
    </row>
    <row r="35">
      <c r="A35" s="4" t="inlineStr">
        <is>
          <t xml:space="preserve">Cumulative dividends  </t>
        </is>
      </c>
      <c r="B35" s="5" t="n">
        <v>-14932198</v>
      </c>
      <c r="C35" s="5" t="n">
        <v>-14380915</v>
      </c>
    </row>
    <row r="36">
      <c r="A36" s="4" t="inlineStr">
        <is>
          <t xml:space="preserve">Accumulated other comprehensive income (loss)  </t>
        </is>
      </c>
      <c r="B36" s="5" t="n">
        <v>-145196</v>
      </c>
      <c r="C36" s="5" t="n">
        <v>-121316</v>
      </c>
    </row>
    <row r="37">
      <c r="A37" s="4" t="inlineStr">
        <is>
          <t xml:space="preserve">Total Welltower Inc. stockholders’ equity  </t>
        </is>
      </c>
      <c r="B37" s="5" t="n">
        <v>18556180</v>
      </c>
      <c r="C37" s="5" t="n">
        <v>17636001</v>
      </c>
    </row>
    <row r="38">
      <c r="A38" s="4" t="inlineStr">
        <is>
          <t xml:space="preserve">Noncontrolling interests  </t>
        </is>
      </c>
      <c r="B38" s="5" t="n">
        <v>897715</v>
      </c>
      <c r="C38" s="5" t="n">
        <v>960578</v>
      </c>
    </row>
    <row r="39">
      <c r="A39" s="4" t="inlineStr">
        <is>
          <t xml:space="preserve">Total equity  </t>
        </is>
      </c>
      <c r="B39" s="5" t="n">
        <v>19453895</v>
      </c>
      <c r="C39" s="5" t="n">
        <v>18596579</v>
      </c>
    </row>
    <row r="40">
      <c r="A40" s="4" t="inlineStr">
        <is>
          <t>Total liabilities and equity</t>
        </is>
      </c>
      <c r="B40" s="6" t="n">
        <v>36573671</v>
      </c>
      <c r="C40" s="6" t="n">
        <v>34910325</v>
      </c>
    </row>
    <row r="41"/>
    <row r="42">
      <c r="A42"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s</t>
        </is>
      </c>
      <c r="B4" s="4" t="inlineStr">
        <is>
          <t>Stock Incentive PlansIn March 2022, our Board of Directors approved the 2022 Long-Term Plan ("2022 Plan"), which authorizes up to 10,000,000 shares of common stock to be issued at the discretion of the Compensation Committee of the Board of Directors. Awards granted after March 28, 2022 will be issued out of the 2022 Plan. The awards granted under the 2016 Long-Term Incentive Plan continue to vest and options expire ten years from the date of grant. Our non-employee directors, officers and key employees are eligible to participate in the 2022 Plan. The 2022 Plan allows for the issuance of, among other things, stock options, stock appreciation rights, restricted stock, deferred stock units, performance units and dividend equivalent rights. Vesting periods for options, deferred stock units and restricted shares generally range from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data): Three Months Ended June 30, Six Months Ended June 30, 2022 2021 2022 2021 Numerator for basic earnings per share - net income (loss) attributable to common stockholders $ 89,784 $ 26,257 $ 151,709 $ 97,803 Adjustment for net income (loss) attributable to OP units (1) 228 (873) 106 (2,225) Numerator for diluted earnings per share $ 90,012 $ 25,384 $ 151,815 $ 95,578 Denominator for basic earnings per share - weighted average shares 454,327 417,452 450,865 417,360 Effect of dilutive securities: Employee stock options 40 — 36 — Non-vested restricted shares 1,166 438 1,070 430 OP units (1) 1,526 1,396 1,461 1,396 Employee stock purchase program 23 19 23 19 Dilutive potential common shares 2,755 1,853 2,590 1,845 Denominator for diluted earnings per share - adjusted weighted average shares 457,082 419,305 453,455 419,205 Basic earnings per share $ 0.20 $ 0.06 $ 0.34 $ 0.23 Diluted earnings per share $ 0.20 $ 0.06 $ 0.33 $ 0.23 (1) OP units include both Welltower OP units owned by outside investors as well as OP units owned by outside investors in certain consolidated DownREIT subsidiaries. As of June 30, 2022, and June 30, 2021, outstanding forward sales agreements for the sale of 17,636,290 shares and 13,052,375 shares, respectively, were not included in the computation of diluted earnings per share because such forward sales were anti-dilutive for th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Disclosure about Fair Value of Financial Instruments</t>
        </is>
      </c>
      <c r="B4" s="4" t="inlineStr">
        <is>
          <t xml:space="preserve">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Please see Note 2 to the financial statements included in our Annual Report on Form 10-K for the year ended December 31, 2021 for additional information.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Equity Warrants — The fair value of equity warrants is estimated using Level 3 inputs and includes data points such as enterprise value of the underlying HC-One Group real estate portfolio, marketability discount for private company warrants, dividend yield, volatility and risk-free rate. The enterprise value is driven by projected cash flows, weighted average cost of capital and a terminal capitalization rate.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observable market data, including yield curves and foreign exchange rates. Redeemable OP Unitholder Interests — Our redeemable OP unitholder interests are recorded on the balance sheet at fair value using Level 2 inputs unless the fair value is below the initial amount in which case the redeemable OP unitholder interests are recorded at the initial amount adjusted for distributions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June 30, 2022 December 31, 2021 Carrying Amount Fair Value Carrying Amount Fair Value Financial assets: Mortgage loans receivable $ 748,833 $ 914,562 $ 877,102 $ 932,552 Other real estate loans receivable 207,452 213,867 191,579 193,999 Equity securities 958 958 1,608 1,608 Cash and cash equivalents 363,339 363,339 269,265 269,265 Restricted cash 78,912 78,912 77,490 77,490 Non-real estate loans receivable 257,697 266,817 223,627 241,544 Foreign currency forward contracts, interest rate swaps and cross currency swaps 135,854 135,854 7,205 7,205 Equity warrants 37,404 37,404 41,909 41,909 Financial liabilities: Borrowings under unsecured credit facility and commercial paper program $ 354,000 $ 354,000 $ 324,935 $ 324,935 Senior unsecured notes 12,488,718 11,987,673 11,613,758 13,139,748 Secured debt 2,191,826 2,153,353 2,192,261 2,252,107 Foreign currency forward contracts, interest rate swaps and cross currency swaps 27,698 27,698 39,296 39,296 Redeemable OP unitholder interests $ 122,287 $ 122,287 $ 153,098 $ 153,098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June 30, 2022 Total Level 1 Level 2 Level 3 Equity securities $ 958 $ 958 $ — $ — Equity warrants 37,404 — — 37,404 Foreign currency forward contracts, interest rate swaps and cross currency swaps, net asset (liability) (1) 108,156 — 108,156 — Totals $ 146,518 $ 958 $ 108,156 $ 37,404 (1) Please see Note 12 for additional information. The following table summarizes the change in fair value for equity warrants using unobservable Level 3 inputs for the periods presented (in thousands): Six Months Ended June 30, 2022 June 30, 2021 Beginning balance $ 41,909 $ — Warrants acquired — 32,419 Mark-to-market adjustment (520) — Foreign currency (3,985) — Ending balance $ 37,404 $ 32,419 The most significant assumptions utilized in the valuation of the equity warrants are the cash flows of the underlying HC-One Group enterprise, as well as the terminal capitalization rate of 9.5%. Items Measured at Fair Value on a Nonrecurring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We invest in seniors housing and health care real estate. We evaluate our business and make resource allocations on our three operating segments: Seniors Housing Operating, Triple-net and Outpatient Medical. Our Seniors Housing Operating properties include assisted living, independent living/continuing care retirement communities, independent supportive living communities (Canada), care homes with and without nursing (U.K.) and combinations thereof that are owned and/or operated through RIDEA structures (see Note 19). In addition, Seniors Housing Operating properties include seniors apartments.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ash investments recorded in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21). The results of operations for all acquisitions described in Note 3 are included in our consolidated results of operations from the acquisition dates and are components of the appropriate segments. All inter-segment transactions are eliminated. Summary information for the reportable segments (which excludes unconsolidated entities) is as follows (in thousands): Three Months Ended June 30, 2022: Seniors Housing Operating Triple-net Outpatient Medical Non-segment / Corporate Total Resident fees and services $ 1,009,999 $ — $ — $ — $ 1,009,999 Rental income — 197,182 164,229 — 361,411 Interest income 1,683 35,392 65 — 37,140 Other income 59,528 1,786 2,028 644 63,986 Total revenues 1,071,210 234,360 166,322 644 1,472,536 Property operating expenses 789,299 11,491 50,648 2,645 854,083 Consolidated net operating income (loss) 281,911 222,869 115,674 (2,001) 618,453 Depreciation and amortization 201,178 49,561 59,556 — 310,295 Interest expense 7,481 320 4,531 115,418 127,750 General and administrative expenses — — — 36,554 36,554 Loss (gain) on derivatives and financial instruments, net — (1,407) — — (1,407) Loss (gain) on extinguishment of debt, net 400 — 4 199 603 Provision for loan losses, net 342 (176) (1) — 165 Other expenses 29,249 463 207 5,247 35,166 Income (loss) from continuing operations before income taxes and other items 43,261 174,108 51,377 (159,419) 109,327 Income tax (expense) benefit — — — (3,065) (3,065) Income (loss) from unconsolidated entities (12,669) 5,874 (263) — (7,058) Gain (loss) on real estate dispositions, net (1,224) (2,129) (179) — (3,532) Income (loss) from continuing operations 29,368 177,853 50,935 (162,484) 95,672 Net income (loss) $ 29,368 $ 177,853 $ 50,935 $ (162,484) $ 95,672 Total assets $ 20,972,302 $ 8,851,738 $ 6,451,415 $ 298,216 $ 36,573,671 Three Months Ended June 30, 2021: Seniors Housing Operating Triple-net Outpatient Medical Non-segment / Corporate Total Resident fees and services $ 740,891 $ — $ — $ — $ 740,891 Rental income — 204,725 149,998 — 354,723 Interest income 856 32,861 4,731 — 38,448 Other income 802 1,355 4,343 430 6,930 Total revenues 742,549 238,941 159,072 430 1,140,992 Property operating expenses 582,361 12,627 45,495 2,174 642,657 Consolidated net operating income (loss) 160,188 226,314 113,577 (1,744) 498,335 Depreciation and amortization 131,035 54,406 55,444 — 240,885 Interest expense 10,553 1,704 3,907 106,177 122,341 General and administrative expenses — — — 31,436 31,436 Loss (gain) on derivatives and financial instruments, net — (359) — — (359) Loss (gain) on extinguishment of debt, net 3,106 — — 52,506 55,612 Provision for loan losses, net (181) 10,019 (3,641) — 6,197 Impairment of assets 17,713 3,768 2,211 — 23,692 Other expenses 3,709 4,110 1,098 2,770 11,687 Income (loss) from continuing operations before income taxes and other items (5,747) 152,666 54,558 (194,633) 6,844 Income tax (expense) benefit — — — 2,221 2,221 Income (loss) from unconsolidated entities (12,938) 4,877 85 — (7,976) Gain (loss) on real estate dispositions, net (28) 42,709 1,987 — 44,668 Income (loss) from continuing operations (18,713) 200,252 56,630 (192,412) 45,757 Net income (loss) $ (18,713) $ 200,252 $ 56,630 $ (192,412) $ 45,757 Six Months Ended June 30, 2022 Seniors Housing Operating Triple-net Outpatient Medical Non-segment / Corporate Total Resident fees and services $ 2,004,334 $ — $ — $ — $ 2,004,334 Rental income — 393,183 324,618 — 717,801 Interest income 3,100 72,898 136 — 76,134 Other income 60,388 3,442 4,891 1,250 69,971 Total revenues 2,067,822 469,523 329,645 1,250 2,868,240 Property operating expenses 1,579,227 22,702 100,563 5,260 1,707,752 Consolidated net operating income 488,595 446,821 229,082 (4,010) 1,160,488 Depreciation and amortization 393,971 103,065 117,347 — 614,383 Interest expense 15,131 634 9,098 224,583 249,446 General and administrative expenses — — — 74,260 74,260 Loss (gain) on derivatives and financial instruments, net — 1,171 — — 1,171 Loss (gain) on extinguishment of debt, net 385 — 7 199 591 Provision for loan losses, net 609 (1,241) (7) — (639) Other expenses 37,440 11,507 996 11,292 61,235 Income (loss) from continuing operations before income taxes and other items 41,059 331,685 101,641 (314,344) 160,041 Income tax (expense) benefit — — — (8,078) (8,078) Income (loss) from unconsolidated entities (30,451) 21,417 (908) — (9,942) Gain (loss) on real estate dispositions, net 1,477 18,320 (395) — 19,402 Income (loss) from continuing operations 12,085 371,422 100,338 (322,422) 161,423 Net income (loss) $ 12,085 $ 371,422 $ 100,338 $ (322,422) $ 161,423 Six Months Ended June 30, 2021 Seniors Housing Operating Triple-net Outpatient Medical Non-segment / Corporate Total Resident fees and services $ 1,464,355 $ — $ — $ — $ 1,464,355 Rental income — 357,188 300,378 — 657,566 Interest income 1,975 47,783 8,269 — 58,027 Other income 2,621 2,452 6,648 1,385 13,106 Total revenues 1,468,951 407,423 315,295 1,385 2,193,054 Property operating expenses 1,138,329 25,468 92,358 3,828 1,259,983 Consolidated net operating income 330,622 381,955 222,937 (2,443) 933,071 Depreciation and amortization 263,621 111,073 110,617 — 485,311 Interest expense 21,971 3,586 7,922 212,004 245,483 General and administrative expenses — — — 61,362 61,362 Loss (gain) on derivatives and financial — 1,575 — — 1,575 Loss (gain) on extinguishment of debt, net (1,537) — — 52,506 50,969 Provision for loan losses, net 70 18.69 10,872 — (3,362) 18.69 — 7,580 Impairment of assets 22,317 22,732 2,211 — 47,260 Other expenses 7,168 9,093 1,810 4,610 22,681 Income (loss) from continuing operations before income taxes and other items 17,012 223,024 103,739 (332,925) 10,850 Income tax (expense) benefit — — — (1,722) (1,722) Income (loss) from unconsolidated entities (7,704) 9,784 2,993 — 5,073 Gain (loss) on real estate dispositions, net 5,167 44,751 53,830 — 103,748 Income (loss) from continuing operations 14,475 277,559 160,562 (334,647) 117,949 Net income (loss) $ 14,475 $ 277,559 $ 160,562 $ (334,647) $ 117,949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Three Months Ended Six Months Ended June 30, 2022 June 30, 2021 June 30, 2022 June 30, 2021 Revenues: Amount (1) % Amount % Amount (1) % Amount % United States $ 1,218,879 82.7 % $ 893,672 78.4 % $ 2,357,895 82.2 % $ 1,719,320 78.4 % United Kingdom 139,352 9.5 % 140,756 12.3 % 283,843 9.9 % 259,630 11.8 % Canada 114,305 7.8 % 106,564 9.3 % 226,502 7.9 % 214,104 9.8 % Total $ 1,472,536 100.0 % $ 1,140,992 100.0 % $ 2,868,240 100.0 % $ 2,193,054 100.0 % As of June 30, 2022 December 31, 2021 Assets: Amount % Amount % United States $ 30,181,095 82.5 % $ 28,595,703 81.9 % United Kingdom 3,519,917 9.6 % 3,938,258 11.3 % Canada 2,872,659 7.9 % 2,376,364 6.8 % Total $ 36,573,671 100.0 % $ 34,910,325 100.0 % (1) The United States, United Kingdom and Canada represent 79%, 10% and 11% of our resident fees and services revenue for the three and six month periods ended June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istributions</t>
        </is>
      </c>
      <c r="B1" s="2" t="inlineStr">
        <is>
          <t>6 Months Ended</t>
        </is>
      </c>
    </row>
    <row r="2">
      <c r="B2" s="2" t="inlineStr">
        <is>
          <t>Jun. 30, 2022</t>
        </is>
      </c>
    </row>
    <row r="3">
      <c r="A3" s="3" t="inlineStr">
        <is>
          <t>Income Tax Disclosure [Abstract]</t>
        </is>
      </c>
      <c r="B3" s="4" t="inlineStr">
        <is>
          <t xml:space="preserve"> </t>
        </is>
      </c>
    </row>
    <row r="4">
      <c r="A4" s="4" t="inlineStr">
        <is>
          <t>Income Taxes And Distributions</t>
        </is>
      </c>
      <c r="B4" s="4" t="inlineStr">
        <is>
          <t>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state and local income taxes as well as non-U.S. income based or withholding taxes on certain investments located in jurisdictions outside the U.S. The provision for income taxes for the six months ended June 30, 2022 and 2021, was primarily due to operating income or losses, offset by certain di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ial adverse current tax consequences in Luxembourg, Jersey or the United Kingdom resulted from the creation of this holding company structure and most of the subsidiary entities in the structure are treated as disregarded entities of the company for U.S. federal income tax purposes. Subsequent to 2014 we transferred certain subsidiaries to the United Kingdom, while some wholly-owned direct and indirect subsidiaries remain in Luxembourg and Jersey. The company reflects current and deferred tax liabilities for any such withholding taxes incurred from this holding company structure in its consolidated financial statements. Generally, given current statutes of limitations, we are subject to audit by the foreign, federal, state and local taxing authorities under applicable local la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ave entered into joint ventures to own certain seniors housing and outpatient medical assets which are deemed to be VIEs.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June 30, 2022 December 31, 2021 Assets: Net real estate investments $ 445,102 $ 445,776 Cash and cash equivalents 8,180 9,964 Receivables and other assets 9,856 7,617 Total assets (1) $ 463,138 $ 463,357 Liabilities and equity: Secured debt $ 162,515 $ 163,519 Lease liabilities 1,323 1,324 Accrued expenses and other liabilities 12,006 12,394 Total equity 287,294 286,120 Total liabilities and equity $ 463,138 $ 463,357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22 are not necessarily an indication of the results that may be expected for the year ending December 31, 2022. For further information, refer to the financial statements and notes thereto included in our Annual Report on Form 10-K for the year ended December 31, 2021.</t>
        </is>
      </c>
    </row>
    <row r="5">
      <c r="A5" s="4" t="inlineStr">
        <is>
          <t>New Accounting Standards</t>
        </is>
      </c>
      <c r="B5" s="4" t="inlineStr">
        <is>
          <t>New Accounting Standards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e ASU is effective for public business entities beginning after December 15, 2021 including interim periods within those fiscal years. The adoption of this standard did not have a significant impact on our consolidated financial statement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us upon issuance and elections can be made through December 31, 2022. We are currently evaluating our options with regards to existing contracts and hedging relationships and the impact of adopting this updat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Related Matters (Tables)</t>
        </is>
      </c>
      <c r="B1" s="2" t="inlineStr">
        <is>
          <t>6 Months Ended</t>
        </is>
      </c>
    </row>
    <row r="2">
      <c r="B2" s="2" t="inlineStr">
        <is>
          <t>Jun. 30, 2022</t>
        </is>
      </c>
    </row>
    <row r="3">
      <c r="A3" s="3" t="inlineStr">
        <is>
          <t>Accounting Policies [Abstract]</t>
        </is>
      </c>
      <c r="B3" s="4" t="inlineStr">
        <is>
          <t xml:space="preserve"> </t>
        </is>
      </c>
    </row>
    <row r="4">
      <c r="A4" s="4" t="inlineStr">
        <is>
          <t>Schedule of Seniors Housing Operating portfolio</t>
        </is>
      </c>
      <c r="B4" s="4" t="inlineStr">
        <is>
          <t>Average occupancy, excluding land parcels and properties under development, is as follows: Three Months Ended March 31, June 30, September 30, December 31, 2021 72.7 % 73.0 % 74.9 % 76.3 % 2022 76.3 % 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 Property Acquisitions and Development (Tables)</t>
        </is>
      </c>
      <c r="B1" s="2" t="inlineStr">
        <is>
          <t>6 Months Ended</t>
        </is>
      </c>
    </row>
    <row r="2">
      <c r="B2" s="2" t="inlineStr">
        <is>
          <t>Jun. 30, 2022</t>
        </is>
      </c>
    </row>
    <row r="3">
      <c r="A3" s="3" t="inlineStr">
        <is>
          <t>Real Estate [Abstract]</t>
        </is>
      </c>
      <c r="B3" s="4" t="inlineStr">
        <is>
          <t xml:space="preserve"> </t>
        </is>
      </c>
    </row>
    <row r="4">
      <c r="A4" s="4" t="inlineStr">
        <is>
          <t>Estimated Fair Value of Allocated Purchase Price of Asset and Liabilities</t>
        </is>
      </c>
      <c r="B4" s="4" t="inlineStr">
        <is>
          <t xml:space="preserve">The following is a summary of our real property investment activity by segment for the periods presented (in thousands): Six Months Ended June 30, 2022 June 30, 2021 Seniors Housing Operating Triple-net Outpatient Totals Seniors Housing Operating Triple-net Outpatient Totals Land and land improvements $ 130,282 $ — $ 26,714 $ 156,996 $ 25,636 $ 30,849 $ 29,735 $ 86,220 Buildings and improvements 1,249,982 171 205,161 1,455,314 167,791 268,210 152,737 588,738 Acquired lease intangibles 77,705 — 26,836 104,541 10,679 — 6,274 16,953 Construction in progress 108,141 — — 108,141 — — — — Right of use assets, net 169 — 3,852 4,021 — — — — Total net real estate assets 1,566,279 171 262,563 1,829,013 204,106 299,059 188,746 691,911 Receivables and other assets 6,091 — 260 6,351 634 — 8 642 Total assets acquired (1) 1,572,370 171 262,823 1,835,364 204,740 299,059 188,754 692,553 Secured debt (219,067) — — (219,067) — — — — Lease liabilities — — (3,852) (3,852) — — — — Accrued expenses and other liabilities (11,937) — (393) (12,330) (2,923) (8,703) (266) (11,892) Total liabilities acquired (231,004) — (4,245) (235,249) (2,923) (8,703) (266) (11,892) Noncontrolling interests (2) (101,885) (4) (664) (102,553) (2,597) (2,056) (14,723) (19,376) Non-cash acquisition related activity (3) (25,795) — — (25,795) — — — — Cash disbursed for acquisitions 1,213,686 167 257,914 1,471,767 199,220 288,300 173,765 661,285 Construction in progress additions 229,044 45,939 24,336 299,319 93,108 46,904 13,371 153,383 Less: Capitalized interest (9,305) (2,031) (530) (11,866) (6,014) (1,238) (2,106) (9,358) Accruals (4) (3,479) — 2,453 (1,026) 8 — 311 319 Cash disbursed for construction in progress 216,260 43,908 26,259 286,427 87,102 45,666 11,576 144,344 Capital improvements to existing properties 146,052 25,016 29,001 200,069 64,438 15,568 14,477 94,483 Total cash invested in real property, net of cash acquired $ 1,575,998 $ 69,091 $ 313,174 $ 1,958,263 $ 350,760 $ 349,534 $ 199,818 $ 900,112 (1 ) Excludes $5,491,000 and $ 301,000 of unrestricted and restricted cash acquired during the six months ended June 30, 2022 and June 30, 2021, respectively. (2) Includes amounts attributable to both redeemable noncontrolling interests and noncontrolling interests. For the six months ended June 30, 2022, 1,145,000 Welltower OP units were issued as a component of funding for certain transactions. (3) Relates to the acquisition of assets recognized as investments in unconsolidated entities. (4) R 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Six Months Ended June 30, 2022 June 30, 2021 Development projects: Seniors Housing Operating $ 134,562 $ 58,844 Triple-net — 22,990 Outpatient Medical — 101,867 Total construction in progress conversions $ 134,562 $ 183,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Real Estate Intangibles Excluding Those Related to Ground Lease or Classified as Held For Sale</t>
        </is>
      </c>
      <c r="B4" s="4" t="inlineStr">
        <is>
          <t>The following is a summary of our real estate intangibles, excluding those related to ground leases or classified as held for sale, as of the dates indicated (dollars in thousands): June 30, 2022 December 31, 2021 Assets: In place lease intangibles $ 1,786,965 $ 1,681,533 Above market tenant leases 55,198 53,964 Lease commissions 59,978 54,131 Gross historical cost 1,902,141 1,789,628 Accumulated amortization (1,375,588) (1,286,259) Net book value $ 526,553 $ 503,369 Weighted-average amortization period in years 6.9 5.5 Liabilities: Below market tenant leases $ 75,960 $ 74,909 Accumulated amortization (48,683) (45,291) Net book value $ 27,277 $ 29,618 Weighted-average amortization period in years 8.4 8.2</t>
        </is>
      </c>
    </row>
    <row r="5">
      <c r="A5" s="4" t="inlineStr">
        <is>
          <t>Summary of Real Estate Intangible Amortization</t>
        </is>
      </c>
      <c r="B5" s="4" t="inlineStr">
        <is>
          <t>The following is a summary of real estate intangible amortization income (expense) for the periods presented (in thousands): Three Months Ended June 30, Six Months Ended June 30, 2022 2021 2022 2021 Rental income related to (above)/below market tenant leases, net $ 351 $ 432 $ 736 $ 857 Amortization related to in place lease intangibles and lease commissions (50,194) (20,432) (98,188) (43,211)</t>
        </is>
      </c>
    </row>
    <row r="6">
      <c r="A6" s="4" t="inlineStr">
        <is>
          <t>Schedule of Future Estimated Aggregate Amortization of Intangible Assets and Liabilities</t>
        </is>
      </c>
      <c r="B6" s="4" t="inlineStr">
        <is>
          <t xml:space="preserve">The future estimated aggregate amortization of intangible assets and liabilities is as follows for the periods presented (in thousands): Assets Liabilities 2022 $ 106,003 $ 3,728 2023 145,427 5,485 2024 74,517 3,321 2025 26,749 2,770 2026 27,838 2,249 Thereafter 146,019 9,724 Total $ 526,553 $ 27,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 xml:space="preserve">Rental income  </t>
        </is>
      </c>
      <c r="C4" s="6" t="n">
        <v>361411</v>
      </c>
      <c r="D4" s="6" t="n">
        <v>354723</v>
      </c>
      <c r="E4" s="6" t="n">
        <v>717801</v>
      </c>
      <c r="F4" s="6" t="n">
        <v>657566</v>
      </c>
    </row>
    <row r="5">
      <c r="A5" s="4" t="inlineStr">
        <is>
          <t>Total revenues</t>
        </is>
      </c>
      <c r="C5" s="5" t="n">
        <v>1472536</v>
      </c>
      <c r="D5" s="5" t="n">
        <v>1140992</v>
      </c>
      <c r="E5" s="5" t="n">
        <v>2868240</v>
      </c>
      <c r="F5" s="5" t="n">
        <v>2193054</v>
      </c>
    </row>
    <row r="6">
      <c r="A6" s="3" t="inlineStr">
        <is>
          <t>Expenses:</t>
        </is>
      </c>
      <c r="C6" s="4" t="inlineStr">
        <is>
          <t xml:space="preserve"> </t>
        </is>
      </c>
      <c r="D6" s="4" t="inlineStr">
        <is>
          <t xml:space="preserve"> </t>
        </is>
      </c>
      <c r="E6" s="4" t="inlineStr">
        <is>
          <t xml:space="preserve"> </t>
        </is>
      </c>
      <c r="F6" s="4" t="inlineStr">
        <is>
          <t xml:space="preserve"> </t>
        </is>
      </c>
    </row>
    <row r="7">
      <c r="A7" s="4" t="inlineStr">
        <is>
          <t>Property operating expenses</t>
        </is>
      </c>
      <c r="C7" s="5" t="n">
        <v>854083</v>
      </c>
      <c r="D7" s="5" t="n">
        <v>642657</v>
      </c>
      <c r="E7" s="5" t="n">
        <v>1707752</v>
      </c>
      <c r="F7" s="5" t="n">
        <v>1259983</v>
      </c>
    </row>
    <row r="8">
      <c r="A8" s="4" t="inlineStr">
        <is>
          <t>Depreciation and amortization</t>
        </is>
      </c>
      <c r="C8" s="5" t="n">
        <v>310295</v>
      </c>
      <c r="D8" s="5" t="n">
        <v>240885</v>
      </c>
      <c r="E8" s="5" t="n">
        <v>614383</v>
      </c>
      <c r="F8" s="5" t="n">
        <v>485311</v>
      </c>
    </row>
    <row r="9">
      <c r="A9" s="4" t="inlineStr">
        <is>
          <t>Interest expense</t>
        </is>
      </c>
      <c r="C9" s="5" t="n">
        <v>127750</v>
      </c>
      <c r="D9" s="5" t="n">
        <v>122341</v>
      </c>
      <c r="E9" s="5" t="n">
        <v>249446</v>
      </c>
      <c r="F9" s="5" t="n">
        <v>245483</v>
      </c>
    </row>
    <row r="10">
      <c r="A10" s="4" t="inlineStr">
        <is>
          <t>General and administrative expenses</t>
        </is>
      </c>
      <c r="C10" s="5" t="n">
        <v>36554</v>
      </c>
      <c r="D10" s="5" t="n">
        <v>31436</v>
      </c>
      <c r="E10" s="5" t="n">
        <v>74260</v>
      </c>
      <c r="F10" s="5" t="n">
        <v>61362</v>
      </c>
    </row>
    <row r="11">
      <c r="A11" s="4" t="inlineStr">
        <is>
          <t>Loss (gain) on derivatives and financial instruments, net</t>
        </is>
      </c>
      <c r="C11" s="5" t="n">
        <v>-1407</v>
      </c>
      <c r="D11" s="5" t="n">
        <v>-359</v>
      </c>
      <c r="E11" s="5" t="n">
        <v>1171</v>
      </c>
      <c r="F11" s="5" t="n">
        <v>1575</v>
      </c>
    </row>
    <row r="12">
      <c r="A12" s="4" t="inlineStr">
        <is>
          <t>Loss (gain) on extinguishment of debt, net</t>
        </is>
      </c>
      <c r="C12" s="5" t="n">
        <v>603</v>
      </c>
      <c r="D12" s="5" t="n">
        <v>55612</v>
      </c>
      <c r="E12" s="5" t="n">
        <v>591</v>
      </c>
      <c r="F12" s="5" t="n">
        <v>50969</v>
      </c>
    </row>
    <row r="13">
      <c r="A13" s="4" t="inlineStr">
        <is>
          <t>Provision for loan losses</t>
        </is>
      </c>
      <c r="C13" s="5" t="n">
        <v>165</v>
      </c>
      <c r="D13" s="5" t="n">
        <v>6197</v>
      </c>
      <c r="E13" s="5" t="n">
        <v>-639</v>
      </c>
      <c r="F13" s="5" t="n">
        <v>7580</v>
      </c>
    </row>
    <row r="14">
      <c r="A14" s="4" t="inlineStr">
        <is>
          <t>Impairment of assets</t>
        </is>
      </c>
      <c r="C14" s="5" t="n">
        <v>0</v>
      </c>
      <c r="D14" s="5" t="n">
        <v>23692</v>
      </c>
      <c r="E14" s="5" t="n">
        <v>0</v>
      </c>
      <c r="F14" s="5" t="n">
        <v>47260</v>
      </c>
    </row>
    <row r="15">
      <c r="A15" s="4" t="inlineStr">
        <is>
          <t>Other expenses</t>
        </is>
      </c>
      <c r="C15" s="5" t="n">
        <v>35166</v>
      </c>
      <c r="D15" s="5" t="n">
        <v>11687</v>
      </c>
      <c r="E15" s="5" t="n">
        <v>61235</v>
      </c>
      <c r="F15" s="5" t="n">
        <v>22681</v>
      </c>
    </row>
    <row r="16">
      <c r="A16" s="4" t="inlineStr">
        <is>
          <t>Total expenses</t>
        </is>
      </c>
      <c r="C16" s="5" t="n">
        <v>1363209</v>
      </c>
      <c r="D16" s="5" t="n">
        <v>1134148</v>
      </c>
      <c r="E16" s="5" t="n">
        <v>2708199</v>
      </c>
      <c r="F16" s="5" t="n">
        <v>2182204</v>
      </c>
    </row>
    <row r="17">
      <c r="A17" s="4" t="inlineStr">
        <is>
          <t>Income (loss) from continuing operations before income taxes and other items</t>
        </is>
      </c>
      <c r="C17" s="5" t="n">
        <v>109327</v>
      </c>
      <c r="D17" s="5" t="n">
        <v>6844</v>
      </c>
      <c r="E17" s="5" t="n">
        <v>160041</v>
      </c>
      <c r="F17" s="5" t="n">
        <v>10850</v>
      </c>
    </row>
    <row r="18">
      <c r="A18" s="4" t="inlineStr">
        <is>
          <t>Income tax (expense) benefit</t>
        </is>
      </c>
      <c r="C18" s="5" t="n">
        <v>-3065</v>
      </c>
      <c r="D18" s="5" t="n">
        <v>2221</v>
      </c>
      <c r="E18" s="5" t="n">
        <v>-8078</v>
      </c>
      <c r="F18" s="5" t="n">
        <v>-1722</v>
      </c>
    </row>
    <row r="19">
      <c r="A19" s="4" t="inlineStr">
        <is>
          <t>Income (loss) from unconsolidated entities</t>
        </is>
      </c>
      <c r="C19" s="5" t="n">
        <v>-7058</v>
      </c>
      <c r="D19" s="5" t="n">
        <v>-7976</v>
      </c>
      <c r="E19" s="5" t="n">
        <v>-9942</v>
      </c>
      <c r="F19" s="5" t="n">
        <v>5073</v>
      </c>
    </row>
    <row r="20">
      <c r="A20" s="4" t="inlineStr">
        <is>
          <t>Gain (loss) on real estate dispositions, net</t>
        </is>
      </c>
      <c r="C20" s="5" t="n">
        <v>-3532</v>
      </c>
      <c r="D20" s="5" t="n">
        <v>44668</v>
      </c>
      <c r="E20" s="5" t="n">
        <v>19402</v>
      </c>
      <c r="F20" s="5" t="n">
        <v>103748</v>
      </c>
    </row>
    <row r="21">
      <c r="A21" s="4" t="inlineStr">
        <is>
          <t>Income (loss) from continuing operations</t>
        </is>
      </c>
      <c r="C21" s="5" t="n">
        <v>95672</v>
      </c>
      <c r="D21" s="5" t="n">
        <v>45757</v>
      </c>
      <c r="E21" s="5" t="n">
        <v>161423</v>
      </c>
      <c r="F21" s="5" t="n">
        <v>117949</v>
      </c>
    </row>
    <row r="22">
      <c r="A22" s="4" t="inlineStr">
        <is>
          <t xml:space="preserve">Net income  </t>
        </is>
      </c>
      <c r="C22" s="5" t="n">
        <v>95672</v>
      </c>
      <c r="D22" s="5" t="n">
        <v>45757</v>
      </c>
      <c r="E22" s="5" t="n">
        <v>161423</v>
      </c>
      <c r="F22" s="5" t="n">
        <v>117949</v>
      </c>
    </row>
    <row r="23">
      <c r="A23" s="4" t="inlineStr">
        <is>
          <t>Less: Net income (loss) attributable to noncontrolling interests</t>
        </is>
      </c>
      <c r="B23" s="4" t="inlineStr">
        <is>
          <t>[1]</t>
        </is>
      </c>
      <c r="C23" s="5" t="n">
        <v>5888</v>
      </c>
      <c r="D23" s="5" t="n">
        <v>19500</v>
      </c>
      <c r="E23" s="5" t="n">
        <v>9714</v>
      </c>
      <c r="F23" s="5" t="n">
        <v>20146</v>
      </c>
    </row>
    <row r="24">
      <c r="A24" s="4" t="inlineStr">
        <is>
          <t>Net income (loss) attributable to common stockholders</t>
        </is>
      </c>
      <c r="C24" s="6" t="n">
        <v>89784</v>
      </c>
      <c r="D24" s="6" t="n">
        <v>26257</v>
      </c>
      <c r="E24" s="6" t="n">
        <v>151709</v>
      </c>
      <c r="F24" s="6" t="n">
        <v>97803</v>
      </c>
    </row>
    <row r="25">
      <c r="A25" s="3" t="inlineStr">
        <is>
          <t>Weighted average number of common shares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454327</v>
      </c>
      <c r="D26" s="5" t="n">
        <v>417452</v>
      </c>
      <c r="E26" s="5" t="n">
        <v>450865</v>
      </c>
      <c r="F26" s="5" t="n">
        <v>417360</v>
      </c>
    </row>
    <row r="27">
      <c r="A27" s="4" t="inlineStr">
        <is>
          <t>Diluted (in shares)</t>
        </is>
      </c>
      <c r="C27" s="5" t="n">
        <v>457082</v>
      </c>
      <c r="D27" s="5" t="n">
        <v>419305</v>
      </c>
      <c r="E27" s="5" t="n">
        <v>453455</v>
      </c>
      <c r="F27" s="5" t="n">
        <v>419205</v>
      </c>
    </row>
    <row r="28">
      <c r="A28" s="3" t="inlineStr">
        <is>
          <t>Basic:</t>
        </is>
      </c>
      <c r="C28" s="4" t="inlineStr">
        <is>
          <t xml:space="preserve"> </t>
        </is>
      </c>
      <c r="D28" s="4" t="inlineStr">
        <is>
          <t xml:space="preserve"> </t>
        </is>
      </c>
      <c r="E28" s="4" t="inlineStr">
        <is>
          <t xml:space="preserve"> </t>
        </is>
      </c>
      <c r="F28" s="4" t="inlineStr">
        <is>
          <t xml:space="preserve"> </t>
        </is>
      </c>
    </row>
    <row r="29">
      <c r="A29" s="4" t="inlineStr">
        <is>
          <t>Income (loss) from continuing operations (in dollars per share)</t>
        </is>
      </c>
      <c r="C29" s="7" t="n">
        <v>0.21</v>
      </c>
      <c r="D29" s="7" t="n">
        <v>0.11</v>
      </c>
      <c r="E29" s="7" t="n">
        <v>0.36</v>
      </c>
      <c r="F29" s="7" t="n">
        <v>0.28</v>
      </c>
    </row>
    <row r="30">
      <c r="A30" s="4" t="inlineStr">
        <is>
          <t>Net income (loss) attributable to common stockholders (in dollars per share)</t>
        </is>
      </c>
      <c r="C30" s="8" t="n">
        <v>0.2</v>
      </c>
      <c r="D30" s="8" t="n">
        <v>0.06</v>
      </c>
      <c r="E30" s="8" t="n">
        <v>0.34</v>
      </c>
      <c r="F30" s="8" t="n">
        <v>0.23</v>
      </c>
    </row>
    <row r="31">
      <c r="A31" s="3" t="inlineStr">
        <is>
          <t>Diluted:</t>
        </is>
      </c>
      <c r="C31" s="4" t="inlineStr">
        <is>
          <t xml:space="preserve"> </t>
        </is>
      </c>
      <c r="D31" s="4" t="inlineStr">
        <is>
          <t xml:space="preserve"> </t>
        </is>
      </c>
      <c r="E31" s="4" t="inlineStr">
        <is>
          <t xml:space="preserve"> </t>
        </is>
      </c>
      <c r="F31" s="4" t="inlineStr">
        <is>
          <t xml:space="preserve"> </t>
        </is>
      </c>
    </row>
    <row r="32">
      <c r="A32" s="4" t="inlineStr">
        <is>
          <t>Income (loss) from continuing operations (in dollars per share)</t>
        </is>
      </c>
      <c r="C32" s="8" t="n">
        <v>0.21</v>
      </c>
      <c r="D32" s="8" t="n">
        <v>0.11</v>
      </c>
      <c r="E32" s="8" t="n">
        <v>0.36</v>
      </c>
      <c r="F32" s="8" t="n">
        <v>0.28</v>
      </c>
    </row>
    <row r="33">
      <c r="A33" s="4" t="inlineStr">
        <is>
          <t>Net income (loss) attributable to common stockholders (in dollars per share)</t>
        </is>
      </c>
      <c r="B33" s="4" t="inlineStr">
        <is>
          <t>[2]</t>
        </is>
      </c>
      <c r="C33" s="8" t="n">
        <v>0.2</v>
      </c>
      <c r="D33" s="8" t="n">
        <v>0.06</v>
      </c>
      <c r="E33" s="8" t="n">
        <v>0.33</v>
      </c>
      <c r="F33" s="8" t="n">
        <v>0.23</v>
      </c>
    </row>
    <row r="34">
      <c r="A34" s="4" t="inlineStr">
        <is>
          <t>Dividends declared and paid per common share (in dollars per share)</t>
        </is>
      </c>
      <c r="C34" s="7" t="n">
        <v>0.61</v>
      </c>
      <c r="D34" s="7" t="n">
        <v>0.61</v>
      </c>
      <c r="E34" s="7" t="n">
        <v>1.22</v>
      </c>
      <c r="F34" s="7" t="n">
        <v>1.22</v>
      </c>
    </row>
    <row r="35">
      <c r="A35" s="3" t="inlineStr">
        <is>
          <t>Other comprehensive income (loss):</t>
        </is>
      </c>
      <c r="C35" s="4" t="inlineStr">
        <is>
          <t xml:space="preserve"> </t>
        </is>
      </c>
      <c r="D35" s="4" t="inlineStr">
        <is>
          <t xml:space="preserve"> </t>
        </is>
      </c>
      <c r="E35" s="4" t="inlineStr">
        <is>
          <t xml:space="preserve"> </t>
        </is>
      </c>
      <c r="F35" s="4" t="inlineStr">
        <is>
          <t xml:space="preserve"> </t>
        </is>
      </c>
    </row>
    <row r="36">
      <c r="A36" s="4" t="inlineStr">
        <is>
          <t>Foreign currency translation gain (loss)</t>
        </is>
      </c>
      <c r="C36" s="6" t="n">
        <v>-306723</v>
      </c>
      <c r="D36" s="6" t="n">
        <v>12994</v>
      </c>
      <c r="E36" s="6" t="n">
        <v>-373671</v>
      </c>
      <c r="F36" s="6" t="n">
        <v>57204</v>
      </c>
    </row>
    <row r="37">
      <c r="A37" s="4" t="inlineStr">
        <is>
          <t>Derivative and financial instruments designated as hedges gain (loss)</t>
        </is>
      </c>
      <c r="C37" s="5" t="n">
        <v>284081</v>
      </c>
      <c r="D37" s="5" t="n">
        <v>-9808</v>
      </c>
      <c r="E37" s="5" t="n">
        <v>336021</v>
      </c>
      <c r="F37" s="5" t="n">
        <v>-29845</v>
      </c>
    </row>
    <row r="38">
      <c r="A38" s="4" t="inlineStr">
        <is>
          <t>Total other comprehensive income (loss)</t>
        </is>
      </c>
      <c r="C38" s="5" t="n">
        <v>-22642</v>
      </c>
      <c r="D38" s="5" t="n">
        <v>3186</v>
      </c>
      <c r="E38" s="5" t="n">
        <v>-37650</v>
      </c>
      <c r="F38" s="5" t="n">
        <v>27359</v>
      </c>
    </row>
    <row r="39">
      <c r="A39" s="4" t="inlineStr">
        <is>
          <t>Total comprehensive income (loss)</t>
        </is>
      </c>
      <c r="C39" s="5" t="n">
        <v>73030</v>
      </c>
      <c r="D39" s="5" t="n">
        <v>48943</v>
      </c>
      <c r="E39" s="5" t="n">
        <v>123773</v>
      </c>
      <c r="F39" s="5" t="n">
        <v>145308</v>
      </c>
    </row>
    <row r="40">
      <c r="A40" s="4" t="inlineStr">
        <is>
          <t>Less: Total comprehensive income (loss) attributable to noncontrolling interests</t>
        </is>
      </c>
      <c r="B40" s="4" t="inlineStr">
        <is>
          <t>[3]</t>
        </is>
      </c>
      <c r="C40" s="5" t="n">
        <v>-10031</v>
      </c>
      <c r="D40" s="5" t="n">
        <v>22498</v>
      </c>
      <c r="E40" s="5" t="n">
        <v>-4057</v>
      </c>
      <c r="F40" s="5" t="n">
        <v>26949</v>
      </c>
    </row>
    <row r="41">
      <c r="A41" s="4" t="inlineStr">
        <is>
          <t>Total comprehensive income (loss) attributable to common stockholders</t>
        </is>
      </c>
      <c r="C41" s="5" t="n">
        <v>83061</v>
      </c>
      <c r="D41" s="5" t="n">
        <v>26445</v>
      </c>
      <c r="E41" s="5" t="n">
        <v>127830</v>
      </c>
      <c r="F41" s="5" t="n">
        <v>118359</v>
      </c>
    </row>
    <row r="42">
      <c r="A42" s="4" t="inlineStr">
        <is>
          <t>Resident fees and services</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Revenue from contract with customer</t>
        </is>
      </c>
      <c r="C44" s="5" t="n">
        <v>1009999</v>
      </c>
      <c r="D44" s="5" t="n">
        <v>740891</v>
      </c>
      <c r="E44" s="5" t="n">
        <v>2004334</v>
      </c>
      <c r="F44" s="5" t="n">
        <v>1464355</v>
      </c>
    </row>
    <row r="45">
      <c r="A45" s="4" t="inlineStr">
        <is>
          <t>Interest income</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Revenue from contract with customer</t>
        </is>
      </c>
      <c r="C47" s="5" t="n">
        <v>37140</v>
      </c>
      <c r="D47" s="5" t="n">
        <v>38448</v>
      </c>
      <c r="E47" s="5" t="n">
        <v>76134</v>
      </c>
      <c r="F47" s="5" t="n">
        <v>58027</v>
      </c>
    </row>
    <row r="48">
      <c r="A48" s="4" t="inlineStr">
        <is>
          <t>Other income</t>
        </is>
      </c>
      <c r="C48" s="4" t="inlineStr">
        <is>
          <t xml:space="preserve"> </t>
        </is>
      </c>
      <c r="D48" s="4" t="inlineStr">
        <is>
          <t xml:space="preserve"> </t>
        </is>
      </c>
      <c r="E48" s="4" t="inlineStr">
        <is>
          <t xml:space="preserve"> </t>
        </is>
      </c>
      <c r="F48" s="4" t="inlineStr">
        <is>
          <t xml:space="preserve"> </t>
        </is>
      </c>
    </row>
    <row r="49">
      <c r="A49" s="3" t="inlineStr">
        <is>
          <t>Revenues:</t>
        </is>
      </c>
      <c r="C49" s="4" t="inlineStr">
        <is>
          <t xml:space="preserve"> </t>
        </is>
      </c>
      <c r="D49" s="4" t="inlineStr">
        <is>
          <t xml:space="preserve"> </t>
        </is>
      </c>
      <c r="E49" s="4" t="inlineStr">
        <is>
          <t xml:space="preserve"> </t>
        </is>
      </c>
      <c r="F49" s="4" t="inlineStr">
        <is>
          <t xml:space="preserve"> </t>
        </is>
      </c>
    </row>
    <row r="50">
      <c r="A50" s="4" t="inlineStr">
        <is>
          <t>Revenue from contract with customer</t>
        </is>
      </c>
      <c r="C50" s="6" t="n">
        <v>63986</v>
      </c>
      <c r="D50" s="6" t="n">
        <v>6930</v>
      </c>
      <c r="E50" s="6" t="n">
        <v>69971</v>
      </c>
      <c r="F50" s="6" t="n">
        <v>13106</v>
      </c>
    </row>
    <row r="51"/>
    <row r="52">
      <c r="A52" s="4" t="inlineStr">
        <is>
          <t>[1]Includes amounts attributable to redeemable noncontrolling interests.[2]Includes adjustment to the numerator for income (loss) attributable to OP unitholders[3] (1) Includes amounts attributable to redeemable noncontrolling interests.</t>
        </is>
      </c>
    </row>
  </sheetData>
  <mergeCells count="5">
    <mergeCell ref="A1:B2"/>
    <mergeCell ref="C1:D1"/>
    <mergeCell ref="E1:F1"/>
    <mergeCell ref="A51:E51"/>
    <mergeCell ref="A52:E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positions, Real Property Held for Sale and Impairment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ummary of Real Property Disposition Activity</t>
        </is>
      </c>
      <c r="B4" s="4" t="inlineStr">
        <is>
          <t xml:space="preserve">The following is a summary of our real property disposition activity for the periods presented (in thousands): Six Months Ended June 30, 2022 2021 Real estate dispositions: Seniors Housing Operating $ 13,470 $ 112,809 Triple-net 70,571 88,367 Outpatient Medical — 137,890 Total dispositions 84,041 339,066 Gain (loss) on real estate dispositions, net 19,402 103,748 Net other assets/(liabilities) disposed 461 3,866 Proceeds from real estate dispositions $ 103,904 $ 446,680 </t>
        </is>
      </c>
    </row>
    <row r="5">
      <c r="A5" s="4" t="inlineStr">
        <is>
          <t>Dispositions and Assets Held for Sale</t>
        </is>
      </c>
      <c r="B5" s="4" t="inlineStr">
        <is>
          <t xml:space="preserve">The following represents the activity related to these properties for the periods presented (in thousands): Three Months Ended June 30, Six Months Ended June 30, 2022 2021 2022 2021 Revenues: Total revenues $ 4,054 $ 22,404 $ 9,012 $ 52,818 Expenses: Interest expense 869 949 1,678 2,065 Property operating expenses 2,000 4,552 3,970 8,128 Provision for depreciation — 1,814 13 8,182 Total expenses 2,869 7,315 5,661 18,375 Income (loss) from real estate dispositions, net $ 1,185 $ 15,089 $ 3,351 $ 34,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 Lease Terms and Discount Rate, and Supplemental Cash Flow Information</t>
        </is>
      </c>
      <c r="B4" s="4" t="inlineStr">
        <is>
          <t>The components of lease expense were as follows for the periods presented (in thousands): Six Months Ended Classification June 30, 2022 June 30, 2021 Operating lease cost: (1) Real estate lease expense Property operating expenses $ 11,209 $ 10,538 Non-real estate investment lease expense General and administrative expenses 2,101 2,354 Finance lease cost: Amortization of leased assets Property operating expenses 3,171 4,111 Interest on lease liabilities Interest expense 2,937 3,310 Sublease income Rental income (5,587) (1,267) Total $ 13,831 $ 19,046 (1) Includes short-term leases which are immaterial.</t>
        </is>
      </c>
    </row>
    <row r="5">
      <c r="A5" s="4" t="inlineStr">
        <is>
          <t>Supplemental Balance Sheet Information Related to Leases</t>
        </is>
      </c>
      <c r="B5" s="4" t="inlineStr">
        <is>
          <t xml:space="preserve">Supplemental balance sheet information related to leases is as follows (in thousands): Classification June 30, 2022 December 31, 2021 Right of use assets: Operating leases - real estate Right of use assets, net $ 291,616 $ 367,068 Finance leases - real estate Right of use assets, net 33,104 155,728 Real estate right of use assets, net 324,720 522,796 Operating leases - non-real estate investments Receivables and other assets 8,763 9,627 Finance leases - held for sale (1) Real property held for sale, net of accumulated depreciation 118,639 — Total right of use assets, net $ 452,122 $ 532,423 Lease liabilities: Operating leases $ 300,829 $ 434,261 Financing leases 109,888 111,683 Total $ 410,717 $ 545,944 (1) At June 30, 2022 finance leases at seven properties were classified as held for sa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Loans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Loans Receivable</t>
        </is>
      </c>
      <c r="B4" s="4" t="inlineStr">
        <is>
          <t xml:space="preserve">The following is a summary of our loans receivable (in thousands): June 30, 2022 December 31, 2021 Mortgage loans $ 759,219 $ 889,556 Other real estate loans 210,387 194,477 Allowance for credit losses on real estate loans receivable (13,321) (15,352) Real estate loans receivable, net of credit allowance 956,285 1,068,681 Non-real estate loans 409,459 375,060 Allowance for credit losses on non-real estate loans receivable (151,762) (151,433) Non-real estate loans receivable, net of credit allowance 257,697 223,627 Total loans receivable, net of credit allowance $ 1,213,982 $ 1,292,308 </t>
        </is>
      </c>
    </row>
    <row r="5">
      <c r="A5" s="4" t="inlineStr">
        <is>
          <t>Summary of Loan Activity</t>
        </is>
      </c>
      <c r="B5" s="4" t="inlineStr">
        <is>
          <t xml:space="preserve">The following is a summary of our loan activity for the periods presented (in thousands): Six Months Ended June 30, 2022 June 30, 2021 Advances on loans receivable: $ 117,565 $ 918,407 Receipts on loans receivable: (161,180) (248,841) Net cash advances (receipts) on loans receivable $ (43,615) $ 669,566 </t>
        </is>
      </c>
    </row>
    <row r="6">
      <c r="A6" s="4" t="inlineStr">
        <is>
          <t>Schedule of Credit Loss</t>
        </is>
      </c>
      <c r="B6" s="4" t="inlineStr">
        <is>
          <t xml:space="preserve">The following is a summary of our loans by credit loss category (in thousands): June 30, 2022 Loan category Years of Origination Loan Carrying Value Allowance for Credit Loss Net Loan Balance No. of Loans Deteriorated loans 2007 - 2018 $ 174,841 $ (148,438) $ 26,403 3 Collective loan pool 2007-2017 212,848 (2,986) 209,862 15 Collective loan pool 2018 21,317 (300) 21,017 2 Collective loan pool 2019 22,818 (322) 22,496 4 Collective loan pool 2020 51,493 (726) 50,767 6 Collective loan pool 2021 797,110 (10,920) 786,190 18 Collective loan pool 2022 98,638 (1,391) 97,247 11 Total loans $ 1,379,065 $ (165,083) $ 1,213,982 59 Six Months Ended June 30, 2022 June 30, 2021 Balance at beginning of period $ 166,785 $ 224,036 Provision for loan losses (639) 7,580 Loan write-offs — (64,075) Foreign currency translation (1,063) (109) Balance at end of period $ 165,083 $ 167,432 </t>
        </is>
      </c>
    </row>
    <row r="7">
      <c r="A7" s="4" t="inlineStr">
        <is>
          <t>Summary of Impaired Loans</t>
        </is>
      </c>
      <c r="B7" s="4" t="inlineStr">
        <is>
          <t>The following is a summary of our deteriorated loans (in thousands): Six Months Ended June 30, 2022 June 30, 2021 Balance of deteriorated loans at end of period $ 174,841 $ 178,253 Allowance for credit losses (148,438) (148,438) Balance of deteriorated loans not reserved $ 26,403 $ 29,815 Interest recognized on deteriorated loans (1) $ — $ 3,122 (1) Represents cash interest recognized in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Seniors Housing Operating portfolio</t>
        </is>
      </c>
      <c r="B4" s="4" t="inlineStr">
        <is>
          <t>The following is a summary of our investments in unconsolidated entities (dollars in thousands): Percentage Ownership (1) June 30, 2022 December 31, 2021 Seniors Housing Operating 10% to 65% $ 998,157 $ 830,647 Triple-net 10% to 88% 100,896 44,814 Outpatient Medical 15% to 50% 201,922 163,582 Total $ 1,300,975 $ 1,039,043 (1) Includes ownership of investments classified as liabilities and excludes ownership of in substance real est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 (Tables)</t>
        </is>
      </c>
      <c r="B1" s="2" t="inlineStr">
        <is>
          <t>6 Months Ended</t>
        </is>
      </c>
    </row>
    <row r="2">
      <c r="B2" s="2" t="inlineStr">
        <is>
          <t>Jun. 30, 2022</t>
        </is>
      </c>
    </row>
    <row r="3">
      <c r="A3" s="3" t="inlineStr">
        <is>
          <t>Risks and Uncertainties [Abstract]</t>
        </is>
      </c>
      <c r="B3" s="4" t="inlineStr">
        <is>
          <t xml:space="preserve"> </t>
        </is>
      </c>
    </row>
    <row r="4">
      <c r="A4" s="4" t="inlineStr">
        <is>
          <t>Summary of Credit Concentration</t>
        </is>
      </c>
      <c r="B4" s="4" t="inlineStr">
        <is>
          <t>The following table summarizes certain information about our credit concentration for the six months ended June 30, 2022, excluding our share of NOI in unconsolidated entities (dollars in thousands): Concentration by relationship: (1) Number of Properties Total NOI Percent of NOI (2) ProMedica (3) 205 $ 122,204 11% Atria Senior Living (4) 98 105,343 10% Sunrise Senior Living 109 79,826 7% HC-One Group (5) 1 45,739 4% Avery Healthcare 61 38,118 4% Remaining portfolio 1,237 769,258 64% Totals 1,711 $ 1,160,488 100% (1) ProMedica and HC-One Group are in our Triple-net segment. Sunrise Senior Living and Atria Senior Living are in our Seniors Housing Operating segment. Avery Healthcare is in both the Triple-net and Seniors Housing Operating segments. (2) NOI with our top five relationships comprised 34% of total NOI for the year ended December 31, 2021. (3) During the quarter ended March 31, 2022, we purchased an additional 5% ownership interest in the consolidated ProMedica joint ventures for $137,437,000. (4) Inclusive of $58,621,000 of income recognized upon termination of lease. See Note 3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Under Credit Facilities and Commercial Paper Program (Tables)</t>
        </is>
      </c>
      <c r="B1" s="2" t="inlineStr">
        <is>
          <t>6 Months Ended</t>
        </is>
      </c>
    </row>
    <row r="2">
      <c r="B2" s="2" t="inlineStr">
        <is>
          <t>Jun. 30, 2022</t>
        </is>
      </c>
    </row>
    <row r="3">
      <c r="A3" s="3" t="inlineStr">
        <is>
          <t>Debt Disclosure [Abstract]</t>
        </is>
      </c>
      <c r="B3" s="4" t="inlineStr">
        <is>
          <t xml:space="preserve"> </t>
        </is>
      </c>
    </row>
    <row r="4">
      <c r="A4" s="4" t="inlineStr">
        <is>
          <t>Aggregate Borrowings Under Unsecured Revolving Credit Facility and Commercial Paper</t>
        </is>
      </c>
      <c r="B4" s="4" t="inlineStr">
        <is>
          <t>The following information relates to aggregate borrowings under the unsecured revolving credit facility and commercial paper program for the periods presented (dollars in thousands): Three Months Ended June 30, Six Months Ended June 30, 2022 2021 2022 2021 Balance outstanding at quarter end $ 354,000 $ — $ 354,000 $ — Maximum amount outstanding at any month end $ 1,135,000 $ 195,000 $ 1,135,000 $ 195,000 Average amount outstanding (total of daily principal balances divided by days in period) $ 754,337 $ 289,231 $ 857,328 $ 145,414 Weighted average interest rate (actual interest expense divided by average borrowings outstanding) 1.36 % 0.76 % 0.90 % 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nior Unsecured Notes and Secured Debt (Tables)</t>
        </is>
      </c>
      <c r="B1" s="2" t="inlineStr">
        <is>
          <t>6 Months Ended</t>
        </is>
      </c>
    </row>
    <row r="2">
      <c r="B2" s="2" t="inlineStr">
        <is>
          <t>Jun. 30, 2022</t>
        </is>
      </c>
    </row>
    <row r="3">
      <c r="A3" s="3" t="inlineStr">
        <is>
          <t>Debt Disclosure [Abstract]</t>
        </is>
      </c>
      <c r="B3" s="4" t="inlineStr">
        <is>
          <t xml:space="preserve"> </t>
        </is>
      </c>
    </row>
    <row r="4">
      <c r="A4" s="4" t="inlineStr">
        <is>
          <t>Annual Principal Payments Due on Debt Obligations</t>
        </is>
      </c>
      <c r="B4" s="4" t="inlineStr">
        <is>
          <t>At June 30, 2022, the annual principal payments due on these debt obligations were as follows (in thousands): Senior Unsecured Notes (1,2,3) Secured Debt (1,4) Totals 2022 $ — $ 396,742 $ 396,742 2023 — 498,668 498,668 2024 1,350,000 243,347 1,593,347 2025 1,260,000 231,488 1,491,488 2026 700,000 130,410 830,410 Thereafter (5, 6, 7, 8) 9,304,327 699,971 10,004,298 Totals $ 12,614,327 $ 2,200,626 $ 14,814,953 (1) Amounts represent principal amounts due and do not include unamortized premiums/discounts, debt issuance costs, or other fair value adjustments as reflected on the Consolidated Balance Sheets. (2) Annual interest rates range from 1.82% to 6.50%. (3)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 owned subsidiary of Welltower OP and are fully and unconditionally guaranteed by Welltower OP. (4) Annual interest rates range from 0.82% to 6.67%. Carrying value of the properties securing the debt totaled 5,077,113,000 at June 30, 2022. (5) Includes a $1,000,000,000 unsecured term loan and a $250,000,000 Canadian-denominated unsecured term loan (approximately $194,235,000 based on the Canadian/U.S. Dollar exchange rate on June 30, 2022). Both term loans mature on July 19, 2026 and may be extended for two successive terms of six months at our option. The loans bear interest at adjusted SOFR plus 0.85% (2.23% at June 30, 2022) and Canadian Dealer Offered Rate plus 0.85% (3.02% at June 30, 2022), respectively. (6) Includes a $300,000,000 Canadian-denominated 2.95% senior unsecured notes due 2027 (approximately $233,082,000 based on the Canadian/U.S. Dollar exchange rate on June 30, 2022). (7) Includes a £550,000,000 4.80% senior unsecured notes due 2028 (approximately $668,910,000 based on the Pounds Sterling/U.S. Dollar exchange rate in effect on June 30, 2022). (8) Includes a £500,000,000 4.50% senior unsecured notes due 2034 (approximately $608,100,000 based on the Pounds Sterling/U.S. Dollar exchange rate in effect on June 30, 2022).</t>
        </is>
      </c>
    </row>
    <row r="5">
      <c r="A5" s="4" t="inlineStr">
        <is>
          <t>Summary of Principal Activity</t>
        </is>
      </c>
      <c r="B5" s="4" t="inlineStr">
        <is>
          <t>The following is a summary of our senior unsecured notes principal activity during the periods presented (dollars in thousands): Six Months Ended June 30, 2022 June 30, 2021 Weighted Avg. Weighted Avg. Amount Interest Rate Amount Interest Rate Beginning balance $ 11,707,961 3.67% $ 11,509,533 3.67% Debt issued 1,050,000 3.08% 1,250,000 2.50% Debt extinguished — —% (1,533,752) 2.42% Foreign currency (143,634) 4.14% 27,204 3.57% Ending balance $ 12,614,327 3.68% $ 11,252,985 3.71% The following is a summary of our secured debt principal activity for the periods presented (dollars in thousands): Six Months Ended June 30, 2022 June 30, 2021 Weighted Avg. Weighted Avg. Amount Interest Rate Amount Interest Rate Beginning balance $ 2,202,312 3.03% $ 2,378,073 3.27% Debt issued 10,344 3.23% — —% Debt assumed 221,159 4.32% — —% Debt extinguished (196,504) 4.15% (66,593) 6.01% Principal payments (30,350) 3.29% (31,670) 3.48% Foreign currency (6,335) 2.97% 31,318 2.89% Ending balance $ 2,200,626 3.43% $ 2,311,128 3.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otional Amount of Derivatives and Other Financial Instruments</t>
        </is>
      </c>
      <c r="B4" s="4" t="inlineStr">
        <is>
          <t xml:space="preserve">The following presents the notional amount of derivatives and other financial instruments as of the dates indicated (in thousands): June 30, 2022 December 31, 2021 Derivatives designated as net investment hedges: Denominated in Canadian Dollars $ 1,075,000 $ 675,000 Denominated in Pound Sterling £ 1,890,708 £ 1,904,708 Financial instruments designated as net investment hedges: Denominated in Canadian Dollars $ 250,000 $ 250,000 Denominated in Pound Sterling £ 1,050,000 £ 1,050,000 Interest rate swaps designated as cash flow hedges: Denominated in U.S Dollars (1) $ 25,000 $ 25,000 Interest rate swaps designated as fair value hedges: Denominated in U.S Dollars $ 550,000 $ — Derivative instruments not designated: Interest rate caps denominated in U.S. Dollars $ 26,137 $ 26,137 Forward sales contracts denominated in Canadian Dollars $ 80,000 $ 80,000 </t>
        </is>
      </c>
    </row>
    <row r="5">
      <c r="A5" s="4" t="inlineStr">
        <is>
          <t>Impact of Derivative Instruments on the Consolidated Statements of Comprehensive Income</t>
        </is>
      </c>
      <c r="B5" s="4" t="inlineStr">
        <is>
          <t>The following presents the impact of derivative instruments on the Consolidated Statements of Comprehensive Income for the periods presented (in thousands): Three Months Ended June 30, Six Months Ended June 30, Description Location 2022 2021 2022 2021 Gain (loss) on derivative instruments designated as hedges recognized in income Interest expense $ 9,042 $ 5,544 $ 15,026 $ 11,567 Gain (loss) on derivative instruments not designated as hedges recognized in income Interest expense $ 1,827 $ (936) $ 1,134 $ (1,656) Gain (loss) on equity warrants recognized in income Gain (loss) on derivatives and financial instruments $ 1,904 $ — $ (520) $ — Gain (loss) on derivative and financial instruments designated as hedges recognized in OCI OCI $ 284,081 $ (9,808) $ 336,021 $ (29,8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Stockholders' Equity Capital Accounts</t>
        </is>
      </c>
      <c r="B4" s="4" t="inlineStr">
        <is>
          <t xml:space="preserve">The following is a summary of our stockholders’ equity capital accounts as of the dates indicated: June 30, 2022 December 31, 2021 Preferred Stock, $1.00 par value: Authorized shares 50,000,000 50,000,000 Issued shares — — Outstanding shares — — Common Stock, $1.00 par value: Authorized shares 700,000,000 700,000,000 Issued shares 465,163,874 448,998,438 Outstanding shares 463,369,237 447,239,477 The following is a summary of our common stock issuances during the six months ended June 30, 2022 and 2021 (dollars in thousands, except shares and average price amounts): Shares Issued Average Price Gross Proceeds Net Proceeds 2021 ATM Program issuances 5,015,673 $ 74.15 $ 371,937 $ 366,464 2021 Stock incentive plans, net of forfeitures 145,588 — — 2021 Totals 5,161,261 $ 371,937 $ 366,464 2022 Option exercises 299 $ 66.89 $ 20 $ 20 2022 ATM Program issuances 15,986,251 86.26 1,379,002 1,357,541 2022 Stock incentive plans, net of forfeitures 143,210 — — 2022 Totals 16,129,760 $ 1,379,022 $ 1,357,561 </t>
        </is>
      </c>
    </row>
    <row r="5">
      <c r="A5" s="4" t="inlineStr">
        <is>
          <t>Summary of Dividend Payments</t>
        </is>
      </c>
      <c r="B5" s="4" t="inlineStr">
        <is>
          <t xml:space="preserve">The following is a summary of our dividend payments (in thousands, except per share amounts): Six Months Ended June 30, 2022 June 30, 2021 Per Share Amount Per Share Amount Common stock $ 1.22 $ 551,283 $ 1.22 $ 510,424 </t>
        </is>
      </c>
    </row>
    <row r="6">
      <c r="A6" s="4" t="inlineStr">
        <is>
          <t>Summary of Accumulated Other Comprehensive Income (Loss)</t>
        </is>
      </c>
      <c r="B6" s="4" t="inlineStr">
        <is>
          <t>The following is a summary of accumulated other comprehensive income (loss) for the periods presented (in thousands): June 30, 2022 December 31, 2021 Foreign currency translation $ (1,034,207) $ (674,306) Derivative and financial instruments designated as hedges 889,011 552,990 Total accumulated other comprehensive income (loss) $ (145,196) $ (121,3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in thousands, except per share data): Three Months Ended June 30, Six Months Ended June 30, 2022 2021 2022 2021 Numerator for basic earnings per share - net income (loss) attributable to common stockholders $ 89,784 $ 26,257 $ 151,709 $ 97,803 Adjustment for net income (loss) attributable to OP units (1) 228 (873) 106 (2,225) Numerator for diluted earnings per share $ 90,012 $ 25,384 $ 151,815 $ 95,578 Denominator for basic earnings per share - weighted average shares 454,327 417,452 450,865 417,360 Effect of dilutive securities: Employee stock options 40 — 36 — Non-vested restricted shares 1,166 438 1,070 430 OP units (1) 1,526 1,396 1,461 1,396 Employee stock purchase program 23 19 23 19 Dilutive potential common shares 2,755 1,853 2,590 1,845 Denominator for diluted earnings per share - adjusted weighted average shares 457,082 419,305 453,455 419,205 Basic earnings per share $ 0.20 $ 0.06 $ 0.34 $ 0.23 Diluted earnings per share $ 0.20 $ 0.06 $ 0.33 $ 0.23 (1) OP units include both Welltower OP units owned by outside investors as well as OP units owned by outside investors in certain consolidated DownREIT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5" customWidth="1" min="6" max="6"/>
    <col width="22" customWidth="1" min="7" max="7"/>
    <col width="21" customWidth="1" min="8" max="8"/>
    <col width="46" customWidth="1" min="9" max="9"/>
    <col width="25" customWidth="1" min="10" max="10"/>
  </cols>
  <sheetData>
    <row r="1">
      <c r="A1" s="1" t="inlineStr">
        <is>
          <t>CONSOLIDATED STATEMENTS OF EQUITY (UNAUDITED) - USD ($) $ in Thousands</t>
        </is>
      </c>
      <c r="B1" s="2" t="inlineStr">
        <is>
          <t>Total</t>
        </is>
      </c>
      <c r="D1" s="2" t="inlineStr">
        <is>
          <t>Common Stock</t>
        </is>
      </c>
      <c r="E1" s="2" t="inlineStr">
        <is>
          <t>Capital in Excess of Par Value</t>
        </is>
      </c>
      <c r="F1" s="2" t="inlineStr">
        <is>
          <t>Treasury Stock</t>
        </is>
      </c>
      <c r="G1" s="2" t="inlineStr">
        <is>
          <t>Cumulative Net Income</t>
        </is>
      </c>
      <c r="H1" s="2" t="inlineStr">
        <is>
          <t>Cumulative Dividends</t>
        </is>
      </c>
      <c r="I1" s="2" t="inlineStr">
        <is>
          <t>Accumulated Other Comprehensive Income (Loss)</t>
        </is>
      </c>
      <c r="J1" s="2" t="inlineStr">
        <is>
          <t>Noncontrolling Interests</t>
        </is>
      </c>
    </row>
    <row r="2">
      <c r="A2" s="4" t="inlineStr">
        <is>
          <t>Balances at beginning of period at Dec. 31, 2020</t>
        </is>
      </c>
      <c r="B2" s="6" t="n">
        <v>16881572</v>
      </c>
      <c r="D2" s="6" t="n">
        <v>418691</v>
      </c>
      <c r="E2" s="6" t="n">
        <v>20823145</v>
      </c>
      <c r="F2" s="6" t="n">
        <v>-104490</v>
      </c>
      <c r="G2" s="6" t="n">
        <v>8327598</v>
      </c>
      <c r="H2" s="6" t="n">
        <v>-13343721</v>
      </c>
      <c r="I2" s="6" t="n">
        <v>-148504</v>
      </c>
      <c r="J2" s="6" t="n">
        <v>908853</v>
      </c>
    </row>
    <row r="3">
      <c r="A3" s="3" t="inlineStr">
        <is>
          <t>Comprehensive income:</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71369</v>
      </c>
      <c r="D4" s="4" t="inlineStr">
        <is>
          <t xml:space="preserve"> </t>
        </is>
      </c>
      <c r="E4" s="4" t="inlineStr">
        <is>
          <t xml:space="preserve"> </t>
        </is>
      </c>
      <c r="F4" s="4" t="inlineStr">
        <is>
          <t xml:space="preserve"> </t>
        </is>
      </c>
      <c r="G4" s="5" t="n">
        <v>71546</v>
      </c>
      <c r="H4" s="4" t="inlineStr">
        <is>
          <t xml:space="preserve"> </t>
        </is>
      </c>
      <c r="I4" s="4" t="inlineStr">
        <is>
          <t xml:space="preserve"> </t>
        </is>
      </c>
      <c r="J4" s="5" t="n">
        <v>-177</v>
      </c>
    </row>
    <row r="5">
      <c r="A5" s="4" t="inlineStr">
        <is>
          <t>Other comprehensive income (loss)</t>
        </is>
      </c>
      <c r="B5" s="5" t="n">
        <v>24097</v>
      </c>
      <c r="D5" s="4" t="inlineStr">
        <is>
          <t xml:space="preserve"> </t>
        </is>
      </c>
      <c r="E5" s="4" t="inlineStr">
        <is>
          <t xml:space="preserve"> </t>
        </is>
      </c>
      <c r="F5" s="4" t="inlineStr">
        <is>
          <t xml:space="preserve"> </t>
        </is>
      </c>
      <c r="G5" s="4" t="inlineStr">
        <is>
          <t xml:space="preserve"> </t>
        </is>
      </c>
      <c r="H5" s="4" t="inlineStr">
        <is>
          <t xml:space="preserve"> </t>
        </is>
      </c>
      <c r="I5" s="5" t="n">
        <v>20368</v>
      </c>
      <c r="J5" s="5" t="n">
        <v>3729</v>
      </c>
    </row>
    <row r="6">
      <c r="A6" s="4" t="inlineStr">
        <is>
          <t>Total comprehensive income</t>
        </is>
      </c>
      <c r="B6" s="5" t="n">
        <v>9546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hange in noncontrolling interests</t>
        </is>
      </c>
      <c r="B7" s="5" t="n">
        <v>-34516</v>
      </c>
      <c r="D7" s="4" t="inlineStr">
        <is>
          <t xml:space="preserve"> </t>
        </is>
      </c>
      <c r="E7" s="5" t="n">
        <v>-14250</v>
      </c>
      <c r="F7" s="4" t="inlineStr">
        <is>
          <t xml:space="preserve"> </t>
        </is>
      </c>
      <c r="G7" s="4" t="inlineStr">
        <is>
          <t xml:space="preserve"> </t>
        </is>
      </c>
      <c r="H7" s="4" t="inlineStr">
        <is>
          <t xml:space="preserve"> </t>
        </is>
      </c>
      <c r="I7" s="4" t="inlineStr">
        <is>
          <t xml:space="preserve"> </t>
        </is>
      </c>
      <c r="J7" s="5" t="n">
        <v>-20266</v>
      </c>
    </row>
    <row r="8">
      <c r="A8" s="4" t="inlineStr">
        <is>
          <t>Amounts related to stock incentive plans, net of forfeitures</t>
        </is>
      </c>
      <c r="B8" s="5" t="n">
        <v>3539</v>
      </c>
      <c r="D8" s="5" t="n">
        <v>175</v>
      </c>
      <c r="E8" s="5" t="n">
        <v>5393</v>
      </c>
      <c r="F8" s="5" t="n">
        <v>-2029</v>
      </c>
      <c r="G8" s="4" t="inlineStr">
        <is>
          <t xml:space="preserve"> </t>
        </is>
      </c>
      <c r="H8" s="4" t="inlineStr">
        <is>
          <t xml:space="preserve"> </t>
        </is>
      </c>
      <c r="I8" s="4" t="inlineStr">
        <is>
          <t xml:space="preserve"> </t>
        </is>
      </c>
      <c r="J8" s="4" t="inlineStr">
        <is>
          <t xml:space="preserve"> </t>
        </is>
      </c>
    </row>
    <row r="9">
      <c r="A9" s="4" t="inlineStr">
        <is>
          <t>Net proceeds from issuance of common stock</t>
        </is>
      </c>
      <c r="B9" s="5" t="n">
        <v>-92</v>
      </c>
      <c r="D9" s="4" t="inlineStr">
        <is>
          <t xml:space="preserve"> </t>
        </is>
      </c>
      <c r="E9" s="5" t="n">
        <v>-92</v>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vidends paid:</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dividends</t>
        </is>
      </c>
      <c r="B11" s="5" t="n">
        <v>-254952</v>
      </c>
      <c r="D11" s="4" t="inlineStr">
        <is>
          <t xml:space="preserve"> </t>
        </is>
      </c>
      <c r="E11" s="4" t="inlineStr">
        <is>
          <t xml:space="preserve"> </t>
        </is>
      </c>
      <c r="F11" s="4" t="inlineStr">
        <is>
          <t xml:space="preserve"> </t>
        </is>
      </c>
      <c r="G11" s="4" t="inlineStr">
        <is>
          <t xml:space="preserve"> </t>
        </is>
      </c>
      <c r="H11" s="5" t="n">
        <v>-254952</v>
      </c>
      <c r="I11" s="4" t="inlineStr">
        <is>
          <t xml:space="preserve"> </t>
        </is>
      </c>
      <c r="J11" s="4" t="inlineStr">
        <is>
          <t xml:space="preserve"> </t>
        </is>
      </c>
    </row>
    <row r="12">
      <c r="A12" s="4" t="inlineStr">
        <is>
          <t>Balances at end of period at Mar. 31, 2021</t>
        </is>
      </c>
      <c r="B12" s="5" t="n">
        <v>16691017</v>
      </c>
      <c r="D12" s="5" t="n">
        <v>418866</v>
      </c>
      <c r="E12" s="5" t="n">
        <v>20814196</v>
      </c>
      <c r="F12" s="5" t="n">
        <v>-106519</v>
      </c>
      <c r="G12" s="5" t="n">
        <v>8399144</v>
      </c>
      <c r="H12" s="5" t="n">
        <v>-13598673</v>
      </c>
      <c r="I12" s="5" t="n">
        <v>-128136</v>
      </c>
      <c r="J12" s="5" t="n">
        <v>892139</v>
      </c>
    </row>
    <row r="13">
      <c r="A13" s="3" t="inlineStr">
        <is>
          <t>Comprehensive income:</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5" t="n">
        <v>45952</v>
      </c>
      <c r="D14" s="4" t="inlineStr">
        <is>
          <t xml:space="preserve"> </t>
        </is>
      </c>
      <c r="E14" s="4" t="inlineStr">
        <is>
          <t xml:space="preserve"> </t>
        </is>
      </c>
      <c r="F14" s="4" t="inlineStr">
        <is>
          <t xml:space="preserve"> </t>
        </is>
      </c>
      <c r="G14" s="5" t="n">
        <v>26257</v>
      </c>
      <c r="H14" s="4" t="inlineStr">
        <is>
          <t xml:space="preserve"> </t>
        </is>
      </c>
      <c r="I14" s="4" t="inlineStr">
        <is>
          <t xml:space="preserve"> </t>
        </is>
      </c>
      <c r="J14" s="5" t="n">
        <v>19695</v>
      </c>
    </row>
    <row r="15">
      <c r="A15" s="4" t="inlineStr">
        <is>
          <t>Other comprehensive income (loss)</t>
        </is>
      </c>
      <c r="B15" s="5" t="n">
        <v>3107</v>
      </c>
      <c r="D15" s="4" t="inlineStr">
        <is>
          <t xml:space="preserve"> </t>
        </is>
      </c>
      <c r="E15" s="4" t="inlineStr">
        <is>
          <t xml:space="preserve"> </t>
        </is>
      </c>
      <c r="F15" s="4" t="inlineStr">
        <is>
          <t xml:space="preserve"> </t>
        </is>
      </c>
      <c r="G15" s="4" t="inlineStr">
        <is>
          <t xml:space="preserve"> </t>
        </is>
      </c>
      <c r="H15" s="4" t="inlineStr">
        <is>
          <t xml:space="preserve"> </t>
        </is>
      </c>
      <c r="I15" s="5" t="n">
        <v>188</v>
      </c>
      <c r="J15" s="5" t="n">
        <v>2919</v>
      </c>
    </row>
    <row r="16">
      <c r="A16" s="4" t="inlineStr">
        <is>
          <t>Total comprehensive income</t>
        </is>
      </c>
      <c r="B16" s="5" t="n">
        <v>490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change in noncontrolling interests</t>
        </is>
      </c>
      <c r="B17" s="5" t="n">
        <v>-1747</v>
      </c>
      <c r="D17" s="4" t="inlineStr">
        <is>
          <t xml:space="preserve"> </t>
        </is>
      </c>
      <c r="E17" s="5" t="n">
        <v>-17377</v>
      </c>
      <c r="F17" s="4" t="inlineStr">
        <is>
          <t xml:space="preserve"> </t>
        </is>
      </c>
      <c r="G17" s="4" t="inlineStr">
        <is>
          <t xml:space="preserve"> </t>
        </is>
      </c>
      <c r="H17" s="4" t="inlineStr">
        <is>
          <t xml:space="preserve"> </t>
        </is>
      </c>
      <c r="I17" s="4" t="inlineStr">
        <is>
          <t xml:space="preserve"> </t>
        </is>
      </c>
      <c r="J17" s="5" t="n">
        <v>15630</v>
      </c>
    </row>
    <row r="18">
      <c r="A18" s="4" t="inlineStr">
        <is>
          <t>Amounts related to stock incentive plans, net of forfeitures</t>
        </is>
      </c>
      <c r="B18" s="5" t="n">
        <v>2441</v>
      </c>
      <c r="D18" s="5" t="n">
        <v>51</v>
      </c>
      <c r="E18" s="5" t="n">
        <v>4504</v>
      </c>
      <c r="F18" s="5" t="n">
        <v>-2114</v>
      </c>
      <c r="G18" s="4" t="inlineStr">
        <is>
          <t xml:space="preserve"> </t>
        </is>
      </c>
      <c r="H18" s="4" t="inlineStr">
        <is>
          <t xml:space="preserve"> </t>
        </is>
      </c>
      <c r="I18" s="4" t="inlineStr">
        <is>
          <t xml:space="preserve"> </t>
        </is>
      </c>
      <c r="J18" s="4" t="inlineStr">
        <is>
          <t xml:space="preserve"> </t>
        </is>
      </c>
    </row>
    <row r="19">
      <c r="A19" s="4" t="inlineStr">
        <is>
          <t>Net proceeds from issuance of common stock</t>
        </is>
      </c>
      <c r="B19" s="5" t="n">
        <v>365531</v>
      </c>
      <c r="D19" s="5" t="n">
        <v>5016</v>
      </c>
      <c r="E19" s="5" t="n">
        <v>360515</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vidends pai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dividends</t>
        </is>
      </c>
      <c r="B21" s="5" t="n">
        <v>-255472</v>
      </c>
      <c r="D21" s="4" t="inlineStr">
        <is>
          <t xml:space="preserve"> </t>
        </is>
      </c>
      <c r="E21" s="4" t="inlineStr">
        <is>
          <t xml:space="preserve"> </t>
        </is>
      </c>
      <c r="F21" s="4" t="inlineStr">
        <is>
          <t xml:space="preserve"> </t>
        </is>
      </c>
      <c r="G21" s="4" t="inlineStr">
        <is>
          <t xml:space="preserve"> </t>
        </is>
      </c>
      <c r="H21" s="5" t="n">
        <v>-255472</v>
      </c>
      <c r="I21" s="4" t="inlineStr">
        <is>
          <t xml:space="preserve"> </t>
        </is>
      </c>
      <c r="J21" s="4" t="inlineStr">
        <is>
          <t xml:space="preserve"> </t>
        </is>
      </c>
    </row>
    <row r="22">
      <c r="A22" s="4" t="inlineStr">
        <is>
          <t>Balances at end of period at Jun. 30, 2021</t>
        </is>
      </c>
      <c r="B22" s="5" t="n">
        <v>16850829</v>
      </c>
      <c r="D22" s="5" t="n">
        <v>423933</v>
      </c>
      <c r="E22" s="5" t="n">
        <v>21161838</v>
      </c>
      <c r="F22" s="5" t="n">
        <v>-108633</v>
      </c>
      <c r="G22" s="5" t="n">
        <v>8425401</v>
      </c>
      <c r="H22" s="5" t="n">
        <v>-13854145</v>
      </c>
      <c r="I22" s="5" t="n">
        <v>-127948</v>
      </c>
      <c r="J22" s="5" t="n">
        <v>930383</v>
      </c>
    </row>
    <row r="23">
      <c r="A23" s="4" t="inlineStr">
        <is>
          <t>Balances at beginning of period at Dec. 31, 2021</t>
        </is>
      </c>
      <c r="B23" s="5" t="n">
        <v>18596579</v>
      </c>
      <c r="C23" s="4" t="inlineStr">
        <is>
          <t>[1]</t>
        </is>
      </c>
      <c r="D23" s="5" t="n">
        <v>448605</v>
      </c>
      <c r="E23" s="5" t="n">
        <v>23133641</v>
      </c>
      <c r="F23" s="5" t="n">
        <v>-107750</v>
      </c>
      <c r="G23" s="5" t="n">
        <v>8663736</v>
      </c>
      <c r="H23" s="5" t="n">
        <v>-14380915</v>
      </c>
      <c r="I23" s="5" t="n">
        <v>-121316</v>
      </c>
      <c r="J23" s="5" t="n">
        <v>960578</v>
      </c>
    </row>
    <row r="24">
      <c r="A24" s="3" t="inlineStr">
        <is>
          <t>Comprehensive income:</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5" t="n">
        <v>64677</v>
      </c>
      <c r="D25" s="4" t="inlineStr">
        <is>
          <t xml:space="preserve"> </t>
        </is>
      </c>
      <c r="E25" s="4" t="inlineStr">
        <is>
          <t xml:space="preserve"> </t>
        </is>
      </c>
      <c r="F25" s="4" t="inlineStr">
        <is>
          <t xml:space="preserve"> </t>
        </is>
      </c>
      <c r="G25" s="5" t="n">
        <v>61925</v>
      </c>
      <c r="H25" s="4" t="inlineStr">
        <is>
          <t xml:space="preserve"> </t>
        </is>
      </c>
      <c r="I25" s="4" t="inlineStr">
        <is>
          <t xml:space="preserve"> </t>
        </is>
      </c>
      <c r="J25" s="5" t="n">
        <v>2752</v>
      </c>
    </row>
    <row r="26">
      <c r="A26" s="4" t="inlineStr">
        <is>
          <t>Other comprehensive income (loss)</t>
        </is>
      </c>
      <c r="B26" s="5" t="n">
        <v>-15691</v>
      </c>
      <c r="D26" s="4" t="inlineStr">
        <is>
          <t xml:space="preserve"> </t>
        </is>
      </c>
      <c r="E26" s="4" t="inlineStr">
        <is>
          <t xml:space="preserve"> </t>
        </is>
      </c>
      <c r="F26" s="4" t="inlineStr">
        <is>
          <t xml:space="preserve"> </t>
        </is>
      </c>
      <c r="G26" s="4" t="inlineStr">
        <is>
          <t xml:space="preserve"> </t>
        </is>
      </c>
      <c r="H26" s="4" t="inlineStr">
        <is>
          <t xml:space="preserve"> </t>
        </is>
      </c>
      <c r="I26" s="5" t="n">
        <v>-17156</v>
      </c>
      <c r="J26" s="5" t="n">
        <v>1465</v>
      </c>
    </row>
    <row r="27">
      <c r="A27" s="4" t="inlineStr">
        <is>
          <t>Total comprehensive income</t>
        </is>
      </c>
      <c r="B27" s="5" t="n">
        <v>489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change in noncontrolling interests</t>
        </is>
      </c>
      <c r="B28" s="5" t="n">
        <v>-191331</v>
      </c>
      <c r="D28" s="4" t="inlineStr">
        <is>
          <t xml:space="preserve"> </t>
        </is>
      </c>
      <c r="E28" s="5" t="n">
        <v>-63026</v>
      </c>
      <c r="F28" s="4" t="inlineStr">
        <is>
          <t xml:space="preserve"> </t>
        </is>
      </c>
      <c r="G28" s="4" t="inlineStr">
        <is>
          <t xml:space="preserve"> </t>
        </is>
      </c>
      <c r="H28" s="4" t="inlineStr">
        <is>
          <t xml:space="preserve"> </t>
        </is>
      </c>
      <c r="I28" s="4" t="inlineStr">
        <is>
          <t xml:space="preserve"> </t>
        </is>
      </c>
      <c r="J28" s="5" t="n">
        <v>-128305</v>
      </c>
    </row>
    <row r="29">
      <c r="A29" s="4" t="inlineStr">
        <is>
          <t>Amounts related to stock incentive plans, net of forfeitures</t>
        </is>
      </c>
      <c r="B29" s="5" t="n">
        <v>2677</v>
      </c>
      <c r="D29" s="5" t="n">
        <v>166</v>
      </c>
      <c r="E29" s="5" t="n">
        <v>7279</v>
      </c>
      <c r="F29" s="5" t="n">
        <v>-4768</v>
      </c>
      <c r="G29" s="4" t="inlineStr">
        <is>
          <t xml:space="preserve"> </t>
        </is>
      </c>
      <c r="H29" s="4" t="inlineStr">
        <is>
          <t xml:space="preserve"> </t>
        </is>
      </c>
      <c r="I29" s="4" t="inlineStr">
        <is>
          <t xml:space="preserve"> </t>
        </is>
      </c>
      <c r="J29" s="4" t="inlineStr">
        <is>
          <t xml:space="preserve"> </t>
        </is>
      </c>
    </row>
    <row r="30">
      <c r="A30" s="4" t="inlineStr">
        <is>
          <t>Net proceeds from issuance of common stock</t>
        </is>
      </c>
      <c r="B30" s="5" t="n">
        <v>548823</v>
      </c>
      <c r="D30" s="5" t="n">
        <v>6605</v>
      </c>
      <c r="E30" s="5" t="n">
        <v>542218</v>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vidends pai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dividends</t>
        </is>
      </c>
      <c r="B32" s="5" t="n">
        <v>-273668</v>
      </c>
      <c r="D32" s="4" t="inlineStr">
        <is>
          <t xml:space="preserve"> </t>
        </is>
      </c>
      <c r="E32" s="4" t="inlineStr">
        <is>
          <t xml:space="preserve"> </t>
        </is>
      </c>
      <c r="F32" s="4" t="inlineStr">
        <is>
          <t xml:space="preserve"> </t>
        </is>
      </c>
      <c r="G32" s="4" t="inlineStr">
        <is>
          <t xml:space="preserve"> </t>
        </is>
      </c>
      <c r="H32" s="5" t="n">
        <v>-273668</v>
      </c>
      <c r="I32" s="4" t="inlineStr">
        <is>
          <t xml:space="preserve"> </t>
        </is>
      </c>
      <c r="J32" s="4" t="inlineStr">
        <is>
          <t xml:space="preserve"> </t>
        </is>
      </c>
    </row>
    <row r="33">
      <c r="A33" s="4" t="inlineStr">
        <is>
          <t>Balances at end of period at Mar. 31, 2022</t>
        </is>
      </c>
      <c r="B33" s="5" t="n">
        <v>18732066</v>
      </c>
      <c r="D33" s="5" t="n">
        <v>455376</v>
      </c>
      <c r="E33" s="5" t="n">
        <v>23620112</v>
      </c>
      <c r="F33" s="5" t="n">
        <v>-112518</v>
      </c>
      <c r="G33" s="5" t="n">
        <v>8725661</v>
      </c>
      <c r="H33" s="5" t="n">
        <v>-14654583</v>
      </c>
      <c r="I33" s="5" t="n">
        <v>-138472</v>
      </c>
      <c r="J33" s="5" t="n">
        <v>836490</v>
      </c>
    </row>
    <row r="34">
      <c r="A34" s="3" t="inlineStr">
        <is>
          <t>Comprehensive income:</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5" t="n">
        <v>94194</v>
      </c>
      <c r="D35" s="4" t="inlineStr">
        <is>
          <t xml:space="preserve"> </t>
        </is>
      </c>
      <c r="E35" s="4" t="inlineStr">
        <is>
          <t xml:space="preserve"> </t>
        </is>
      </c>
      <c r="F35" s="4" t="inlineStr">
        <is>
          <t xml:space="preserve"> </t>
        </is>
      </c>
      <c r="G35" s="5" t="n">
        <v>89785</v>
      </c>
      <c r="H35" s="4" t="inlineStr">
        <is>
          <t xml:space="preserve"> </t>
        </is>
      </c>
      <c r="I35" s="4" t="inlineStr">
        <is>
          <t xml:space="preserve"> </t>
        </is>
      </c>
      <c r="J35" s="5" t="n">
        <v>4409</v>
      </c>
    </row>
    <row r="36">
      <c r="A36" s="4" t="inlineStr">
        <is>
          <t>Other comprehensive income (loss)</t>
        </is>
      </c>
      <c r="B36" s="5" t="n">
        <v>-21840</v>
      </c>
      <c r="D36" s="4" t="inlineStr">
        <is>
          <t xml:space="preserve"> </t>
        </is>
      </c>
      <c r="E36" s="4" t="inlineStr">
        <is>
          <t xml:space="preserve"> </t>
        </is>
      </c>
      <c r="F36" s="4" t="inlineStr">
        <is>
          <t xml:space="preserve"> </t>
        </is>
      </c>
      <c r="G36" s="4" t="inlineStr">
        <is>
          <t xml:space="preserve"> </t>
        </is>
      </c>
      <c r="H36" s="4" t="inlineStr">
        <is>
          <t xml:space="preserve"> </t>
        </is>
      </c>
      <c r="I36" s="5" t="n">
        <v>-6724</v>
      </c>
      <c r="J36" s="5" t="n">
        <v>-15116</v>
      </c>
    </row>
    <row r="37">
      <c r="A37" s="4" t="inlineStr">
        <is>
          <t>Total comprehensive income</t>
        </is>
      </c>
      <c r="B37" s="5" t="n">
        <v>7235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change in noncontrolling interests</t>
        </is>
      </c>
      <c r="B38" s="5" t="n">
        <v>112033</v>
      </c>
      <c r="D38" s="4" t="inlineStr">
        <is>
          <t xml:space="preserve"> </t>
        </is>
      </c>
      <c r="E38" s="5" t="n">
        <v>-6760</v>
      </c>
      <c r="F38" s="4" t="inlineStr">
        <is>
          <t xml:space="preserve"> </t>
        </is>
      </c>
      <c r="G38" s="4" t="inlineStr">
        <is>
          <t xml:space="preserve"> </t>
        </is>
      </c>
      <c r="H38" s="4" t="inlineStr">
        <is>
          <t xml:space="preserve"> </t>
        </is>
      </c>
      <c r="I38" s="4" t="inlineStr">
        <is>
          <t xml:space="preserve"> </t>
        </is>
      </c>
      <c r="J38" s="5" t="n">
        <v>118793</v>
      </c>
    </row>
    <row r="39">
      <c r="A39" s="4" t="inlineStr">
        <is>
          <t>Adjustment to members' interest from change in ownership in Welltower OP</t>
        </is>
      </c>
      <c r="B39" s="5" t="n">
        <v>0</v>
      </c>
      <c r="D39" s="4" t="inlineStr">
        <is>
          <t xml:space="preserve"> </t>
        </is>
      </c>
      <c r="E39" s="5" t="n">
        <v>46861</v>
      </c>
      <c r="F39" s="4" t="inlineStr">
        <is>
          <t xml:space="preserve"> </t>
        </is>
      </c>
      <c r="G39" s="4" t="inlineStr">
        <is>
          <t xml:space="preserve"> </t>
        </is>
      </c>
      <c r="H39" s="4" t="inlineStr">
        <is>
          <t xml:space="preserve"> </t>
        </is>
      </c>
      <c r="I39" s="4" t="inlineStr">
        <is>
          <t xml:space="preserve"> </t>
        </is>
      </c>
      <c r="J39" s="5" t="n">
        <v>-46861</v>
      </c>
    </row>
    <row r="40">
      <c r="A40" s="4" t="inlineStr">
        <is>
          <t>Amounts related to stock incentive plans, net of forfeitures</t>
        </is>
      </c>
      <c r="B40" s="5" t="n">
        <v>7398</v>
      </c>
      <c r="D40" s="5" t="n">
        <v>20</v>
      </c>
      <c r="E40" s="5" t="n">
        <v>6551</v>
      </c>
      <c r="F40" s="5" t="n">
        <v>827</v>
      </c>
      <c r="G40" s="4" t="inlineStr">
        <is>
          <t xml:space="preserve"> </t>
        </is>
      </c>
      <c r="H40" s="4" t="inlineStr">
        <is>
          <t xml:space="preserve"> </t>
        </is>
      </c>
      <c r="I40" s="4" t="inlineStr">
        <is>
          <t xml:space="preserve"> </t>
        </is>
      </c>
      <c r="J40" s="4" t="inlineStr">
        <is>
          <t xml:space="preserve"> </t>
        </is>
      </c>
    </row>
    <row r="41">
      <c r="A41" s="4" t="inlineStr">
        <is>
          <t>Net proceeds from issuance of common stock</t>
        </is>
      </c>
      <c r="B41" s="5" t="n">
        <v>807659</v>
      </c>
      <c r="D41" s="5" t="n">
        <v>9382</v>
      </c>
      <c r="E41" s="5" t="n">
        <v>798277</v>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vidends paid:</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dividends</t>
        </is>
      </c>
      <c r="B43" s="5" t="n">
        <v>-277615</v>
      </c>
      <c r="D43" s="4" t="inlineStr">
        <is>
          <t xml:space="preserve"> </t>
        </is>
      </c>
      <c r="E43" s="4" t="inlineStr">
        <is>
          <t xml:space="preserve"> </t>
        </is>
      </c>
      <c r="F43" s="4" t="inlineStr">
        <is>
          <t xml:space="preserve"> </t>
        </is>
      </c>
      <c r="G43" s="4" t="inlineStr">
        <is>
          <t xml:space="preserve"> </t>
        </is>
      </c>
      <c r="H43" s="5" t="n">
        <v>-277615</v>
      </c>
      <c r="I43" s="4" t="inlineStr">
        <is>
          <t xml:space="preserve"> </t>
        </is>
      </c>
      <c r="J43" s="4" t="inlineStr">
        <is>
          <t xml:space="preserve"> </t>
        </is>
      </c>
    </row>
    <row r="44">
      <c r="A44" s="4" t="inlineStr">
        <is>
          <t>Balances at end of period at Jun. 30, 2022</t>
        </is>
      </c>
      <c r="B44" s="6" t="n">
        <v>19453895</v>
      </c>
      <c r="D44" s="6" t="n">
        <v>464778</v>
      </c>
      <c r="E44" s="6" t="n">
        <v>24465041</v>
      </c>
      <c r="F44" s="6" t="n">
        <v>-111691</v>
      </c>
      <c r="G44" s="6" t="n">
        <v>8815446</v>
      </c>
      <c r="H44" s="6" t="n">
        <v>-14932198</v>
      </c>
      <c r="I44" s="6" t="n">
        <v>-145196</v>
      </c>
      <c r="J44" s="6" t="n">
        <v>897715</v>
      </c>
    </row>
    <row r="45"/>
    <row r="46">
      <c r="A46"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3">
    <mergeCell ref="B1:C1"/>
    <mergeCell ref="A45:J45"/>
    <mergeCell ref="A46:J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isclosure about 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s and Estimated Fair Values of Financial Instruments</t>
        </is>
      </c>
      <c r="B4" s="4" t="inlineStr">
        <is>
          <t xml:space="preserve">The carrying amounts and estimated fair values of our financial instruments are as follows (in thousands): June 30, 2022 December 31, 2021 Carrying Amount Fair Value Carrying Amount Fair Value Financial assets: Mortgage loans receivable $ 748,833 $ 914,562 $ 877,102 $ 932,552 Other real estate loans receivable 207,452 213,867 191,579 193,999 Equity securities 958 958 1,608 1,608 Cash and cash equivalents 363,339 363,339 269,265 269,265 Restricted cash 78,912 78,912 77,490 77,490 Non-real estate loans receivable 257,697 266,817 223,627 241,544 Foreign currency forward contracts, interest rate swaps and cross currency swaps 135,854 135,854 7,205 7,205 Equity warrants 37,404 37,404 41,909 41,909 Financial liabilities: Borrowings under unsecured credit facility and commercial paper program $ 354,000 $ 354,000 $ 324,935 $ 324,935 Senior unsecured notes 12,488,718 11,987,673 11,613,758 13,139,748 Secured debt 2,191,826 2,153,353 2,192,261 2,252,107 Foreign currency forward contracts, interest rate swaps and cross currency swaps 27,698 27,698 39,296 39,296 Redeemable OP unitholder interests $ 122,287 $ 122,287 $ 153,098 $ 153,098 </t>
        </is>
      </c>
    </row>
    <row r="5">
      <c r="A5" s="4" t="inlineStr">
        <is>
          <t>Summary of Items Measured at Fair Value on a Recurring Basis</t>
        </is>
      </c>
      <c r="B5" s="4" t="inlineStr">
        <is>
          <t>The following summarizes items measured at fair value on a recurring basis (in thousands): Fair Value Measurements as of June 30, 2022 Total Level 1 Level 2 Level 3 Equity securities $ 958 $ 958 $ — $ — Equity warrants 37,404 — — 37,404 Foreign currency forward contracts, interest rate swaps and cross currency swaps, net asset (liability) (1) 108,156 — 108,156 — Totals $ 146,518 $ 958 $ 108,156 $ 37,404 (1) Please see Note 12 for additional information.</t>
        </is>
      </c>
    </row>
    <row r="6">
      <c r="A6" s="4" t="inlineStr">
        <is>
          <t>Schedule of Level 3 Reconciliation</t>
        </is>
      </c>
      <c r="B6" s="4" t="inlineStr">
        <is>
          <t xml:space="preserve">The following table summarizes the change in fair value for equity warrants using unobservable Level 3 inputs for the periods presented (in thousands): Six Months Ended June 30, 2022 June 30, 2021 Beginning balance $ 41,909 $ — Warrants acquired — 32,419 Mark-to-market adjustment (520) — Foreign currency (3,985) — Ending balance $ 37,404 $ 32,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Information for Reportable Segments</t>
        </is>
      </c>
      <c r="B4" s="4" t="inlineStr">
        <is>
          <t xml:space="preserve">Summary information for the reportable segments (which excludes unconsolidated entities) is as follows (in thousands): Three Months Ended June 30, 2022: Seniors Housing Operating Triple-net Outpatient Medical Non-segment / Corporate Total Resident fees and services $ 1,009,999 $ — $ — $ — $ 1,009,999 Rental income — 197,182 164,229 — 361,411 Interest income 1,683 35,392 65 — 37,140 Other income 59,528 1,786 2,028 644 63,986 Total revenues 1,071,210 234,360 166,322 644 1,472,536 Property operating expenses 789,299 11,491 50,648 2,645 854,083 Consolidated net operating income (loss) 281,911 222,869 115,674 (2,001) 618,453 Depreciation and amortization 201,178 49,561 59,556 — 310,295 Interest expense 7,481 320 4,531 115,418 127,750 General and administrative expenses — — — 36,554 36,554 Loss (gain) on derivatives and financial instruments, net — (1,407) — — (1,407) Loss (gain) on extinguishment of debt, net 400 — 4 199 603 Provision for loan losses, net 342 (176) (1) — 165 Other expenses 29,249 463 207 5,247 35,166 Income (loss) from continuing operations before income taxes and other items 43,261 174,108 51,377 (159,419) 109,327 Income tax (expense) benefit — — — (3,065) (3,065) Income (loss) from unconsolidated entities (12,669) 5,874 (263) — (7,058) Gain (loss) on real estate dispositions, net (1,224) (2,129) (179) — (3,532) Income (loss) from continuing operations 29,368 177,853 50,935 (162,484) 95,672 Net income (loss) $ 29,368 $ 177,853 $ 50,935 $ (162,484) $ 95,672 Total assets $ 20,972,302 $ 8,851,738 $ 6,451,415 $ 298,216 $ 36,573,671 Three Months Ended June 30, 2021: Seniors Housing Operating Triple-net Outpatient Medical Non-segment / Corporate Total Resident fees and services $ 740,891 $ — $ — $ — $ 740,891 Rental income — 204,725 149,998 — 354,723 Interest income 856 32,861 4,731 — 38,448 Other income 802 1,355 4,343 430 6,930 Total revenues 742,549 238,941 159,072 430 1,140,992 Property operating expenses 582,361 12,627 45,495 2,174 642,657 Consolidated net operating income (loss) 160,188 226,314 113,577 (1,744) 498,335 Depreciation and amortization 131,035 54,406 55,444 — 240,885 Interest expense 10,553 1,704 3,907 106,177 122,341 General and administrative expenses — — — 31,436 31,436 Loss (gain) on derivatives and financial instruments, net — (359) — — (359) Loss (gain) on extinguishment of debt, net 3,106 — — 52,506 55,612 Provision for loan losses, net (181) 10,019 (3,641) — 6,197 Impairment of assets 17,713 3,768 2,211 — 23,692 Other expenses 3,709 4,110 1,098 2,770 11,687 Income (loss) from continuing operations before income taxes and other items (5,747) 152,666 54,558 (194,633) 6,844 Income tax (expense) benefit — — — 2,221 2,221 Income (loss) from unconsolidated entities (12,938) 4,877 85 — (7,976) Gain (loss) on real estate dispositions, net (28) 42,709 1,987 — 44,668 Income (loss) from continuing operations (18,713) 200,252 56,630 (192,412) 45,757 Net income (loss) $ (18,713) $ 200,252 $ 56,630 $ (192,412) $ 45,757 Six Months Ended June 30, 2022 Seniors Housing Operating Triple-net Outpatient Medical Non-segment / Corporate Total Resident fees and services $ 2,004,334 $ — $ — $ — $ 2,004,334 Rental income — 393,183 324,618 — 717,801 Interest income 3,100 72,898 136 — 76,134 Other income 60,388 3,442 4,891 1,250 69,971 Total revenues 2,067,822 469,523 329,645 1,250 2,868,240 Property operating expenses 1,579,227 22,702 100,563 5,260 1,707,752 Consolidated net operating income 488,595 446,821 229,082 (4,010) 1,160,488 Depreciation and amortization 393,971 103,065 117,347 — 614,383 Interest expense 15,131 634 9,098 224,583 249,446 General and administrative expenses — — — 74,260 74,260 Loss (gain) on derivatives and financial instruments, net — 1,171 — — 1,171 Loss (gain) on extinguishment of debt, net 385 — 7 199 591 Provision for loan losses, net 609 (1,241) (7) — (639) Other expenses 37,440 11,507 996 11,292 61,235 Income (loss) from continuing operations before income taxes and other items 41,059 331,685 101,641 (314,344) 160,041 Income tax (expense) benefit — — — (8,078) (8,078) Income (loss) from unconsolidated entities (30,451) 21,417 (908) — (9,942) Gain (loss) on real estate dispositions, net 1,477 18,320 (395) — 19,402 Income (loss) from continuing operations 12,085 371,422 100,338 (322,422) 161,423 Net income (loss) $ 12,085 $ 371,422 $ 100,338 $ (322,422) $ 161,423 Six Months Ended June 30, 2021 Seniors Housing Operating Triple-net Outpatient Medical Non-segment / Corporate Total Resident fees and services $ 1,464,355 $ — $ — $ — $ 1,464,355 Rental income — 357,188 300,378 — 657,566 Interest income 1,975 47,783 8,269 — 58,027 Other income 2,621 2,452 6,648 1,385 13,106 Total revenues 1,468,951 407,423 315,295 1,385 2,193,054 Property operating expenses 1,138,329 25,468 92,358 3,828 1,259,983 Consolidated net operating income 330,622 381,955 222,937 (2,443) 933,071 Depreciation and amortization 263,621 111,073 110,617 — 485,311 Interest expense 21,971 3,586 7,922 212,004 245,483 General and administrative expenses — — — 61,362 61,362 Loss (gain) on derivatives and financial — 1,575 — — 1,575 Loss (gain) on extinguishment of debt, net (1,537) — — 52,506 50,969 Provision for loan losses, net 70 18.69 10,872 — (3,362) 18.69 — 7,580 Impairment of assets 22,317 22,732 2,211 — 47,260 Other expenses 7,168 9,093 1,810 4,610 22,681 Income (loss) from continuing operations before income taxes and other items 17,012 223,024 103,739 (332,925) 10,850 Income tax (expense) benefit — — — (1,722) (1,722) Income (loss) from unconsolidated entities (7,704) 9,784 2,993 — 5,073 Gain (loss) on real estate dispositions, net 5,167 44,751 53,830 — 103,748 Income (loss) from continuing operations 14,475 277,559 160,562 (334,647) 117,949 Net income (loss) $ 14,475 $ 277,559 $ 160,562 $ (334,647) $ 117,949 </t>
        </is>
      </c>
    </row>
    <row r="5">
      <c r="A5" s="4" t="inlineStr">
        <is>
          <t>Summary of Geographic Information</t>
        </is>
      </c>
      <c r="B5" s="4" t="inlineStr">
        <is>
          <t>The following is a summary of geographic information for the periods presented (dollars in thousands): Three Months Ended Six Months Ended June 30, 2022 June 30, 2021 June 30, 2022 June 30, 2021 Revenues: Amount (1) % Amount % Amount (1) % Amount % United States $ 1,218,879 82.7 % $ 893,672 78.4 % $ 2,357,895 82.2 % $ 1,719,320 78.4 % United Kingdom 139,352 9.5 % 140,756 12.3 % 283,843 9.9 % 259,630 11.8 % Canada 114,305 7.8 % 106,564 9.3 % 226,502 7.9 % 214,104 9.8 % Total $ 1,472,536 100.0 % $ 1,140,992 100.0 % $ 2,868,240 100.0 % $ 2,193,054 100.0 % As of June 30, 2022 December 31, 2021 Assets: Amount % Amount % United States $ 30,181,095 82.5 % $ 28,595,703 81.9 % United Kingdom 3,519,917 9.6 % 3,938,258 11.3 % Canada 2,872,659 7.9 % 2,376,364 6.8 % Total $ 36,573,671 100.0 % $ 34,910,325 100.0 % (1) The United States, United Kingdom and Canada represent 79%, 10% and 11% of our resident fees and services revenue for the three and six month periods ended June 30,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Accordingly, such joint ventures have been consolidated, and the table below summarizes the balance sheets of consolidated VIEs in the aggregate (in thousands): June 30, 2022 December 31, 2021 Assets: Net real estate investments $ 445,102 $ 445,776 Cash and cash equivalents 8,180 9,964 Receivables and other assets 9,856 7,617 Total assets (1) $ 463,138 $ 463,357 Liabilities and equity: Secured debt $ 162,515 $ 163,519 Lease liabilities 1,323 1,324 Accrued expenses and other liabilities 12,006 12,394 Total equity 287,294 286,120 Total liabilities and equity $ 463,138 $ 463,357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Business (Details) - Welltower OP Inc</t>
        </is>
      </c>
      <c r="B1" s="2" t="inlineStr">
        <is>
          <t>3 Months Ended</t>
        </is>
      </c>
    </row>
    <row r="2">
      <c r="B2" s="2" t="inlineStr">
        <is>
          <t>Jun. 30, 2022</t>
        </is>
      </c>
    </row>
    <row r="3">
      <c r="A3" s="3" t="inlineStr">
        <is>
          <t>Noncontrolling Interest [Line Items]</t>
        </is>
      </c>
      <c r="B3" s="4" t="inlineStr">
        <is>
          <t xml:space="preserve"> </t>
        </is>
      </c>
    </row>
    <row r="4">
      <c r="A4" s="4" t="inlineStr">
        <is>
          <t>Weighted average ownership percentage</t>
        </is>
      </c>
      <c r="B4" s="9" t="n">
        <v>0.9962800000000001</v>
      </c>
    </row>
    <row r="5">
      <c r="A5" s="4" t="inlineStr">
        <is>
          <t>Ownership percentage by parent</t>
        </is>
      </c>
      <c r="B5" s="9" t="n">
        <v>0.99753</v>
      </c>
    </row>
    <row r="6">
      <c r="A6" s="4" t="inlineStr">
        <is>
          <t>Other Investors</t>
        </is>
      </c>
      <c r="B6" s="4" t="inlineStr">
        <is>
          <t xml:space="preserve"> </t>
        </is>
      </c>
    </row>
    <row r="7">
      <c r="A7" s="3" t="inlineStr">
        <is>
          <t>Noncontrolling Interest [Line Items]</t>
        </is>
      </c>
      <c r="B7" s="4" t="inlineStr">
        <is>
          <t xml:space="preserve"> </t>
        </is>
      </c>
    </row>
    <row r="8">
      <c r="A8" s="4" t="inlineStr">
        <is>
          <t>Ownership interest</t>
        </is>
      </c>
      <c r="B8" s="9" t="n">
        <v>0.002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and Related Matters - Average Occupancy (Details)</t>
        </is>
      </c>
      <c r="B1" s="2" t="inlineStr">
        <is>
          <t>Jun. 30, 2022</t>
        </is>
      </c>
      <c r="C1" s="2" t="inlineStr">
        <is>
          <t>Mar. 31, 2022</t>
        </is>
      </c>
      <c r="D1" s="2" t="inlineStr">
        <is>
          <t>Dec. 31, 2021</t>
        </is>
      </c>
      <c r="E1" s="2" t="inlineStr">
        <is>
          <t>Sep. 30, 2021</t>
        </is>
      </c>
      <c r="F1" s="2" t="inlineStr">
        <is>
          <t>Jun. 30, 2021</t>
        </is>
      </c>
      <c r="G1" s="2" t="inlineStr">
        <is>
          <t>Mar. 31, 2021</t>
        </is>
      </c>
    </row>
    <row r="2">
      <c r="A2" s="4" t="inlineStr">
        <is>
          <t>Seniors Housing Operating | COVID-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t occupancy</t>
        </is>
      </c>
      <c r="B4" s="10" t="n">
        <v>0.771</v>
      </c>
      <c r="C4" s="10" t="n">
        <v>0.763</v>
      </c>
      <c r="D4" s="10" t="n">
        <v>0.763</v>
      </c>
      <c r="E4" s="10" t="n">
        <v>0.749</v>
      </c>
      <c r="F4" s="11" t="n">
        <v>0.73</v>
      </c>
      <c r="G4" s="10" t="n">
        <v>0.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ounting Policies and Related Matters - Narrative (Details) - COVID-19 - Seniors Housing Operat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Sep. 30, 2021</t>
        </is>
      </c>
      <c r="I2" s="2" t="inlineStr">
        <is>
          <t>Mar.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ot occupancy</t>
        </is>
      </c>
      <c r="B4" s="10" t="n">
        <v>0.771</v>
      </c>
      <c r="C4" s="11" t="n">
        <v>0.73</v>
      </c>
      <c r="D4" s="10" t="n">
        <v>0.771</v>
      </c>
      <c r="E4" s="11" t="n">
        <v>0.73</v>
      </c>
      <c r="F4" s="10" t="n">
        <v>0.763</v>
      </c>
      <c r="G4" s="10" t="n">
        <v>0.763</v>
      </c>
      <c r="H4" s="10" t="n">
        <v>0.749</v>
      </c>
      <c r="I4" s="10" t="n">
        <v>0.727</v>
      </c>
    </row>
    <row r="5">
      <c r="A5" s="4" t="inlineStr">
        <is>
          <t>Increase in operational cost</t>
        </is>
      </c>
      <c r="B5" s="6" t="n">
        <v>9015</v>
      </c>
      <c r="C5" s="6" t="n">
        <v>16948</v>
      </c>
      <c r="D5" s="6" t="n">
        <v>20018</v>
      </c>
      <c r="E5" s="6" t="n">
        <v>44924</v>
      </c>
      <c r="F5" s="4" t="inlineStr">
        <is>
          <t xml:space="preserve"> </t>
        </is>
      </c>
      <c r="G5" s="4" t="inlineStr">
        <is>
          <t xml:space="preserve"> </t>
        </is>
      </c>
      <c r="H5" s="4" t="inlineStr">
        <is>
          <t xml:space="preserve"> </t>
        </is>
      </c>
      <c r="I5" s="4" t="inlineStr">
        <is>
          <t xml:space="preserve"> </t>
        </is>
      </c>
    </row>
    <row r="6">
      <c r="A6" s="4" t="inlineStr">
        <is>
          <t>Cost of property operating expense</t>
        </is>
      </c>
      <c r="B6" s="6" t="n">
        <v>21804</v>
      </c>
      <c r="C6" s="6" t="n">
        <v>18525</v>
      </c>
      <c r="D6" s="6" t="n">
        <v>27564</v>
      </c>
      <c r="E6" s="6" t="n">
        <v>67705</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Estimated Fair Value of Allocated Purchase Price of Asset and Liabilities (Details) - USD ($) $ in Thousands</t>
        </is>
      </c>
      <c r="B1" s="2" t="inlineStr">
        <is>
          <t>6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Land and land improvements</t>
        </is>
      </c>
      <c r="B4" s="6" t="n">
        <v>156996</v>
      </c>
      <c r="C4" s="6" t="n">
        <v>86220</v>
      </c>
    </row>
    <row r="5">
      <c r="A5" s="4" t="inlineStr">
        <is>
          <t>Buildings and improvements</t>
        </is>
      </c>
      <c r="B5" s="5" t="n">
        <v>1455314</v>
      </c>
      <c r="C5" s="5" t="n">
        <v>588738</v>
      </c>
    </row>
    <row r="6">
      <c r="A6" s="4" t="inlineStr">
        <is>
          <t>Acquired lease intangibles</t>
        </is>
      </c>
      <c r="B6" s="5" t="n">
        <v>104541</v>
      </c>
      <c r="C6" s="5" t="n">
        <v>16953</v>
      </c>
    </row>
    <row r="7">
      <c r="A7" s="4" t="inlineStr">
        <is>
          <t>Construction in progress</t>
        </is>
      </c>
      <c r="B7" s="5" t="n">
        <v>108141</v>
      </c>
      <c r="C7" s="5" t="n">
        <v>0</v>
      </c>
    </row>
    <row r="8">
      <c r="A8" s="4" t="inlineStr">
        <is>
          <t>Right of use assets, net</t>
        </is>
      </c>
      <c r="B8" s="5" t="n">
        <v>4021</v>
      </c>
      <c r="C8" s="5" t="n">
        <v>0</v>
      </c>
    </row>
    <row r="9">
      <c r="A9" s="4" t="inlineStr">
        <is>
          <t>Total net real estate assets</t>
        </is>
      </c>
      <c r="B9" s="5" t="n">
        <v>1829013</v>
      </c>
      <c r="C9" s="5" t="n">
        <v>691911</v>
      </c>
    </row>
    <row r="10">
      <c r="A10" s="4" t="inlineStr">
        <is>
          <t>Receivables and other assets</t>
        </is>
      </c>
      <c r="B10" s="5" t="n">
        <v>6351</v>
      </c>
      <c r="C10" s="5" t="n">
        <v>642</v>
      </c>
    </row>
    <row r="11">
      <c r="A11" s="4" t="inlineStr">
        <is>
          <t>Total assets acquired</t>
        </is>
      </c>
      <c r="B11" s="5" t="n">
        <v>1835364</v>
      </c>
      <c r="C11" s="5" t="n">
        <v>692553</v>
      </c>
    </row>
    <row r="12">
      <c r="A12" s="4" t="inlineStr">
        <is>
          <t>Secured debt</t>
        </is>
      </c>
      <c r="B12" s="5" t="n">
        <v>-219067</v>
      </c>
      <c r="C12" s="5" t="n">
        <v>0</v>
      </c>
    </row>
    <row r="13">
      <c r="A13" s="4" t="inlineStr">
        <is>
          <t>Lease liabilities</t>
        </is>
      </c>
      <c r="B13" s="5" t="n">
        <v>-3852</v>
      </c>
      <c r="C13" s="5" t="n">
        <v>0</v>
      </c>
    </row>
    <row r="14">
      <c r="A14" s="4" t="inlineStr">
        <is>
          <t>Accrued expenses and other liabilities</t>
        </is>
      </c>
      <c r="B14" s="5" t="n">
        <v>-12330</v>
      </c>
      <c r="C14" s="5" t="n">
        <v>-11892</v>
      </c>
    </row>
    <row r="15">
      <c r="A15" s="4" t="inlineStr">
        <is>
          <t>Total liabilities acquired</t>
        </is>
      </c>
      <c r="B15" s="5" t="n">
        <v>-235249</v>
      </c>
      <c r="C15" s="5" t="n">
        <v>-11892</v>
      </c>
    </row>
    <row r="16">
      <c r="A16" s="4" t="inlineStr">
        <is>
          <t>Noncontrolling interests</t>
        </is>
      </c>
      <c r="B16" s="5" t="n">
        <v>-102553</v>
      </c>
      <c r="C16" s="5" t="n">
        <v>-19376</v>
      </c>
    </row>
    <row r="17">
      <c r="A17" s="4" t="inlineStr">
        <is>
          <t>Non-cash acquisition related activity</t>
        </is>
      </c>
      <c r="B17" s="5" t="n">
        <v>-25795</v>
      </c>
      <c r="C17" s="5" t="n">
        <v>0</v>
      </c>
    </row>
    <row r="18">
      <c r="A18" s="4" t="inlineStr">
        <is>
          <t>Cash disbursed for acquisitions</t>
        </is>
      </c>
      <c r="B18" s="5" t="n">
        <v>1471767</v>
      </c>
      <c r="C18" s="5" t="n">
        <v>661285</v>
      </c>
    </row>
    <row r="19">
      <c r="A19" s="4" t="inlineStr">
        <is>
          <t>Construction in progress additions</t>
        </is>
      </c>
      <c r="B19" s="5" t="n">
        <v>299319</v>
      </c>
      <c r="C19" s="5" t="n">
        <v>153383</v>
      </c>
    </row>
    <row r="20">
      <c r="A20" s="4" t="inlineStr">
        <is>
          <t>Less: Capitalized interest</t>
        </is>
      </c>
      <c r="B20" s="5" t="n">
        <v>-11866</v>
      </c>
      <c r="C20" s="5" t="n">
        <v>-9358</v>
      </c>
    </row>
    <row r="21">
      <c r="A21" s="4" t="inlineStr">
        <is>
          <t>Accruals</t>
        </is>
      </c>
      <c r="B21" s="5" t="n">
        <v>-1026</v>
      </c>
      <c r="C21" s="5" t="n">
        <v>319</v>
      </c>
    </row>
    <row r="22">
      <c r="A22" s="4" t="inlineStr">
        <is>
          <t>Cash disbursed for construction in progress</t>
        </is>
      </c>
      <c r="B22" s="5" t="n">
        <v>286427</v>
      </c>
      <c r="C22" s="5" t="n">
        <v>144344</v>
      </c>
    </row>
    <row r="23">
      <c r="A23" s="4" t="inlineStr">
        <is>
          <t>Capital improvements to existing properties</t>
        </is>
      </c>
      <c r="B23" s="5" t="n">
        <v>200069</v>
      </c>
      <c r="C23" s="5" t="n">
        <v>94483</v>
      </c>
    </row>
    <row r="24">
      <c r="A24" s="4" t="inlineStr">
        <is>
          <t>Total cash invested in real property, net of cash acquired</t>
        </is>
      </c>
      <c r="B24" s="5" t="n">
        <v>1958263</v>
      </c>
      <c r="C24" s="5" t="n">
        <v>900112</v>
      </c>
    </row>
    <row r="25">
      <c r="A25" s="4" t="inlineStr">
        <is>
          <t>Cash acquired from acquisition</t>
        </is>
      </c>
      <c r="B25" s="6" t="n">
        <v>5491</v>
      </c>
      <c r="C25" s="5" t="n">
        <v>301</v>
      </c>
    </row>
    <row r="26">
      <c r="A26" s="4" t="inlineStr">
        <is>
          <t>New issues (in shares)</t>
        </is>
      </c>
      <c r="B26" s="5" t="n">
        <v>1145000</v>
      </c>
      <c r="C26" s="4" t="inlineStr">
        <is>
          <t xml:space="preserve"> </t>
        </is>
      </c>
    </row>
    <row r="27">
      <c r="A27" s="4" t="inlineStr">
        <is>
          <t>Seniors Housing Operating</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Land and land improvements</t>
        </is>
      </c>
      <c r="B29" s="6" t="n">
        <v>130282</v>
      </c>
      <c r="C29" s="5" t="n">
        <v>25636</v>
      </c>
    </row>
    <row r="30">
      <c r="A30" s="4" t="inlineStr">
        <is>
          <t>Buildings and improvements</t>
        </is>
      </c>
      <c r="B30" s="5" t="n">
        <v>1249982</v>
      </c>
      <c r="C30" s="5" t="n">
        <v>167791</v>
      </c>
    </row>
    <row r="31">
      <c r="A31" s="4" t="inlineStr">
        <is>
          <t>Acquired lease intangibles</t>
        </is>
      </c>
      <c r="B31" s="5" t="n">
        <v>77705</v>
      </c>
      <c r="C31" s="5" t="n">
        <v>10679</v>
      </c>
    </row>
    <row r="32">
      <c r="A32" s="4" t="inlineStr">
        <is>
          <t>Construction in progress</t>
        </is>
      </c>
      <c r="B32" s="5" t="n">
        <v>108141</v>
      </c>
      <c r="C32" s="5" t="n">
        <v>0</v>
      </c>
    </row>
    <row r="33">
      <c r="A33" s="4" t="inlineStr">
        <is>
          <t>Right of use assets, net</t>
        </is>
      </c>
      <c r="B33" s="5" t="n">
        <v>169</v>
      </c>
      <c r="C33" s="5" t="n">
        <v>0</v>
      </c>
    </row>
    <row r="34">
      <c r="A34" s="4" t="inlineStr">
        <is>
          <t>Total net real estate assets</t>
        </is>
      </c>
      <c r="B34" s="5" t="n">
        <v>1566279</v>
      </c>
      <c r="C34" s="5" t="n">
        <v>204106</v>
      </c>
    </row>
    <row r="35">
      <c r="A35" s="4" t="inlineStr">
        <is>
          <t>Receivables and other assets</t>
        </is>
      </c>
      <c r="B35" s="5" t="n">
        <v>6091</v>
      </c>
      <c r="C35" s="5" t="n">
        <v>634</v>
      </c>
    </row>
    <row r="36">
      <c r="A36" s="4" t="inlineStr">
        <is>
          <t>Total assets acquired</t>
        </is>
      </c>
      <c r="B36" s="5" t="n">
        <v>1572370</v>
      </c>
      <c r="C36" s="5" t="n">
        <v>204740</v>
      </c>
    </row>
    <row r="37">
      <c r="A37" s="4" t="inlineStr">
        <is>
          <t>Secured debt</t>
        </is>
      </c>
      <c r="B37" s="5" t="n">
        <v>-219067</v>
      </c>
      <c r="C37" s="5" t="n">
        <v>0</v>
      </c>
    </row>
    <row r="38">
      <c r="A38" s="4" t="inlineStr">
        <is>
          <t>Lease liabilities</t>
        </is>
      </c>
      <c r="B38" s="5" t="n">
        <v>0</v>
      </c>
      <c r="C38" s="5" t="n">
        <v>0</v>
      </c>
    </row>
    <row r="39">
      <c r="A39" s="4" t="inlineStr">
        <is>
          <t>Accrued expenses and other liabilities</t>
        </is>
      </c>
      <c r="B39" s="5" t="n">
        <v>-11937</v>
      </c>
      <c r="C39" s="5" t="n">
        <v>-2923</v>
      </c>
    </row>
    <row r="40">
      <c r="A40" s="4" t="inlineStr">
        <is>
          <t>Total liabilities acquired</t>
        </is>
      </c>
      <c r="B40" s="5" t="n">
        <v>-231004</v>
      </c>
      <c r="C40" s="5" t="n">
        <v>-2923</v>
      </c>
    </row>
    <row r="41">
      <c r="A41" s="4" t="inlineStr">
        <is>
          <t>Noncontrolling interests</t>
        </is>
      </c>
      <c r="B41" s="5" t="n">
        <v>-101885</v>
      </c>
      <c r="C41" s="5" t="n">
        <v>-2597</v>
      </c>
    </row>
    <row r="42">
      <c r="A42" s="4" t="inlineStr">
        <is>
          <t>Non-cash acquisition related activity</t>
        </is>
      </c>
      <c r="B42" s="5" t="n">
        <v>-25795</v>
      </c>
      <c r="C42" s="5" t="n">
        <v>0</v>
      </c>
    </row>
    <row r="43">
      <c r="A43" s="4" t="inlineStr">
        <is>
          <t>Cash disbursed for acquisitions</t>
        </is>
      </c>
      <c r="B43" s="5" t="n">
        <v>1213686</v>
      </c>
      <c r="C43" s="5" t="n">
        <v>199220</v>
      </c>
    </row>
    <row r="44">
      <c r="A44" s="4" t="inlineStr">
        <is>
          <t>Construction in progress additions</t>
        </is>
      </c>
      <c r="B44" s="5" t="n">
        <v>229044</v>
      </c>
      <c r="C44" s="5" t="n">
        <v>93108</v>
      </c>
    </row>
    <row r="45">
      <c r="A45" s="4" t="inlineStr">
        <is>
          <t>Less: Capitalized interest</t>
        </is>
      </c>
      <c r="B45" s="5" t="n">
        <v>-9305</v>
      </c>
      <c r="C45" s="5" t="n">
        <v>-6014</v>
      </c>
    </row>
    <row r="46">
      <c r="A46" s="4" t="inlineStr">
        <is>
          <t>Accruals</t>
        </is>
      </c>
      <c r="B46" s="5" t="n">
        <v>-3479</v>
      </c>
      <c r="C46" s="5" t="n">
        <v>8</v>
      </c>
    </row>
    <row r="47">
      <c r="A47" s="4" t="inlineStr">
        <is>
          <t>Cash disbursed for construction in progress</t>
        </is>
      </c>
      <c r="B47" s="5" t="n">
        <v>216260</v>
      </c>
      <c r="C47" s="5" t="n">
        <v>87102</v>
      </c>
    </row>
    <row r="48">
      <c r="A48" s="4" t="inlineStr">
        <is>
          <t>Capital improvements to existing properties</t>
        </is>
      </c>
      <c r="B48" s="5" t="n">
        <v>146052</v>
      </c>
      <c r="C48" s="5" t="n">
        <v>64438</v>
      </c>
    </row>
    <row r="49">
      <c r="A49" s="4" t="inlineStr">
        <is>
          <t>Total cash invested in real property, net of cash acquired</t>
        </is>
      </c>
      <c r="B49" s="5" t="n">
        <v>1575998</v>
      </c>
      <c r="C49" s="5" t="n">
        <v>350760</v>
      </c>
    </row>
    <row r="50">
      <c r="A50" s="4" t="inlineStr">
        <is>
          <t>Triple-net</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Land and land improvements</t>
        </is>
      </c>
      <c r="B52" s="5" t="n">
        <v>0</v>
      </c>
      <c r="C52" s="5" t="n">
        <v>30849</v>
      </c>
    </row>
    <row r="53">
      <c r="A53" s="4" t="inlineStr">
        <is>
          <t>Buildings and improvements</t>
        </is>
      </c>
      <c r="B53" s="5" t="n">
        <v>171</v>
      </c>
      <c r="C53" s="5" t="n">
        <v>268210</v>
      </c>
    </row>
    <row r="54">
      <c r="A54" s="4" t="inlineStr">
        <is>
          <t>Acquired lease intangibles</t>
        </is>
      </c>
      <c r="B54" s="5" t="n">
        <v>0</v>
      </c>
      <c r="C54" s="5" t="n">
        <v>0</v>
      </c>
    </row>
    <row r="55">
      <c r="A55" s="4" t="inlineStr">
        <is>
          <t>Construction in progress</t>
        </is>
      </c>
      <c r="B55" s="5" t="n">
        <v>0</v>
      </c>
      <c r="C55" s="5" t="n">
        <v>0</v>
      </c>
    </row>
    <row r="56">
      <c r="A56" s="4" t="inlineStr">
        <is>
          <t>Right of use assets, net</t>
        </is>
      </c>
      <c r="B56" s="5" t="n">
        <v>0</v>
      </c>
      <c r="C56" s="5" t="n">
        <v>0</v>
      </c>
    </row>
    <row r="57">
      <c r="A57" s="4" t="inlineStr">
        <is>
          <t>Total net real estate assets</t>
        </is>
      </c>
      <c r="B57" s="5" t="n">
        <v>171</v>
      </c>
      <c r="C57" s="5" t="n">
        <v>299059</v>
      </c>
    </row>
    <row r="58">
      <c r="A58" s="4" t="inlineStr">
        <is>
          <t>Receivables and other assets</t>
        </is>
      </c>
      <c r="B58" s="5" t="n">
        <v>0</v>
      </c>
      <c r="C58" s="5" t="n">
        <v>0</v>
      </c>
    </row>
    <row r="59">
      <c r="A59" s="4" t="inlineStr">
        <is>
          <t>Total assets acquired</t>
        </is>
      </c>
      <c r="B59" s="5" t="n">
        <v>171</v>
      </c>
      <c r="C59" s="5" t="n">
        <v>299059</v>
      </c>
    </row>
    <row r="60">
      <c r="A60" s="4" t="inlineStr">
        <is>
          <t>Secured debt</t>
        </is>
      </c>
      <c r="B60" s="5" t="n">
        <v>0</v>
      </c>
      <c r="C60" s="5" t="n">
        <v>0</v>
      </c>
    </row>
    <row r="61">
      <c r="A61" s="4" t="inlineStr">
        <is>
          <t>Lease liabilities</t>
        </is>
      </c>
      <c r="B61" s="5" t="n">
        <v>0</v>
      </c>
      <c r="C61" s="5" t="n">
        <v>0</v>
      </c>
    </row>
    <row r="62">
      <c r="A62" s="4" t="inlineStr">
        <is>
          <t>Accrued expenses and other liabilities</t>
        </is>
      </c>
      <c r="B62" s="5" t="n">
        <v>0</v>
      </c>
      <c r="C62" s="5" t="n">
        <v>-8703</v>
      </c>
    </row>
    <row r="63">
      <c r="A63" s="4" t="inlineStr">
        <is>
          <t>Total liabilities acquired</t>
        </is>
      </c>
      <c r="B63" s="5" t="n">
        <v>0</v>
      </c>
      <c r="C63" s="5" t="n">
        <v>-8703</v>
      </c>
    </row>
    <row r="64">
      <c r="A64" s="4" t="inlineStr">
        <is>
          <t>Noncontrolling interests</t>
        </is>
      </c>
      <c r="B64" s="5" t="n">
        <v>-4</v>
      </c>
      <c r="C64" s="5" t="n">
        <v>-2056</v>
      </c>
    </row>
    <row r="65">
      <c r="A65" s="4" t="inlineStr">
        <is>
          <t>Non-cash acquisition related activity</t>
        </is>
      </c>
      <c r="B65" s="5" t="n">
        <v>0</v>
      </c>
      <c r="C65" s="5" t="n">
        <v>0</v>
      </c>
    </row>
    <row r="66">
      <c r="A66" s="4" t="inlineStr">
        <is>
          <t>Cash disbursed for acquisitions</t>
        </is>
      </c>
      <c r="B66" s="5" t="n">
        <v>167</v>
      </c>
      <c r="C66" s="5" t="n">
        <v>288300</v>
      </c>
    </row>
    <row r="67">
      <c r="A67" s="4" t="inlineStr">
        <is>
          <t>Construction in progress additions</t>
        </is>
      </c>
      <c r="B67" s="5" t="n">
        <v>45939</v>
      </c>
      <c r="C67" s="5" t="n">
        <v>46904</v>
      </c>
    </row>
    <row r="68">
      <c r="A68" s="4" t="inlineStr">
        <is>
          <t>Less: Capitalized interest</t>
        </is>
      </c>
      <c r="B68" s="5" t="n">
        <v>-2031</v>
      </c>
      <c r="C68" s="5" t="n">
        <v>-1238</v>
      </c>
    </row>
    <row r="69">
      <c r="A69" s="4" t="inlineStr">
        <is>
          <t>Accruals</t>
        </is>
      </c>
      <c r="B69" s="5" t="n">
        <v>0</v>
      </c>
      <c r="C69" s="5" t="n">
        <v>0</v>
      </c>
    </row>
    <row r="70">
      <c r="A70" s="4" t="inlineStr">
        <is>
          <t>Cash disbursed for construction in progress</t>
        </is>
      </c>
      <c r="B70" s="5" t="n">
        <v>43908</v>
      </c>
      <c r="C70" s="5" t="n">
        <v>45666</v>
      </c>
    </row>
    <row r="71">
      <c r="A71" s="4" t="inlineStr">
        <is>
          <t>Capital improvements to existing properties</t>
        </is>
      </c>
      <c r="B71" s="5" t="n">
        <v>25016</v>
      </c>
      <c r="C71" s="5" t="n">
        <v>15568</v>
      </c>
    </row>
    <row r="72">
      <c r="A72" s="4" t="inlineStr">
        <is>
          <t>Total cash invested in real property, net of cash acquired</t>
        </is>
      </c>
      <c r="B72" s="5" t="n">
        <v>69091</v>
      </c>
      <c r="C72" s="5" t="n">
        <v>349534</v>
      </c>
    </row>
    <row r="73">
      <c r="A73" s="4" t="inlineStr">
        <is>
          <t>Outpatient Medical</t>
        </is>
      </c>
      <c r="B73" s="4" t="inlineStr">
        <is>
          <t xml:space="preserve"> </t>
        </is>
      </c>
      <c r="C73" s="4" t="inlineStr">
        <is>
          <t xml:space="preserve"> </t>
        </is>
      </c>
    </row>
    <row r="74">
      <c r="A74" s="3" t="inlineStr">
        <is>
          <t>Business Acquisition [Line Items]</t>
        </is>
      </c>
      <c r="B74" s="4" t="inlineStr">
        <is>
          <t xml:space="preserve"> </t>
        </is>
      </c>
      <c r="C74" s="4" t="inlineStr">
        <is>
          <t xml:space="preserve"> </t>
        </is>
      </c>
    </row>
    <row r="75">
      <c r="A75" s="4" t="inlineStr">
        <is>
          <t>Land and land improvements</t>
        </is>
      </c>
      <c r="B75" s="5" t="n">
        <v>26714</v>
      </c>
      <c r="C75" s="5" t="n">
        <v>29735</v>
      </c>
    </row>
    <row r="76">
      <c r="A76" s="4" t="inlineStr">
        <is>
          <t>Buildings and improvements</t>
        </is>
      </c>
      <c r="B76" s="5" t="n">
        <v>205161</v>
      </c>
      <c r="C76" s="5" t="n">
        <v>152737</v>
      </c>
    </row>
    <row r="77">
      <c r="A77" s="4" t="inlineStr">
        <is>
          <t>Acquired lease intangibles</t>
        </is>
      </c>
      <c r="B77" s="5" t="n">
        <v>26836</v>
      </c>
      <c r="C77" s="5" t="n">
        <v>6274</v>
      </c>
    </row>
    <row r="78">
      <c r="A78" s="4" t="inlineStr">
        <is>
          <t>Construction in progress</t>
        </is>
      </c>
      <c r="B78" s="5" t="n">
        <v>0</v>
      </c>
      <c r="C78" s="5" t="n">
        <v>0</v>
      </c>
    </row>
    <row r="79">
      <c r="A79" s="4" t="inlineStr">
        <is>
          <t>Right of use assets, net</t>
        </is>
      </c>
      <c r="B79" s="5" t="n">
        <v>3852</v>
      </c>
      <c r="C79" s="5" t="n">
        <v>0</v>
      </c>
    </row>
    <row r="80">
      <c r="A80" s="4" t="inlineStr">
        <is>
          <t>Total net real estate assets</t>
        </is>
      </c>
      <c r="B80" s="5" t="n">
        <v>262563</v>
      </c>
      <c r="C80" s="5" t="n">
        <v>188746</v>
      </c>
    </row>
    <row r="81">
      <c r="A81" s="4" t="inlineStr">
        <is>
          <t>Receivables and other assets</t>
        </is>
      </c>
      <c r="B81" s="5" t="n">
        <v>260</v>
      </c>
      <c r="C81" s="5" t="n">
        <v>8</v>
      </c>
    </row>
    <row r="82">
      <c r="A82" s="4" t="inlineStr">
        <is>
          <t>Total assets acquired</t>
        </is>
      </c>
      <c r="B82" s="5" t="n">
        <v>262823</v>
      </c>
      <c r="C82" s="5" t="n">
        <v>188754</v>
      </c>
    </row>
    <row r="83">
      <c r="A83" s="4" t="inlineStr">
        <is>
          <t>Secured debt</t>
        </is>
      </c>
      <c r="B83" s="5" t="n">
        <v>0</v>
      </c>
      <c r="C83" s="5" t="n">
        <v>0</v>
      </c>
    </row>
    <row r="84">
      <c r="A84" s="4" t="inlineStr">
        <is>
          <t>Lease liabilities</t>
        </is>
      </c>
      <c r="B84" s="5" t="n">
        <v>-3852</v>
      </c>
      <c r="C84" s="5" t="n">
        <v>0</v>
      </c>
    </row>
    <row r="85">
      <c r="A85" s="4" t="inlineStr">
        <is>
          <t>Accrued expenses and other liabilities</t>
        </is>
      </c>
      <c r="B85" s="5" t="n">
        <v>-393</v>
      </c>
      <c r="C85" s="5" t="n">
        <v>-266</v>
      </c>
    </row>
    <row r="86">
      <c r="A86" s="4" t="inlineStr">
        <is>
          <t>Total liabilities acquired</t>
        </is>
      </c>
      <c r="B86" s="5" t="n">
        <v>-4245</v>
      </c>
      <c r="C86" s="5" t="n">
        <v>-266</v>
      </c>
    </row>
    <row r="87">
      <c r="A87" s="4" t="inlineStr">
        <is>
          <t>Noncontrolling interests</t>
        </is>
      </c>
      <c r="B87" s="5" t="n">
        <v>-664</v>
      </c>
      <c r="C87" s="5" t="n">
        <v>-14723</v>
      </c>
    </row>
    <row r="88">
      <c r="A88" s="4" t="inlineStr">
        <is>
          <t>Non-cash acquisition related activity</t>
        </is>
      </c>
      <c r="B88" s="5" t="n">
        <v>0</v>
      </c>
      <c r="C88" s="5" t="n">
        <v>0</v>
      </c>
    </row>
    <row r="89">
      <c r="A89" s="4" t="inlineStr">
        <is>
          <t>Cash disbursed for acquisitions</t>
        </is>
      </c>
      <c r="B89" s="5" t="n">
        <v>257914</v>
      </c>
      <c r="C89" s="5" t="n">
        <v>173765</v>
      </c>
    </row>
    <row r="90">
      <c r="A90" s="4" t="inlineStr">
        <is>
          <t>Construction in progress additions</t>
        </is>
      </c>
      <c r="B90" s="5" t="n">
        <v>24336</v>
      </c>
      <c r="C90" s="5" t="n">
        <v>13371</v>
      </c>
    </row>
    <row r="91">
      <c r="A91" s="4" t="inlineStr">
        <is>
          <t>Less: Capitalized interest</t>
        </is>
      </c>
      <c r="B91" s="5" t="n">
        <v>-530</v>
      </c>
      <c r="C91" s="5" t="n">
        <v>-2106</v>
      </c>
    </row>
    <row r="92">
      <c r="A92" s="4" t="inlineStr">
        <is>
          <t>Accruals</t>
        </is>
      </c>
      <c r="B92" s="5" t="n">
        <v>2453</v>
      </c>
      <c r="C92" s="5" t="n">
        <v>311</v>
      </c>
    </row>
    <row r="93">
      <c r="A93" s="4" t="inlineStr">
        <is>
          <t>Cash disbursed for construction in progress</t>
        </is>
      </c>
      <c r="B93" s="5" t="n">
        <v>26259</v>
      </c>
      <c r="C93" s="5" t="n">
        <v>11576</v>
      </c>
    </row>
    <row r="94">
      <c r="A94" s="4" t="inlineStr">
        <is>
          <t>Capital improvements to existing properties</t>
        </is>
      </c>
      <c r="B94" s="5" t="n">
        <v>29001</v>
      </c>
      <c r="C94" s="5" t="n">
        <v>14477</v>
      </c>
    </row>
    <row r="95">
      <c r="A95" s="4" t="inlineStr">
        <is>
          <t>Total cash invested in real property, net of cash acquired</t>
        </is>
      </c>
      <c r="B95" s="6" t="n">
        <v>313174</v>
      </c>
      <c r="C95" s="6" t="n">
        <v>1998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Property Acquisitions and Development - Narrative (Details) $ in Thousands</t>
        </is>
      </c>
      <c r="C1" s="2" t="inlineStr">
        <is>
          <t>3 Months Ended</t>
        </is>
      </c>
    </row>
    <row r="2">
      <c r="B2" s="2" t="inlineStr">
        <is>
          <t>Apr. 01, 2022 USD ($) property</t>
        </is>
      </c>
      <c r="C2" s="2" t="inlineStr">
        <is>
          <t>Jun. 30, 2022 USD ($)</t>
        </is>
      </c>
    </row>
    <row r="3">
      <c r="A3" s="3" t="inlineStr">
        <is>
          <t>Business Acquisition [Line Items]</t>
        </is>
      </c>
      <c r="B3" s="4" t="inlineStr">
        <is>
          <t xml:space="preserve"> </t>
        </is>
      </c>
      <c r="C3" s="4" t="inlineStr">
        <is>
          <t xml:space="preserve"> </t>
        </is>
      </c>
    </row>
    <row r="4">
      <c r="A4" s="4" t="inlineStr">
        <is>
          <t>Release of cash in contract termination</t>
        </is>
      </c>
      <c r="B4" s="6" t="n">
        <v>6883</v>
      </c>
      <c r="C4" s="4" t="inlineStr">
        <is>
          <t xml:space="preserve"> </t>
        </is>
      </c>
    </row>
    <row r="5">
      <c r="A5" s="4" t="inlineStr">
        <is>
          <t>Other Incom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ain (loss) from derecognition of the ROU asset and lease liability</t>
        </is>
      </c>
      <c r="B7" s="4" t="inlineStr">
        <is>
          <t xml:space="preserve"> </t>
        </is>
      </c>
      <c r="C7" s="6" t="n">
        <v>58621</v>
      </c>
    </row>
    <row r="8">
      <c r="A8" s="4" t="inlineStr">
        <is>
          <t>Holiday Retiremen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properties | property</t>
        </is>
      </c>
      <c r="B10" s="5" t="n">
        <v>17</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Construction Activity (Details) - USD ($) $ in Thousands</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Total construction in progress conversions</t>
        </is>
      </c>
      <c r="B4" s="6" t="n">
        <v>134562</v>
      </c>
      <c r="C4" s="6" t="n">
        <v>183701</v>
      </c>
    </row>
    <row r="5">
      <c r="A5" s="4" t="inlineStr">
        <is>
          <t>Seniors Housing Operat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development projects</t>
        </is>
      </c>
      <c r="B7" s="5" t="n">
        <v>134562</v>
      </c>
      <c r="C7" s="5" t="n">
        <v>58844</v>
      </c>
    </row>
    <row r="8">
      <c r="A8" s="4" t="inlineStr">
        <is>
          <t>Triple-ne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development projects</t>
        </is>
      </c>
      <c r="B10" s="5" t="n">
        <v>0</v>
      </c>
      <c r="C10" s="5" t="n">
        <v>22990</v>
      </c>
    </row>
    <row r="11">
      <c r="A11" s="4" t="inlineStr">
        <is>
          <t>Outpatient Medic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development projects</t>
        </is>
      </c>
      <c r="B13" s="6" t="n">
        <v>0</v>
      </c>
      <c r="C13" s="6" t="n">
        <v>1018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al Estate Intangibles - Summary of Real Estate Intangibles Excluding Those Classified as Held For Sale (Details) - USD ($) $ in Thousands</t>
        </is>
      </c>
      <c r="B1" s="2" t="inlineStr">
        <is>
          <t>6 Months Ended</t>
        </is>
      </c>
      <c r="C1" s="2" t="inlineStr">
        <is>
          <t>12 Months Ended</t>
        </is>
      </c>
    </row>
    <row r="2">
      <c r="B2" s="2" t="inlineStr">
        <is>
          <t>Jun. 30, 2022</t>
        </is>
      </c>
      <c r="C2" s="2" t="inlineStr">
        <is>
          <t>Dec. 31, 2021</t>
        </is>
      </c>
    </row>
    <row r="3">
      <c r="A3" s="3" t="inlineStr">
        <is>
          <t>Assets:</t>
        </is>
      </c>
      <c r="B3" s="4" t="inlineStr">
        <is>
          <t xml:space="preserve"> </t>
        </is>
      </c>
      <c r="C3" s="4" t="inlineStr">
        <is>
          <t xml:space="preserve"> </t>
        </is>
      </c>
    </row>
    <row r="4">
      <c r="A4" s="4" t="inlineStr">
        <is>
          <t>Gross historical cost</t>
        </is>
      </c>
      <c r="B4" s="6" t="n">
        <v>1902141</v>
      </c>
      <c r="C4" s="6" t="n">
        <v>1789628</v>
      </c>
    </row>
    <row r="5">
      <c r="A5" s="4" t="inlineStr">
        <is>
          <t>Accumulated amortization</t>
        </is>
      </c>
      <c r="B5" s="5" t="n">
        <v>-1375588</v>
      </c>
      <c r="C5" s="5" t="n">
        <v>-1286259</v>
      </c>
    </row>
    <row r="6">
      <c r="A6" s="4" t="inlineStr">
        <is>
          <t>Net book value</t>
        </is>
      </c>
      <c r="B6" s="6" t="n">
        <v>526553</v>
      </c>
      <c r="C6" s="6" t="n">
        <v>503369</v>
      </c>
    </row>
    <row r="7">
      <c r="A7" s="4" t="inlineStr">
        <is>
          <t>Weighted-average amortization period in years</t>
        </is>
      </c>
      <c r="B7" s="4" t="inlineStr">
        <is>
          <t>6 years 10 months 24 days</t>
        </is>
      </c>
      <c r="C7" s="4" t="inlineStr">
        <is>
          <t>5 years 6 months</t>
        </is>
      </c>
    </row>
    <row r="8">
      <c r="A8" s="3" t="inlineStr">
        <is>
          <t>Liabilities:</t>
        </is>
      </c>
      <c r="B8" s="4" t="inlineStr">
        <is>
          <t xml:space="preserve"> </t>
        </is>
      </c>
      <c r="C8" s="4" t="inlineStr">
        <is>
          <t xml:space="preserve"> </t>
        </is>
      </c>
    </row>
    <row r="9">
      <c r="A9" s="4" t="inlineStr">
        <is>
          <t>Below market tenant leases</t>
        </is>
      </c>
      <c r="B9" s="6" t="n">
        <v>75960</v>
      </c>
      <c r="C9" s="6" t="n">
        <v>74909</v>
      </c>
    </row>
    <row r="10">
      <c r="A10" s="4" t="inlineStr">
        <is>
          <t>Accumulated amortization</t>
        </is>
      </c>
      <c r="B10" s="5" t="n">
        <v>-48683</v>
      </c>
      <c r="C10" s="5" t="n">
        <v>-45291</v>
      </c>
    </row>
    <row r="11">
      <c r="A11" s="4" t="inlineStr">
        <is>
          <t>Net book value</t>
        </is>
      </c>
      <c r="B11" s="6" t="n">
        <v>27277</v>
      </c>
      <c r="C11" s="6" t="n">
        <v>29618</v>
      </c>
    </row>
    <row r="12">
      <c r="A12" s="4" t="inlineStr">
        <is>
          <t>Weighted-average amortization period in years</t>
        </is>
      </c>
      <c r="B12" s="4" t="inlineStr">
        <is>
          <t>8 years 4 months 24 days</t>
        </is>
      </c>
      <c r="C12" s="4" t="inlineStr">
        <is>
          <t>8 years 2 months 12 days</t>
        </is>
      </c>
    </row>
    <row r="13">
      <c r="A13" s="4" t="inlineStr">
        <is>
          <t>In place lease intangibl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Gross historical cost</t>
        </is>
      </c>
      <c r="B15" s="6" t="n">
        <v>1786965</v>
      </c>
      <c r="C15" s="6" t="n">
        <v>1681533</v>
      </c>
    </row>
    <row r="16">
      <c r="A16" s="4" t="inlineStr">
        <is>
          <t>Above market tenant leas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historical cost</t>
        </is>
      </c>
      <c r="B18" s="5" t="n">
        <v>55198</v>
      </c>
      <c r="C18" s="5" t="n">
        <v>53964</v>
      </c>
    </row>
    <row r="19">
      <c r="A19" s="4" t="inlineStr">
        <is>
          <t>Lease commission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historical cost</t>
        </is>
      </c>
      <c r="B21" s="6" t="n">
        <v>59978</v>
      </c>
      <c r="C21" s="6" t="n">
        <v>54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2</t>
        </is>
      </c>
      <c r="D2" s="2" t="inlineStr">
        <is>
          <t>Jun. 30, 2021</t>
        </is>
      </c>
    </row>
    <row r="3">
      <c r="A3" s="3" t="inlineStr">
        <is>
          <t xml:space="preserve">Operating activities:  </t>
        </is>
      </c>
      <c r="C3" s="4" t="inlineStr">
        <is>
          <t xml:space="preserve"> </t>
        </is>
      </c>
      <c r="D3" s="4" t="inlineStr">
        <is>
          <t xml:space="preserve"> </t>
        </is>
      </c>
    </row>
    <row r="4">
      <c r="A4" s="4" t="inlineStr">
        <is>
          <t xml:space="preserve">Net income  </t>
        </is>
      </c>
      <c r="C4" s="6" t="n">
        <v>161423</v>
      </c>
      <c r="D4" s="6" t="n">
        <v>117949</v>
      </c>
    </row>
    <row r="5">
      <c r="A5" s="3" t="inlineStr">
        <is>
          <t xml:space="preserve">Adjustments to reconcile net income to net cash provided from (used in) operating activities:  </t>
        </is>
      </c>
      <c r="C5" s="4" t="inlineStr">
        <is>
          <t xml:space="preserve"> </t>
        </is>
      </c>
      <c r="D5" s="4" t="inlineStr">
        <is>
          <t xml:space="preserve"> </t>
        </is>
      </c>
    </row>
    <row r="6">
      <c r="A6" s="4" t="inlineStr">
        <is>
          <t xml:space="preserve">Depreciation and amortization  </t>
        </is>
      </c>
      <c r="C6" s="5" t="n">
        <v>614383</v>
      </c>
      <c r="D6" s="5" t="n">
        <v>485311</v>
      </c>
    </row>
    <row r="7">
      <c r="A7" s="4" t="inlineStr">
        <is>
          <t xml:space="preserve">Other amortization expenses  </t>
        </is>
      </c>
      <c r="C7" s="5" t="n">
        <v>11433</v>
      </c>
      <c r="D7" s="5" t="n">
        <v>8854</v>
      </c>
    </row>
    <row r="8">
      <c r="A8" s="4" t="inlineStr">
        <is>
          <t>Provision for loan losses</t>
        </is>
      </c>
      <c r="C8" s="5" t="n">
        <v>-639</v>
      </c>
      <c r="D8" s="5" t="n">
        <v>7580</v>
      </c>
    </row>
    <row r="9">
      <c r="A9" s="4" t="inlineStr">
        <is>
          <t xml:space="preserve">Impairment of assets  </t>
        </is>
      </c>
      <c r="C9" s="5" t="n">
        <v>0</v>
      </c>
      <c r="D9" s="5" t="n">
        <v>47260</v>
      </c>
    </row>
    <row r="10">
      <c r="A10" s="4" t="inlineStr">
        <is>
          <t xml:space="preserve">Stock-based compensation expense  </t>
        </is>
      </c>
      <c r="C10" s="5" t="n">
        <v>13466</v>
      </c>
      <c r="D10" s="5" t="n">
        <v>10333</v>
      </c>
    </row>
    <row r="11">
      <c r="A11" s="4" t="inlineStr">
        <is>
          <t xml:space="preserve">Loss (gain) on derivatives and financial instruments, net  </t>
        </is>
      </c>
      <c r="C11" s="5" t="n">
        <v>1171</v>
      </c>
      <c r="D11" s="5" t="n">
        <v>1575</v>
      </c>
    </row>
    <row r="12">
      <c r="A12" s="4" t="inlineStr">
        <is>
          <t>Loss (gain) on extinguishment of debt, net</t>
        </is>
      </c>
      <c r="C12" s="5" t="n">
        <v>591</v>
      </c>
      <c r="D12" s="5" t="n">
        <v>50969</v>
      </c>
    </row>
    <row r="13">
      <c r="A13" s="4" t="inlineStr">
        <is>
          <t>Loss (income) from unconsolidated entities</t>
        </is>
      </c>
      <c r="C13" s="5" t="n">
        <v>9942</v>
      </c>
      <c r="D13" s="5" t="n">
        <v>-5073</v>
      </c>
    </row>
    <row r="14">
      <c r="A14" s="4" t="inlineStr">
        <is>
          <t xml:space="preserve">Rental income less than (in excess of) cash received  </t>
        </is>
      </c>
      <c r="C14" s="5" t="n">
        <v>-51445</v>
      </c>
      <c r="D14" s="5" t="n">
        <v>9688</v>
      </c>
    </row>
    <row r="15">
      <c r="A15" s="4" t="inlineStr">
        <is>
          <t xml:space="preserve">Amortization related to above (below) market leases, net  </t>
        </is>
      </c>
      <c r="C15" s="5" t="n">
        <v>-803</v>
      </c>
      <c r="D15" s="5" t="n">
        <v>-926</v>
      </c>
    </row>
    <row r="16">
      <c r="A16" s="4" t="inlineStr">
        <is>
          <t xml:space="preserve">Loss (gain) on real estate dispositions, net  </t>
        </is>
      </c>
      <c r="C16" s="5" t="n">
        <v>-19402</v>
      </c>
      <c r="D16" s="5" t="n">
        <v>-103748</v>
      </c>
    </row>
    <row r="17">
      <c r="A17" s="4" t="inlineStr">
        <is>
          <t>Distributions by unconsolidated entities</t>
        </is>
      </c>
      <c r="C17" s="5" t="n">
        <v>9590</v>
      </c>
      <c r="D17" s="5" t="n">
        <v>4841</v>
      </c>
    </row>
    <row r="18">
      <c r="A18" s="4" t="inlineStr">
        <is>
          <t xml:space="preserve">Increase (decrease) in accrued expenses and other liabilities  </t>
        </is>
      </c>
      <c r="C18" s="5" t="n">
        <v>7234</v>
      </c>
      <c r="D18" s="5" t="n">
        <v>18569</v>
      </c>
    </row>
    <row r="19">
      <c r="A19" s="4" t="inlineStr">
        <is>
          <t xml:space="preserve">Decrease (increase) in receivables and other assets  </t>
        </is>
      </c>
      <c r="C19" s="5" t="n">
        <v>-37613</v>
      </c>
      <c r="D19" s="5" t="n">
        <v>-14269</v>
      </c>
    </row>
    <row r="20">
      <c r="A20" s="4" t="inlineStr">
        <is>
          <t xml:space="preserve">Net cash provided from (used in) operating activities  </t>
        </is>
      </c>
      <c r="C20" s="5" t="n">
        <v>719331</v>
      </c>
      <c r="D20" s="5" t="n">
        <v>638913</v>
      </c>
    </row>
    <row r="21">
      <c r="A21" s="3" t="inlineStr">
        <is>
          <t xml:space="preserve">Investing activities:  </t>
        </is>
      </c>
      <c r="C21" s="4" t="inlineStr">
        <is>
          <t xml:space="preserve"> </t>
        </is>
      </c>
      <c r="D21" s="4" t="inlineStr">
        <is>
          <t xml:space="preserve"> </t>
        </is>
      </c>
    </row>
    <row r="22">
      <c r="A22" s="4" t="inlineStr">
        <is>
          <t>Cash disbursed for acquisitions, net of cash acquired</t>
        </is>
      </c>
      <c r="C22" s="5" t="n">
        <v>-1471767</v>
      </c>
      <c r="D22" s="5" t="n">
        <v>-661285</v>
      </c>
    </row>
    <row r="23">
      <c r="A23" s="4" t="inlineStr">
        <is>
          <t>Cash disbursed for capital improvements to existing properties</t>
        </is>
      </c>
      <c r="C23" s="5" t="n">
        <v>-200069</v>
      </c>
      <c r="D23" s="5" t="n">
        <v>-94483</v>
      </c>
    </row>
    <row r="24">
      <c r="A24" s="4" t="inlineStr">
        <is>
          <t>Cash disbursed for construction in progress</t>
        </is>
      </c>
      <c r="C24" s="5" t="n">
        <v>-286427</v>
      </c>
      <c r="D24" s="5" t="n">
        <v>-144344</v>
      </c>
    </row>
    <row r="25">
      <c r="A25" s="4" t="inlineStr">
        <is>
          <t xml:space="preserve">Capitalized interest  </t>
        </is>
      </c>
      <c r="C25" s="5" t="n">
        <v>-11866</v>
      </c>
      <c r="D25" s="5" t="n">
        <v>-9358</v>
      </c>
    </row>
    <row r="26">
      <c r="A26" s="4" t="inlineStr">
        <is>
          <t>Investment in loans receivable</t>
        </is>
      </c>
      <c r="C26" s="5" t="n">
        <v>-117565</v>
      </c>
      <c r="D26" s="5" t="n">
        <v>-918407</v>
      </c>
    </row>
    <row r="27">
      <c r="A27" s="4" t="inlineStr">
        <is>
          <t xml:space="preserve">Principal collected on loans receivable  </t>
        </is>
      </c>
      <c r="C27" s="5" t="n">
        <v>161180</v>
      </c>
      <c r="D27" s="5" t="n">
        <v>248841</v>
      </c>
    </row>
    <row r="28">
      <c r="A28" s="4" t="inlineStr">
        <is>
          <t xml:space="preserve">Other investments, net of payments  </t>
        </is>
      </c>
      <c r="C28" s="5" t="n">
        <v>3919</v>
      </c>
      <c r="D28" s="5" t="n">
        <v>3030</v>
      </c>
    </row>
    <row r="29">
      <c r="A29" s="4" t="inlineStr">
        <is>
          <t xml:space="preserve">Contributions to unconsolidated entities  </t>
        </is>
      </c>
      <c r="C29" s="5" t="n">
        <v>-307513</v>
      </c>
      <c r="D29" s="5" t="n">
        <v>-233296</v>
      </c>
    </row>
    <row r="30">
      <c r="A30" s="4" t="inlineStr">
        <is>
          <t xml:space="preserve">Distributions by unconsolidated entities  </t>
        </is>
      </c>
      <c r="C30" s="5" t="n">
        <v>13641</v>
      </c>
      <c r="D30" s="5" t="n">
        <v>171250</v>
      </c>
    </row>
    <row r="31">
      <c r="A31" s="4" t="inlineStr">
        <is>
          <t xml:space="preserve">Proceeds from (payments on) derivatives  </t>
        </is>
      </c>
      <c r="C31" s="5" t="n">
        <v>27302</v>
      </c>
      <c r="D31" s="5" t="n">
        <v>-13762</v>
      </c>
    </row>
    <row r="32">
      <c r="A32" s="4" t="inlineStr">
        <is>
          <t xml:space="preserve">Proceeds from sales of real property  </t>
        </is>
      </c>
      <c r="C32" s="5" t="n">
        <v>103904</v>
      </c>
      <c r="D32" s="5" t="n">
        <v>446680</v>
      </c>
    </row>
    <row r="33">
      <c r="A33" s="4" t="inlineStr">
        <is>
          <t xml:space="preserve">Net cash provided from (used in) investing activities  </t>
        </is>
      </c>
      <c r="C33" s="5" t="n">
        <v>-2085261</v>
      </c>
      <c r="D33" s="5" t="n">
        <v>-1205134</v>
      </c>
    </row>
    <row r="34">
      <c r="A34" s="3" t="inlineStr">
        <is>
          <t xml:space="preserve">Financing activities:  </t>
        </is>
      </c>
      <c r="C34" s="4" t="inlineStr">
        <is>
          <t xml:space="preserve"> </t>
        </is>
      </c>
      <c r="D34" s="4" t="inlineStr">
        <is>
          <t xml:space="preserve"> </t>
        </is>
      </c>
    </row>
    <row r="35">
      <c r="A35" s="4" t="inlineStr">
        <is>
          <t>Net increase (decrease) under unsecured credit facility and commercial paper</t>
        </is>
      </c>
      <c r="C35" s="5" t="n">
        <v>29065</v>
      </c>
      <c r="D35" s="4" t="inlineStr">
        <is>
          <t xml:space="preserve"> </t>
        </is>
      </c>
    </row>
    <row r="36">
      <c r="A36" s="4" t="inlineStr">
        <is>
          <t>Net increase (decrease) under unsecured credit facility and commercial paper</t>
        </is>
      </c>
      <c r="C36" s="4" t="inlineStr">
        <is>
          <t xml:space="preserve"> </t>
        </is>
      </c>
      <c r="D36" s="5" t="n">
        <v>0</v>
      </c>
    </row>
    <row r="37">
      <c r="A37" s="4" t="inlineStr">
        <is>
          <t>Net proceeds from issuance of senior unsecured notes</t>
        </is>
      </c>
      <c r="C37" s="5" t="n">
        <v>1040232</v>
      </c>
      <c r="D37" s="5" t="n">
        <v>1208241</v>
      </c>
    </row>
    <row r="38">
      <c r="A38" s="4" t="inlineStr">
        <is>
          <t xml:space="preserve">Payments to extinguish senior unsecured notes  </t>
        </is>
      </c>
      <c r="C38" s="5" t="n">
        <v>0</v>
      </c>
      <c r="D38" s="5" t="n">
        <v>-1533752</v>
      </c>
    </row>
    <row r="39">
      <c r="A39" s="4" t="inlineStr">
        <is>
          <t xml:space="preserve">Net proceeds from the issuance of secured debt  </t>
        </is>
      </c>
      <c r="C39" s="5" t="n">
        <v>10344</v>
      </c>
      <c r="D39" s="5" t="n">
        <v>0</v>
      </c>
    </row>
    <row r="40">
      <c r="A40" s="4" t="inlineStr">
        <is>
          <t xml:space="preserve">Payments on secured debt  </t>
        </is>
      </c>
      <c r="C40" s="5" t="n">
        <v>-226854</v>
      </c>
      <c r="D40" s="5" t="n">
        <v>-98263</v>
      </c>
    </row>
    <row r="41">
      <c r="A41" s="4" t="inlineStr">
        <is>
          <t xml:space="preserve">Net proceeds from the issuance of common stock  </t>
        </is>
      </c>
      <c r="C41" s="5" t="n">
        <v>1357561</v>
      </c>
      <c r="D41" s="5" t="n">
        <v>366464</v>
      </c>
    </row>
    <row r="42">
      <c r="A42" s="4" t="inlineStr">
        <is>
          <t xml:space="preserve">Payments for deferred financing costs and prepayment penalties  </t>
        </is>
      </c>
      <c r="C42" s="5" t="n">
        <v>-4081</v>
      </c>
      <c r="D42" s="5" t="n">
        <v>-72251</v>
      </c>
    </row>
    <row r="43">
      <c r="A43" s="4" t="inlineStr">
        <is>
          <t>Contributions by noncontrolling interests</t>
        </is>
      </c>
      <c r="B43" s="4" t="inlineStr">
        <is>
          <t>[1]</t>
        </is>
      </c>
      <c r="C43" s="5" t="n">
        <v>38065</v>
      </c>
      <c r="D43" s="5" t="n">
        <v>65982</v>
      </c>
    </row>
    <row r="44">
      <c r="A44" s="4" t="inlineStr">
        <is>
          <t>Distributions to noncontrolling interests</t>
        </is>
      </c>
      <c r="B44" s="4" t="inlineStr">
        <is>
          <t>[1]</t>
        </is>
      </c>
      <c r="C44" s="5" t="n">
        <v>-214288</v>
      </c>
      <c r="D44" s="5" t="n">
        <v>-67242</v>
      </c>
    </row>
    <row r="45">
      <c r="A45" s="4" t="inlineStr">
        <is>
          <t xml:space="preserve">Cash distributions to stockholders  </t>
        </is>
      </c>
      <c r="C45" s="5" t="n">
        <v>-549842</v>
      </c>
      <c r="D45" s="5" t="n">
        <v>-509665</v>
      </c>
    </row>
    <row r="46">
      <c r="A46" s="4" t="inlineStr">
        <is>
          <t>Other financing activities</t>
        </is>
      </c>
      <c r="C46" s="5" t="n">
        <v>-6586</v>
      </c>
      <c r="D46" s="5" t="n">
        <v>-7628</v>
      </c>
    </row>
    <row r="47">
      <c r="A47" s="4" t="inlineStr">
        <is>
          <t xml:space="preserve">Net cash provided from (used in) financing activities  </t>
        </is>
      </c>
      <c r="C47" s="5" t="n">
        <v>1473616</v>
      </c>
      <c r="D47" s="5" t="n">
        <v>-648114</v>
      </c>
    </row>
    <row r="48">
      <c r="A48" s="4" t="inlineStr">
        <is>
          <t>Effect of foreign currency translation on cash and cash equivalents and restricted cash</t>
        </is>
      </c>
      <c r="C48" s="5" t="n">
        <v>-12190</v>
      </c>
      <c r="D48" s="5" t="n">
        <v>1996</v>
      </c>
    </row>
    <row r="49">
      <c r="A49" s="4" t="inlineStr">
        <is>
          <t xml:space="preserve">Increase (decrease) in cash, cash equivalents and restricted cash  </t>
        </is>
      </c>
      <c r="C49" s="5" t="n">
        <v>95496</v>
      </c>
      <c r="D49" s="5" t="n">
        <v>-1212339</v>
      </c>
    </row>
    <row r="50">
      <c r="A50" s="4" t="inlineStr">
        <is>
          <t xml:space="preserve">Cash, cash equivalents and restricted cash at beginning of period  </t>
        </is>
      </c>
      <c r="C50" s="5" t="n">
        <v>346755</v>
      </c>
      <c r="D50" s="5" t="n">
        <v>2021043</v>
      </c>
    </row>
    <row r="51">
      <c r="A51" s="4" t="inlineStr">
        <is>
          <t xml:space="preserve">Cash, cash equivalents and restricted cash at end of period  </t>
        </is>
      </c>
      <c r="C51" s="5" t="n">
        <v>442251</v>
      </c>
      <c r="D51" s="5" t="n">
        <v>808704</v>
      </c>
    </row>
    <row r="52">
      <c r="A52" s="3" t="inlineStr">
        <is>
          <t>Supplemental cash flow information:</t>
        </is>
      </c>
      <c r="C52" s="4" t="inlineStr">
        <is>
          <t xml:space="preserve"> </t>
        </is>
      </c>
      <c r="D52" s="4" t="inlineStr">
        <is>
          <t xml:space="preserve"> </t>
        </is>
      </c>
    </row>
    <row r="53">
      <c r="A53" s="4" t="inlineStr">
        <is>
          <t>Interest paid</t>
        </is>
      </c>
      <c r="C53" s="5" t="n">
        <v>207031</v>
      </c>
      <c r="D53" s="5" t="n">
        <v>221294</v>
      </c>
    </row>
    <row r="54">
      <c r="A54" s="4" t="inlineStr">
        <is>
          <t>Income taxes paid (received), net</t>
        </is>
      </c>
      <c r="C54" s="6" t="n">
        <v>5462</v>
      </c>
      <c r="D54" s="6" t="n">
        <v>1922</v>
      </c>
    </row>
    <row r="55"/>
    <row r="56">
      <c r="A56" s="4" t="inlineStr">
        <is>
          <t>[1] (1) Includes amounts attributable to redeemable noncontrolling interests.</t>
        </is>
      </c>
    </row>
  </sheetData>
  <mergeCells count="4">
    <mergeCell ref="A1:B2"/>
    <mergeCell ref="C1:D1"/>
    <mergeCell ref="A55:C55"/>
    <mergeCell ref="A56:C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tangibles - Summary of Real Estate Intangible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Rental income related to (above)/below market tenant leases, net</t>
        </is>
      </c>
      <c r="B4" s="6" t="n">
        <v>351</v>
      </c>
      <c r="C4" s="6" t="n">
        <v>432</v>
      </c>
      <c r="D4" s="6" t="n">
        <v>736</v>
      </c>
      <c r="E4" s="6" t="n">
        <v>857</v>
      </c>
    </row>
    <row r="5">
      <c r="A5" s="4" t="inlineStr">
        <is>
          <t>Amortization related to in place lease intangibles and lease commissions</t>
        </is>
      </c>
      <c r="B5" s="6" t="n">
        <v>-50194</v>
      </c>
      <c r="C5" s="6" t="n">
        <v>-20432</v>
      </c>
      <c r="D5" s="6" t="n">
        <v>-98188</v>
      </c>
      <c r="E5" s="6" t="n">
        <v>-432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tangibles - Schedule of Future Estimated Aggregate Amortization of Intangible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2022</t>
        </is>
      </c>
      <c r="B3" s="6" t="n">
        <v>106003</v>
      </c>
      <c r="C3" s="4" t="inlineStr">
        <is>
          <t xml:space="preserve"> </t>
        </is>
      </c>
    </row>
    <row r="4">
      <c r="A4" s="4" t="inlineStr">
        <is>
          <t>2023</t>
        </is>
      </c>
      <c r="B4" s="5" t="n">
        <v>145427</v>
      </c>
      <c r="C4" s="4" t="inlineStr">
        <is>
          <t xml:space="preserve"> </t>
        </is>
      </c>
    </row>
    <row r="5">
      <c r="A5" s="4" t="inlineStr">
        <is>
          <t>2025</t>
        </is>
      </c>
      <c r="B5" s="5" t="n">
        <v>74517</v>
      </c>
      <c r="C5" s="4" t="inlineStr">
        <is>
          <t xml:space="preserve"> </t>
        </is>
      </c>
    </row>
    <row r="6">
      <c r="A6" s="4" t="inlineStr">
        <is>
          <t>2025</t>
        </is>
      </c>
      <c r="B6" s="5" t="n">
        <v>26749</v>
      </c>
      <c r="C6" s="4" t="inlineStr">
        <is>
          <t xml:space="preserve"> </t>
        </is>
      </c>
    </row>
    <row r="7">
      <c r="A7" s="4" t="inlineStr">
        <is>
          <t>2026</t>
        </is>
      </c>
      <c r="B7" s="5" t="n">
        <v>27838</v>
      </c>
      <c r="C7" s="4" t="inlineStr">
        <is>
          <t xml:space="preserve"> </t>
        </is>
      </c>
    </row>
    <row r="8">
      <c r="A8" s="4" t="inlineStr">
        <is>
          <t>Thereafter</t>
        </is>
      </c>
      <c r="B8" s="5" t="n">
        <v>146019</v>
      </c>
      <c r="C8" s="4" t="inlineStr">
        <is>
          <t xml:space="preserve"> </t>
        </is>
      </c>
    </row>
    <row r="9">
      <c r="A9" s="4" t="inlineStr">
        <is>
          <t>Net book value</t>
        </is>
      </c>
      <c r="B9" s="5" t="n">
        <v>526553</v>
      </c>
      <c r="C9" s="6" t="n">
        <v>503369</v>
      </c>
    </row>
    <row r="10">
      <c r="A10" s="3" t="inlineStr">
        <is>
          <t>Liabilities</t>
        </is>
      </c>
      <c r="B10" s="4" t="inlineStr">
        <is>
          <t xml:space="preserve"> </t>
        </is>
      </c>
      <c r="C10" s="4" t="inlineStr">
        <is>
          <t xml:space="preserve"> </t>
        </is>
      </c>
    </row>
    <row r="11">
      <c r="A11" s="4" t="inlineStr">
        <is>
          <t>2022</t>
        </is>
      </c>
      <c r="B11" s="5" t="n">
        <v>3728</v>
      </c>
      <c r="C11" s="4" t="inlineStr">
        <is>
          <t xml:space="preserve"> </t>
        </is>
      </c>
    </row>
    <row r="12">
      <c r="A12" s="4" t="inlineStr">
        <is>
          <t>2023</t>
        </is>
      </c>
      <c r="B12" s="5" t="n">
        <v>5485</v>
      </c>
      <c r="C12" s="4" t="inlineStr">
        <is>
          <t xml:space="preserve"> </t>
        </is>
      </c>
    </row>
    <row r="13">
      <c r="A13" s="4" t="inlineStr">
        <is>
          <t>2024</t>
        </is>
      </c>
      <c r="B13" s="5" t="n">
        <v>3321</v>
      </c>
      <c r="C13" s="4" t="inlineStr">
        <is>
          <t xml:space="preserve"> </t>
        </is>
      </c>
    </row>
    <row r="14">
      <c r="A14" s="4" t="inlineStr">
        <is>
          <t>2025</t>
        </is>
      </c>
      <c r="B14" s="5" t="n">
        <v>2770</v>
      </c>
      <c r="C14" s="4" t="inlineStr">
        <is>
          <t xml:space="preserve"> </t>
        </is>
      </c>
    </row>
    <row r="15">
      <c r="A15" s="4" t="inlineStr">
        <is>
          <t>2026</t>
        </is>
      </c>
      <c r="B15" s="5" t="n">
        <v>2249</v>
      </c>
      <c r="C15" s="4" t="inlineStr">
        <is>
          <t xml:space="preserve"> </t>
        </is>
      </c>
    </row>
    <row r="16">
      <c r="A16" s="4" t="inlineStr">
        <is>
          <t>Thereafter</t>
        </is>
      </c>
      <c r="B16" s="5" t="n">
        <v>9724</v>
      </c>
      <c r="C16" s="4" t="inlineStr">
        <is>
          <t xml:space="preserve"> </t>
        </is>
      </c>
    </row>
    <row r="17">
      <c r="A17" s="4" t="inlineStr">
        <is>
          <t>Net book value</t>
        </is>
      </c>
      <c r="B17" s="6" t="n">
        <v>27277</v>
      </c>
      <c r="C17" s="6" t="n">
        <v>29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13" customWidth="1" min="5" max="5"/>
  </cols>
  <sheetData>
    <row r="1">
      <c r="A1" s="1" t="inlineStr">
        <is>
          <t>Dispositions, Real Property Held for Sale and Impairment - Narrative (Details) $ in Thousands</t>
        </is>
      </c>
      <c r="B1" s="2" t="inlineStr">
        <is>
          <t>6 Months Ended</t>
        </is>
      </c>
    </row>
    <row r="2">
      <c r="B2" s="2" t="inlineStr">
        <is>
          <t>Jun. 30, 2022 USD ($) property</t>
        </is>
      </c>
      <c r="C2" s="2" t="inlineStr">
        <is>
          <t>Jun. 30, 2021 USD ($) property</t>
        </is>
      </c>
      <c r="D2" s="2" t="inlineStr">
        <is>
          <t>Dec. 31, 2021 USD ($)</t>
        </is>
      </c>
      <c r="E2" s="2" t="inlineStr">
        <is>
          <t>[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al property held for sale</t>
        </is>
      </c>
      <c r="B4" s="6" t="n">
        <v>177719</v>
      </c>
      <c r="C4" s="4" t="inlineStr">
        <is>
          <t xml:space="preserve"> </t>
        </is>
      </c>
      <c r="D4" s="6" t="n">
        <v>134097</v>
      </c>
    </row>
    <row r="5">
      <c r="A5" s="4" t="inlineStr">
        <is>
          <t>Expected proceeds from properties held for sale</t>
        </is>
      </c>
      <c r="B5" s="5" t="n">
        <v>239019</v>
      </c>
      <c r="C5" s="4" t="inlineStr">
        <is>
          <t xml:space="preserve"> </t>
        </is>
      </c>
      <c r="D5" s="4" t="inlineStr">
        <is>
          <t xml:space="preserve"> </t>
        </is>
      </c>
    </row>
    <row r="6">
      <c r="A6" s="4" t="inlineStr">
        <is>
          <t>Held for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ease liabilities</t>
        </is>
      </c>
      <c r="B8" s="5" t="n">
        <v>66719</v>
      </c>
      <c r="C8" s="4" t="inlineStr">
        <is>
          <t xml:space="preserve"> </t>
        </is>
      </c>
      <c r="D8" s="4" t="inlineStr">
        <is>
          <t xml:space="preserve"> </t>
        </is>
      </c>
    </row>
    <row r="9">
      <c r="A9" s="4" t="inlineStr">
        <is>
          <t>Other assets and liabilities, net</t>
        </is>
      </c>
      <c r="B9" s="6" t="n">
        <v>8068</v>
      </c>
      <c r="C9" s="4" t="inlineStr">
        <is>
          <t xml:space="preserve"> </t>
        </is>
      </c>
      <c r="D9" s="4" t="inlineStr">
        <is>
          <t xml:space="preserve"> </t>
        </is>
      </c>
    </row>
    <row r="10">
      <c r="A10" s="4" t="inlineStr">
        <is>
          <t>Triple-ne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umber of properties classified as held for sale | property</t>
        </is>
      </c>
      <c r="B12" s="5" t="n">
        <v>11</v>
      </c>
      <c r="C12" s="4" t="inlineStr">
        <is>
          <t xml:space="preserve"> </t>
        </is>
      </c>
      <c r="D12" s="4" t="inlineStr">
        <is>
          <t xml:space="preserve"> </t>
        </is>
      </c>
    </row>
    <row r="13">
      <c r="A13" s="4" t="inlineStr">
        <is>
          <t>Impairment of assets held for use</t>
        </is>
      </c>
      <c r="B13" s="4" t="inlineStr">
        <is>
          <t xml:space="preserve"> </t>
        </is>
      </c>
      <c r="C13" s="6" t="n">
        <v>29183</v>
      </c>
      <c r="D13" s="4" t="inlineStr">
        <is>
          <t xml:space="preserve"> </t>
        </is>
      </c>
    </row>
    <row r="14">
      <c r="A14" s="4" t="inlineStr">
        <is>
          <t>Number of properties held for use | property</t>
        </is>
      </c>
      <c r="B14" s="4" t="inlineStr">
        <is>
          <t xml:space="preserve"> </t>
        </is>
      </c>
      <c r="C14" s="5" t="n">
        <v>2</v>
      </c>
      <c r="D14" s="4" t="inlineStr">
        <is>
          <t xml:space="preserve"> </t>
        </is>
      </c>
    </row>
    <row r="15">
      <c r="A15" s="4" t="inlineStr">
        <is>
          <t>Outpatient Medical</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umber of properties classified as held for sale | property</t>
        </is>
      </c>
      <c r="B17" s="5" t="n">
        <v>1</v>
      </c>
      <c r="C17" s="4" t="inlineStr">
        <is>
          <t xml:space="preserve"> </t>
        </is>
      </c>
      <c r="D17" s="4" t="inlineStr">
        <is>
          <t xml:space="preserve"> </t>
        </is>
      </c>
    </row>
    <row r="18">
      <c r="A18" s="4" t="inlineStr">
        <is>
          <t>Seniors Housing Operating</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Number of properties classified as held for sale | property</t>
        </is>
      </c>
      <c r="B20" s="4" t="inlineStr">
        <is>
          <t xml:space="preserve"> </t>
        </is>
      </c>
      <c r="C20" s="5" t="n">
        <v>3</v>
      </c>
      <c r="D20" s="4" t="inlineStr">
        <is>
          <t xml:space="preserve"> </t>
        </is>
      </c>
    </row>
    <row r="21">
      <c r="A21" s="4" t="inlineStr">
        <is>
          <t>Impairment of assets held for sale</t>
        </is>
      </c>
      <c r="B21" s="4" t="inlineStr">
        <is>
          <t xml:space="preserve"> </t>
        </is>
      </c>
      <c r="C21" s="6" t="n">
        <v>18077</v>
      </c>
      <c r="D21" s="4" t="inlineStr">
        <is>
          <t xml:space="preserve"> </t>
        </is>
      </c>
    </row>
    <row r="22">
      <c r="A22" s="4" t="inlineStr">
        <is>
          <t>Number of properties held for use | property</t>
        </is>
      </c>
      <c r="B22" s="4" t="inlineStr">
        <is>
          <t xml:space="preserve"> </t>
        </is>
      </c>
      <c r="C22" s="5" t="n">
        <v>2</v>
      </c>
      <c r="D22" s="4" t="inlineStr">
        <is>
          <t xml:space="preserve"> </t>
        </is>
      </c>
    </row>
    <row r="23"/>
    <row r="24">
      <c r="A24"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25">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A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Real Property Held for Sale and Impairment - Summary of Real Property Disposition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dispositions:</t>
        </is>
      </c>
      <c r="B3" s="4" t="inlineStr">
        <is>
          <t xml:space="preserve"> </t>
        </is>
      </c>
      <c r="C3" s="4" t="inlineStr">
        <is>
          <t xml:space="preserve"> </t>
        </is>
      </c>
      <c r="D3" s="4" t="inlineStr">
        <is>
          <t xml:space="preserve"> </t>
        </is>
      </c>
      <c r="E3" s="4" t="inlineStr">
        <is>
          <t xml:space="preserve"> </t>
        </is>
      </c>
    </row>
    <row r="4">
      <c r="A4" s="4" t="inlineStr">
        <is>
          <t>Total dispositions</t>
        </is>
      </c>
      <c r="B4" s="4" t="inlineStr">
        <is>
          <t xml:space="preserve"> </t>
        </is>
      </c>
      <c r="C4" s="4" t="inlineStr">
        <is>
          <t xml:space="preserve"> </t>
        </is>
      </c>
      <c r="D4" s="6" t="n">
        <v>84041</v>
      </c>
      <c r="E4" s="6" t="n">
        <v>339066</v>
      </c>
    </row>
    <row r="5">
      <c r="A5" s="4" t="inlineStr">
        <is>
          <t>Gain (loss) on real estate dispositions, net</t>
        </is>
      </c>
      <c r="B5" s="6" t="n">
        <v>-3532</v>
      </c>
      <c r="C5" s="6" t="n">
        <v>44668</v>
      </c>
      <c r="D5" s="5" t="n">
        <v>19402</v>
      </c>
      <c r="E5" s="5" t="n">
        <v>103748</v>
      </c>
    </row>
    <row r="6">
      <c r="A6" s="4" t="inlineStr">
        <is>
          <t>Net other assets/(liabilities) disposed</t>
        </is>
      </c>
      <c r="B6" s="4" t="inlineStr">
        <is>
          <t xml:space="preserve"> </t>
        </is>
      </c>
      <c r="C6" s="4" t="inlineStr">
        <is>
          <t xml:space="preserve"> </t>
        </is>
      </c>
      <c r="D6" s="5" t="n">
        <v>461</v>
      </c>
      <c r="E6" s="5" t="n">
        <v>3866</v>
      </c>
    </row>
    <row r="7">
      <c r="A7" s="4" t="inlineStr">
        <is>
          <t>Proceeds from real estate dispositions</t>
        </is>
      </c>
      <c r="B7" s="4" t="inlineStr">
        <is>
          <t xml:space="preserve"> </t>
        </is>
      </c>
      <c r="C7" s="4" t="inlineStr">
        <is>
          <t xml:space="preserve"> </t>
        </is>
      </c>
      <c r="D7" s="5" t="n">
        <v>103904</v>
      </c>
      <c r="E7" s="5" t="n">
        <v>446680</v>
      </c>
    </row>
    <row r="8">
      <c r="A8" s="4" t="inlineStr">
        <is>
          <t>Seniors Housing Operating</t>
        </is>
      </c>
      <c r="B8" s="4" t="inlineStr">
        <is>
          <t xml:space="preserve"> </t>
        </is>
      </c>
      <c r="C8" s="4" t="inlineStr">
        <is>
          <t xml:space="preserve"> </t>
        </is>
      </c>
      <c r="D8" s="4" t="inlineStr">
        <is>
          <t xml:space="preserve"> </t>
        </is>
      </c>
      <c r="E8" s="4" t="inlineStr">
        <is>
          <t xml:space="preserve"> </t>
        </is>
      </c>
    </row>
    <row r="9">
      <c r="A9" s="3" t="inlineStr">
        <is>
          <t>Real estate dispositions:</t>
        </is>
      </c>
      <c r="B9" s="4" t="inlineStr">
        <is>
          <t xml:space="preserve"> </t>
        </is>
      </c>
      <c r="C9" s="4" t="inlineStr">
        <is>
          <t xml:space="preserve"> </t>
        </is>
      </c>
      <c r="D9" s="4" t="inlineStr">
        <is>
          <t xml:space="preserve"> </t>
        </is>
      </c>
      <c r="E9" s="4" t="inlineStr">
        <is>
          <t xml:space="preserve"> </t>
        </is>
      </c>
    </row>
    <row r="10">
      <c r="A10" s="4" t="inlineStr">
        <is>
          <t>Total dispositions</t>
        </is>
      </c>
      <c r="B10" s="4" t="inlineStr">
        <is>
          <t xml:space="preserve"> </t>
        </is>
      </c>
      <c r="C10" s="4" t="inlineStr">
        <is>
          <t xml:space="preserve"> </t>
        </is>
      </c>
      <c r="D10" s="5" t="n">
        <v>13470</v>
      </c>
      <c r="E10" s="5" t="n">
        <v>112809</v>
      </c>
    </row>
    <row r="11">
      <c r="A11" s="4" t="inlineStr">
        <is>
          <t>Triple-net</t>
        </is>
      </c>
      <c r="B11" s="4" t="inlineStr">
        <is>
          <t xml:space="preserve"> </t>
        </is>
      </c>
      <c r="C11" s="4" t="inlineStr">
        <is>
          <t xml:space="preserve"> </t>
        </is>
      </c>
      <c r="D11" s="4" t="inlineStr">
        <is>
          <t xml:space="preserve"> </t>
        </is>
      </c>
      <c r="E11" s="4" t="inlineStr">
        <is>
          <t xml:space="preserve"> </t>
        </is>
      </c>
    </row>
    <row r="12">
      <c r="A12" s="3" t="inlineStr">
        <is>
          <t>Real estate dispositions:</t>
        </is>
      </c>
      <c r="B12" s="4" t="inlineStr">
        <is>
          <t xml:space="preserve"> </t>
        </is>
      </c>
      <c r="C12" s="4" t="inlineStr">
        <is>
          <t xml:space="preserve"> </t>
        </is>
      </c>
      <c r="D12" s="4" t="inlineStr">
        <is>
          <t xml:space="preserve"> </t>
        </is>
      </c>
      <c r="E12" s="4" t="inlineStr">
        <is>
          <t xml:space="preserve"> </t>
        </is>
      </c>
    </row>
    <row r="13">
      <c r="A13" s="4" t="inlineStr">
        <is>
          <t>Total dispositions</t>
        </is>
      </c>
      <c r="B13" s="4" t="inlineStr">
        <is>
          <t xml:space="preserve"> </t>
        </is>
      </c>
      <c r="C13" s="4" t="inlineStr">
        <is>
          <t xml:space="preserve"> </t>
        </is>
      </c>
      <c r="D13" s="5" t="n">
        <v>70571</v>
      </c>
      <c r="E13" s="5" t="n">
        <v>88367</v>
      </c>
    </row>
    <row r="14">
      <c r="A14" s="4" t="inlineStr">
        <is>
          <t>Outpatient Medical</t>
        </is>
      </c>
      <c r="B14" s="4" t="inlineStr">
        <is>
          <t xml:space="preserve"> </t>
        </is>
      </c>
      <c r="C14" s="4" t="inlineStr">
        <is>
          <t xml:space="preserve"> </t>
        </is>
      </c>
      <c r="D14" s="4" t="inlineStr">
        <is>
          <t xml:space="preserve"> </t>
        </is>
      </c>
      <c r="E14" s="4" t="inlineStr">
        <is>
          <t xml:space="preserve"> </t>
        </is>
      </c>
    </row>
    <row r="15">
      <c r="A15" s="3" t="inlineStr">
        <is>
          <t>Real estate dispositions:</t>
        </is>
      </c>
      <c r="B15" s="4" t="inlineStr">
        <is>
          <t xml:space="preserve"> </t>
        </is>
      </c>
      <c r="C15" s="4" t="inlineStr">
        <is>
          <t xml:space="preserve"> </t>
        </is>
      </c>
      <c r="D15" s="4" t="inlineStr">
        <is>
          <t xml:space="preserve"> </t>
        </is>
      </c>
      <c r="E15" s="4" t="inlineStr">
        <is>
          <t xml:space="preserve"> </t>
        </is>
      </c>
    </row>
    <row r="16">
      <c r="A16" s="4" t="inlineStr">
        <is>
          <t>Total dispositions</t>
        </is>
      </c>
      <c r="B16" s="4" t="inlineStr">
        <is>
          <t xml:space="preserve"> </t>
        </is>
      </c>
      <c r="C16" s="4" t="inlineStr">
        <is>
          <t xml:space="preserve"> </t>
        </is>
      </c>
      <c r="D16" s="6" t="n">
        <v>0</v>
      </c>
      <c r="E16" s="6" t="n">
        <v>1378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Real Property Held for Sale and Impairment - Dispositions and Assets Held for Sale (Details) - Disposal group, disposed of by sale, not discontinued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054</v>
      </c>
      <c r="C4" s="6" t="n">
        <v>22404</v>
      </c>
      <c r="D4" s="6" t="n">
        <v>9012</v>
      </c>
      <c r="E4" s="6" t="n">
        <v>5281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869</v>
      </c>
      <c r="C6" s="5" t="n">
        <v>949</v>
      </c>
      <c r="D6" s="5" t="n">
        <v>1678</v>
      </c>
      <c r="E6" s="5" t="n">
        <v>2065</v>
      </c>
    </row>
    <row r="7">
      <c r="A7" s="4" t="inlineStr">
        <is>
          <t>Property operating expenses</t>
        </is>
      </c>
      <c r="B7" s="5" t="n">
        <v>2000</v>
      </c>
      <c r="C7" s="5" t="n">
        <v>4552</v>
      </c>
      <c r="D7" s="5" t="n">
        <v>3970</v>
      </c>
      <c r="E7" s="5" t="n">
        <v>8128</v>
      </c>
    </row>
    <row r="8">
      <c r="A8" s="4" t="inlineStr">
        <is>
          <t>Provision for depreciation</t>
        </is>
      </c>
      <c r="B8" s="5" t="n">
        <v>0</v>
      </c>
      <c r="C8" s="5" t="n">
        <v>1814</v>
      </c>
      <c r="D8" s="5" t="n">
        <v>13</v>
      </c>
      <c r="E8" s="5" t="n">
        <v>8182</v>
      </c>
    </row>
    <row r="9">
      <c r="A9" s="4" t="inlineStr">
        <is>
          <t>Total expenses</t>
        </is>
      </c>
      <c r="B9" s="5" t="n">
        <v>2869</v>
      </c>
      <c r="C9" s="5" t="n">
        <v>7315</v>
      </c>
      <c r="D9" s="5" t="n">
        <v>5661</v>
      </c>
      <c r="E9" s="5" t="n">
        <v>18375</v>
      </c>
    </row>
    <row r="10">
      <c r="A10" s="4" t="inlineStr">
        <is>
          <t>Income (loss) from real estate dispositions, net</t>
        </is>
      </c>
      <c r="B10" s="6" t="n">
        <v>1185</v>
      </c>
      <c r="C10" s="6" t="n">
        <v>15089</v>
      </c>
      <c r="D10" s="6" t="n">
        <v>3351</v>
      </c>
      <c r="E10" s="6" t="n">
        <v>344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traight line rent adjustment</t>
        </is>
      </c>
      <c r="B4" s="4" t="inlineStr">
        <is>
          <t xml:space="preserve"> </t>
        </is>
      </c>
      <c r="C4" s="4" t="inlineStr">
        <is>
          <t xml:space="preserve"> </t>
        </is>
      </c>
      <c r="D4" s="4" t="inlineStr">
        <is>
          <t xml:space="preserve"> </t>
        </is>
      </c>
      <c r="E4" s="6" t="n">
        <v>49241</v>
      </c>
    </row>
    <row r="5">
      <c r="A5" s="4" t="inlineStr">
        <is>
          <t>Rental and other revenues related to operating lease payments</t>
        </is>
      </c>
      <c r="B5" s="6" t="n">
        <v>361411</v>
      </c>
      <c r="C5" s="6" t="n">
        <v>354723</v>
      </c>
      <c r="D5" s="6" t="n">
        <v>717801</v>
      </c>
      <c r="E5" s="5" t="n">
        <v>657566</v>
      </c>
    </row>
    <row r="6">
      <c r="A6" s="4" t="inlineStr">
        <is>
          <t>Rental and other revenues related to operating lease payments, variable leases</t>
        </is>
      </c>
      <c r="B6" s="4" t="inlineStr">
        <is>
          <t xml:space="preserve"> </t>
        </is>
      </c>
      <c r="C6" s="4" t="inlineStr">
        <is>
          <t xml:space="preserve"> </t>
        </is>
      </c>
      <c r="D6" s="5" t="n">
        <v>96309</v>
      </c>
      <c r="E6" s="5" t="n">
        <v>89890</v>
      </c>
    </row>
    <row r="7">
      <c r="A7" s="4" t="inlineStr">
        <is>
          <t>Resident fees and servic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6" t="n">
        <v>1009999</v>
      </c>
      <c r="C9" s="6" t="n">
        <v>740891</v>
      </c>
      <c r="D9" s="5" t="n">
        <v>2004334</v>
      </c>
      <c r="E9" s="5" t="n">
        <v>1464355</v>
      </c>
    </row>
    <row r="10">
      <c r="A10" s="4" t="inlineStr">
        <is>
          <t>Resident fees and services | Seniors Housing Operating</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4" t="inlineStr">
        <is>
          <t xml:space="preserve"> </t>
        </is>
      </c>
      <c r="C12" s="4" t="inlineStr">
        <is>
          <t xml:space="preserve"> </t>
        </is>
      </c>
      <c r="D12" s="6" t="n">
        <v>198052</v>
      </c>
      <c r="E12" s="6" t="n">
        <v>31918</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term extension period</t>
        </is>
      </c>
      <c r="B15" s="4" t="inlineStr">
        <is>
          <t xml:space="preserve"> </t>
        </is>
      </c>
      <c r="C15" s="4" t="inlineStr">
        <is>
          <t xml:space="preserve"> </t>
        </is>
      </c>
      <c r="D15" s="4" t="inlineStr">
        <is>
          <t>1 year</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term extension period</t>
        </is>
      </c>
      <c r="B18" s="4" t="inlineStr">
        <is>
          <t xml:space="preserve"> </t>
        </is>
      </c>
      <c r="C18" s="4" t="inlineStr">
        <is>
          <t xml:space="preserve"> </t>
        </is>
      </c>
      <c r="D18" s="4" t="inlineStr">
        <is>
          <t>25 years</t>
        </is>
      </c>
      <c r="E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6 Months Ended</t>
        </is>
      </c>
    </row>
    <row r="2">
      <c r="B2" s="2" t="inlineStr">
        <is>
          <t>Jun. 30, 2022</t>
        </is>
      </c>
      <c r="C2" s="2" t="inlineStr">
        <is>
          <t>Jun. 30, 2021</t>
        </is>
      </c>
    </row>
    <row r="3">
      <c r="A3" s="3" t="inlineStr">
        <is>
          <t>Finance lease cost:</t>
        </is>
      </c>
      <c r="B3" s="4" t="inlineStr">
        <is>
          <t xml:space="preserve"> </t>
        </is>
      </c>
      <c r="C3" s="4" t="inlineStr">
        <is>
          <t xml:space="preserve"> </t>
        </is>
      </c>
    </row>
    <row r="4">
      <c r="A4" s="4" t="inlineStr">
        <is>
          <t>Amortization of leased assets</t>
        </is>
      </c>
      <c r="B4" s="6" t="n">
        <v>3171</v>
      </c>
      <c r="C4" s="6" t="n">
        <v>4111</v>
      </c>
    </row>
    <row r="5">
      <c r="A5" s="4" t="inlineStr">
        <is>
          <t>Interest on lease liabilities</t>
        </is>
      </c>
      <c r="B5" s="5" t="n">
        <v>2937</v>
      </c>
      <c r="C5" s="5" t="n">
        <v>3310</v>
      </c>
    </row>
    <row r="6">
      <c r="A6" s="4" t="inlineStr">
        <is>
          <t>Sublease income</t>
        </is>
      </c>
      <c r="B6" s="5" t="n">
        <v>-5587</v>
      </c>
      <c r="C6" s="5" t="n">
        <v>-1267</v>
      </c>
    </row>
    <row r="7">
      <c r="A7" s="4" t="inlineStr">
        <is>
          <t>Total</t>
        </is>
      </c>
      <c r="B7" s="5" t="n">
        <v>13831</v>
      </c>
      <c r="C7" s="5" t="n">
        <v>19046</v>
      </c>
    </row>
    <row r="8">
      <c r="A8" s="4" t="inlineStr">
        <is>
          <t>Property operating expenses</t>
        </is>
      </c>
      <c r="B8" s="4" t="inlineStr">
        <is>
          <t xml:space="preserve"> </t>
        </is>
      </c>
      <c r="C8" s="4" t="inlineStr">
        <is>
          <t xml:space="preserve"> </t>
        </is>
      </c>
    </row>
    <row r="9">
      <c r="A9" s="3" t="inlineStr">
        <is>
          <t>Operating lease cost:</t>
        </is>
      </c>
      <c r="B9" s="4" t="inlineStr">
        <is>
          <t xml:space="preserve"> </t>
        </is>
      </c>
      <c r="C9" s="4" t="inlineStr">
        <is>
          <t xml:space="preserve"> </t>
        </is>
      </c>
    </row>
    <row r="10">
      <c r="A10" s="4" t="inlineStr">
        <is>
          <t>Lease expense</t>
        </is>
      </c>
      <c r="B10" s="5" t="n">
        <v>11209</v>
      </c>
      <c r="C10" s="5" t="n">
        <v>10538</v>
      </c>
    </row>
    <row r="11">
      <c r="A11" s="4" t="inlineStr">
        <is>
          <t>General and administrative expenses</t>
        </is>
      </c>
      <c r="B11" s="4" t="inlineStr">
        <is>
          <t xml:space="preserve"> </t>
        </is>
      </c>
      <c r="C11" s="4" t="inlineStr">
        <is>
          <t xml:space="preserve"> </t>
        </is>
      </c>
    </row>
    <row r="12">
      <c r="A12" s="3" t="inlineStr">
        <is>
          <t>Operating lease cost:</t>
        </is>
      </c>
      <c r="B12" s="4" t="inlineStr">
        <is>
          <t xml:space="preserve"> </t>
        </is>
      </c>
      <c r="C12" s="4" t="inlineStr">
        <is>
          <t xml:space="preserve"> </t>
        </is>
      </c>
    </row>
    <row r="13">
      <c r="A13" s="4" t="inlineStr">
        <is>
          <t>Lease expense</t>
        </is>
      </c>
      <c r="B13" s="6" t="n">
        <v>2101</v>
      </c>
      <c r="C13" s="6" t="n">
        <v>23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s>
  <sheetData>
    <row r="1">
      <c r="A1" s="1" t="inlineStr">
        <is>
          <t>Leases - Supplemental Balance Sheet Information Related to Leases (Details) - USD ($) $ in Thousands</t>
        </is>
      </c>
      <c r="B1" s="2" t="inlineStr">
        <is>
          <t>Jun. 30, 2022</t>
        </is>
      </c>
      <c r="C1" s="2" t="inlineStr">
        <is>
          <t>Dec. 31, 2021</t>
        </is>
      </c>
    </row>
    <row r="2">
      <c r="A2" s="3" t="inlineStr">
        <is>
          <t>Right of use assets:</t>
        </is>
      </c>
      <c r="B2" s="4" t="inlineStr">
        <is>
          <t xml:space="preserve"> </t>
        </is>
      </c>
      <c r="C2" s="4" t="inlineStr">
        <is>
          <t xml:space="preserve"> </t>
        </is>
      </c>
    </row>
    <row r="3">
      <c r="A3" s="4" t="inlineStr">
        <is>
          <t>Total right of use assets, net</t>
        </is>
      </c>
      <c r="B3" s="6" t="n">
        <v>324720</v>
      </c>
      <c r="C3" s="6" t="n">
        <v>522796</v>
      </c>
      <c r="D3" s="4" t="inlineStr">
        <is>
          <t>[1]</t>
        </is>
      </c>
    </row>
    <row r="4">
      <c r="A4" s="3" t="inlineStr">
        <is>
          <t>Lease liabilities:</t>
        </is>
      </c>
      <c r="B4" s="4" t="inlineStr">
        <is>
          <t xml:space="preserve"> </t>
        </is>
      </c>
      <c r="C4" s="4" t="inlineStr">
        <is>
          <t xml:space="preserve"> </t>
        </is>
      </c>
    </row>
    <row r="5">
      <c r="A5" s="4" t="inlineStr">
        <is>
          <t>Operating leases</t>
        </is>
      </c>
      <c r="B5" s="5" t="n">
        <v>300829</v>
      </c>
      <c r="C5" s="5" t="n">
        <v>434261</v>
      </c>
    </row>
    <row r="6">
      <c r="A6" s="4" t="inlineStr">
        <is>
          <t>Financing leases</t>
        </is>
      </c>
      <c r="B6" s="5" t="n">
        <v>109888</v>
      </c>
      <c r="C6" s="5" t="n">
        <v>111683</v>
      </c>
    </row>
    <row r="7">
      <c r="A7" s="4" t="inlineStr">
        <is>
          <t>Total</t>
        </is>
      </c>
      <c r="B7" s="6" t="n">
        <v>410717</v>
      </c>
      <c r="C7" s="6" t="n">
        <v>545944</v>
      </c>
      <c r="D7" s="4" t="inlineStr">
        <is>
          <t>[1]</t>
        </is>
      </c>
    </row>
    <row r="8">
      <c r="A8" s="4" t="inlineStr">
        <is>
          <t>Operating lease, right-of-use asset, statement of financial position</t>
        </is>
      </c>
      <c r="B8" s="4" t="inlineStr">
        <is>
          <t>Total right of use assets, net</t>
        </is>
      </c>
      <c r="C8" s="4" t="inlineStr">
        <is>
          <t>Total right of use assets, net</t>
        </is>
      </c>
    </row>
    <row r="9">
      <c r="A9" s="4" t="inlineStr">
        <is>
          <t>Finance lease, right-of-use asset, statement of financial position</t>
        </is>
      </c>
      <c r="B9" s="4" t="inlineStr">
        <is>
          <t>Total right of use assets, net</t>
        </is>
      </c>
      <c r="C9" s="4" t="inlineStr">
        <is>
          <t>Total right of use assets, net</t>
        </is>
      </c>
    </row>
    <row r="10">
      <c r="A10" s="4" t="inlineStr">
        <is>
          <t>Operating lease, liability, statement of financial position</t>
        </is>
      </c>
      <c r="B10" s="4" t="inlineStr">
        <is>
          <t>Other Assets</t>
        </is>
      </c>
      <c r="C10" s="4" t="inlineStr">
        <is>
          <t xml:space="preserve"> </t>
        </is>
      </c>
    </row>
    <row r="11">
      <c r="A11" s="4" t="inlineStr">
        <is>
          <t>Finance lease, liability, statement of financial position</t>
        </is>
      </c>
      <c r="B11" s="4" t="inlineStr">
        <is>
          <t xml:space="preserve"> </t>
        </is>
      </c>
      <c r="C11" s="4" t="inlineStr">
        <is>
          <t>Other Assets</t>
        </is>
      </c>
    </row>
    <row r="12">
      <c r="A12" s="4" t="inlineStr">
        <is>
          <t>Real estate</t>
        </is>
      </c>
      <c r="B12" s="4" t="inlineStr">
        <is>
          <t xml:space="preserve"> </t>
        </is>
      </c>
      <c r="C12" s="4" t="inlineStr">
        <is>
          <t xml:space="preserve"> </t>
        </is>
      </c>
    </row>
    <row r="13">
      <c r="A13" s="3" t="inlineStr">
        <is>
          <t>Right of use assets:</t>
        </is>
      </c>
      <c r="B13" s="4" t="inlineStr">
        <is>
          <t xml:space="preserve"> </t>
        </is>
      </c>
      <c r="C13" s="4" t="inlineStr">
        <is>
          <t xml:space="preserve"> </t>
        </is>
      </c>
    </row>
    <row r="14">
      <c r="A14" s="4" t="inlineStr">
        <is>
          <t>Operating leases</t>
        </is>
      </c>
      <c r="B14" s="6" t="n">
        <v>291616</v>
      </c>
      <c r="C14" s="6" t="n">
        <v>367068</v>
      </c>
    </row>
    <row r="15">
      <c r="A15" s="4" t="inlineStr">
        <is>
          <t>Finance leases</t>
        </is>
      </c>
      <c r="B15" s="5" t="n">
        <v>33104</v>
      </c>
      <c r="C15" s="5" t="n">
        <v>155728</v>
      </c>
    </row>
    <row r="16">
      <c r="A16" s="4" t="inlineStr">
        <is>
          <t>Corporate</t>
        </is>
      </c>
      <c r="B16" s="4" t="inlineStr">
        <is>
          <t xml:space="preserve"> </t>
        </is>
      </c>
      <c r="C16" s="4" t="inlineStr">
        <is>
          <t xml:space="preserve"> </t>
        </is>
      </c>
    </row>
    <row r="17">
      <c r="A17" s="3" t="inlineStr">
        <is>
          <t>Right of use assets:</t>
        </is>
      </c>
      <c r="B17" s="4" t="inlineStr">
        <is>
          <t xml:space="preserve"> </t>
        </is>
      </c>
      <c r="C17" s="4" t="inlineStr">
        <is>
          <t xml:space="preserve"> </t>
        </is>
      </c>
    </row>
    <row r="18">
      <c r="A18" s="4" t="inlineStr">
        <is>
          <t>Operating leases</t>
        </is>
      </c>
      <c r="B18" s="5" t="n">
        <v>8763</v>
      </c>
      <c r="C18" s="5" t="n">
        <v>9627</v>
      </c>
    </row>
    <row r="19">
      <c r="A19" s="4" t="inlineStr">
        <is>
          <t>Finance leases</t>
        </is>
      </c>
      <c r="B19" s="5" t="n">
        <v>118639</v>
      </c>
      <c r="C19" s="5" t="n">
        <v>0</v>
      </c>
    </row>
    <row r="20">
      <c r="A20" s="4" t="inlineStr">
        <is>
          <t>Real estate and Corporate</t>
        </is>
      </c>
      <c r="B20" s="4" t="inlineStr">
        <is>
          <t xml:space="preserve"> </t>
        </is>
      </c>
      <c r="C20" s="4" t="inlineStr">
        <is>
          <t xml:space="preserve"> </t>
        </is>
      </c>
    </row>
    <row r="21">
      <c r="A21" s="3" t="inlineStr">
        <is>
          <t>Right of use assets:</t>
        </is>
      </c>
      <c r="B21" s="4" t="inlineStr">
        <is>
          <t xml:space="preserve"> </t>
        </is>
      </c>
      <c r="C21" s="4" t="inlineStr">
        <is>
          <t xml:space="preserve"> </t>
        </is>
      </c>
    </row>
    <row r="22">
      <c r="A22" s="4" t="inlineStr">
        <is>
          <t>Total right of use assets, net</t>
        </is>
      </c>
      <c r="B22" s="6" t="n">
        <v>452122</v>
      </c>
      <c r="C22" s="6" t="n">
        <v>532423</v>
      </c>
    </row>
    <row r="23"/>
    <row r="24">
      <c r="A24"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23:D23"/>
    <mergeCell ref="A24:D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Receivable - Narrative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Interest receivable</t>
        </is>
      </c>
      <c r="B3" s="6" t="n">
        <v>25321</v>
      </c>
      <c r="C3" s="6" t="n">
        <v>266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ans Receivable - Summary of Real Estate Loans Receivable (Details) - USD ($) $ in Thousands</t>
        </is>
      </c>
      <c r="B1" s="2" t="inlineStr">
        <is>
          <t>Jun. 30, 2022</t>
        </is>
      </c>
      <c r="C1" s="2" t="inlineStr">
        <is>
          <t>Dec. 31, 2021</t>
        </is>
      </c>
      <c r="E1" s="2" t="inlineStr">
        <is>
          <t>Jun. 30, 2021</t>
        </is>
      </c>
      <c r="F1" s="2" t="inlineStr">
        <is>
          <t>Dec. 31, 2020</t>
        </is>
      </c>
    </row>
    <row r="2">
      <c r="A2" s="3" t="inlineStr">
        <is>
          <t>Accounts, Notes, Loans and Financing Receivable [Line Items]</t>
        </is>
      </c>
      <c r="B2" s="4" t="inlineStr">
        <is>
          <t xml:space="preserve"> </t>
        </is>
      </c>
      <c r="C2" s="4" t="inlineStr">
        <is>
          <t xml:space="preserve"> </t>
        </is>
      </c>
      <c r="E2" s="4" t="inlineStr">
        <is>
          <t xml:space="preserve"> </t>
        </is>
      </c>
      <c r="F2" s="4" t="inlineStr">
        <is>
          <t xml:space="preserve"> </t>
        </is>
      </c>
    </row>
    <row r="3">
      <c r="A3" s="4" t="inlineStr">
        <is>
          <t>Loan Carrying Value</t>
        </is>
      </c>
      <c r="B3" s="6" t="n">
        <v>1379065</v>
      </c>
      <c r="C3" s="4" t="inlineStr">
        <is>
          <t xml:space="preserve"> </t>
        </is>
      </c>
      <c r="E3" s="4" t="inlineStr">
        <is>
          <t xml:space="preserve"> </t>
        </is>
      </c>
      <c r="F3" s="4" t="inlineStr">
        <is>
          <t xml:space="preserve"> </t>
        </is>
      </c>
    </row>
    <row r="4">
      <c r="A4" s="4" t="inlineStr">
        <is>
          <t>Allowance for credit losses on real estate loans receivable</t>
        </is>
      </c>
      <c r="B4" s="5" t="n">
        <v>-165083</v>
      </c>
      <c r="C4" s="6" t="n">
        <v>-166785</v>
      </c>
      <c r="E4" s="6" t="n">
        <v>-167432</v>
      </c>
      <c r="F4" s="6" t="n">
        <v>-224036</v>
      </c>
    </row>
    <row r="5">
      <c r="A5" s="4" t="inlineStr">
        <is>
          <t>Non-real estate loans</t>
        </is>
      </c>
      <c r="B5" s="5" t="n">
        <v>409459</v>
      </c>
      <c r="C5" s="5" t="n">
        <v>375060</v>
      </c>
      <c r="E5" s="4" t="inlineStr">
        <is>
          <t xml:space="preserve"> </t>
        </is>
      </c>
      <c r="F5" s="4" t="inlineStr">
        <is>
          <t xml:space="preserve"> </t>
        </is>
      </c>
    </row>
    <row r="6">
      <c r="A6" s="4" t="inlineStr">
        <is>
          <t>Allowance for credit losses on non-real estate loans receivable</t>
        </is>
      </c>
      <c r="B6" s="5" t="n">
        <v>-151762</v>
      </c>
      <c r="C6" s="5" t="n">
        <v>-151433</v>
      </c>
      <c r="E6" s="4" t="inlineStr">
        <is>
          <t xml:space="preserve"> </t>
        </is>
      </c>
      <c r="F6" s="4" t="inlineStr">
        <is>
          <t xml:space="preserve"> </t>
        </is>
      </c>
    </row>
    <row r="7">
      <c r="A7" s="4" t="inlineStr">
        <is>
          <t>Non-real estate loans receivable, net of credit allowance</t>
        </is>
      </c>
      <c r="B7" s="5" t="n">
        <v>257697</v>
      </c>
      <c r="C7" s="5" t="n">
        <v>223627</v>
      </c>
      <c r="E7" s="4" t="inlineStr">
        <is>
          <t xml:space="preserve"> </t>
        </is>
      </c>
      <c r="F7" s="4" t="inlineStr">
        <is>
          <t xml:space="preserve"> </t>
        </is>
      </c>
    </row>
    <row r="8">
      <c r="A8" s="4" t="inlineStr">
        <is>
          <t>Total loans receivable, net of credit allowance</t>
        </is>
      </c>
      <c r="B8" s="5" t="n">
        <v>1213982</v>
      </c>
      <c r="C8" s="5" t="n">
        <v>1292308</v>
      </c>
      <c r="E8" s="4" t="inlineStr">
        <is>
          <t xml:space="preserve"> </t>
        </is>
      </c>
      <c r="F8" s="4" t="inlineStr">
        <is>
          <t xml:space="preserve"> </t>
        </is>
      </c>
    </row>
    <row r="9">
      <c r="A9" s="4" t="inlineStr">
        <is>
          <t>Mortgage loans</t>
        </is>
      </c>
      <c r="B9" s="4" t="inlineStr">
        <is>
          <t xml:space="preserve"> </t>
        </is>
      </c>
      <c r="C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E10" s="4" t="inlineStr">
        <is>
          <t xml:space="preserve"> </t>
        </is>
      </c>
      <c r="F10" s="4" t="inlineStr">
        <is>
          <t xml:space="preserve"> </t>
        </is>
      </c>
    </row>
    <row r="11">
      <c r="A11" s="4" t="inlineStr">
        <is>
          <t>Loan Carrying Value</t>
        </is>
      </c>
      <c r="B11" s="5" t="n">
        <v>759219</v>
      </c>
      <c r="C11" s="5" t="n">
        <v>889556</v>
      </c>
      <c r="E11" s="4" t="inlineStr">
        <is>
          <t xml:space="preserve"> </t>
        </is>
      </c>
      <c r="F11" s="4" t="inlineStr">
        <is>
          <t xml:space="preserve"> </t>
        </is>
      </c>
    </row>
    <row r="12">
      <c r="A12" s="4" t="inlineStr">
        <is>
          <t>Other real estate loans</t>
        </is>
      </c>
      <c r="B12" s="4" t="inlineStr">
        <is>
          <t xml:space="preserve"> </t>
        </is>
      </c>
      <c r="C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E13" s="4" t="inlineStr">
        <is>
          <t xml:space="preserve"> </t>
        </is>
      </c>
      <c r="F13" s="4" t="inlineStr">
        <is>
          <t xml:space="preserve"> </t>
        </is>
      </c>
    </row>
    <row r="14">
      <c r="A14" s="4" t="inlineStr">
        <is>
          <t>Loan Carrying Value</t>
        </is>
      </c>
      <c r="B14" s="5" t="n">
        <v>210387</v>
      </c>
      <c r="C14" s="5" t="n">
        <v>194477</v>
      </c>
      <c r="E14" s="4" t="inlineStr">
        <is>
          <t xml:space="preserve"> </t>
        </is>
      </c>
      <c r="F14" s="4" t="inlineStr">
        <is>
          <t xml:space="preserve"> </t>
        </is>
      </c>
    </row>
    <row r="15">
      <c r="A15" s="4" t="inlineStr">
        <is>
          <t>Allowance for credit losses on real estate loans receivable</t>
        </is>
      </c>
      <c r="B15" s="4" t="inlineStr">
        <is>
          <t xml:space="preserve"> </t>
        </is>
      </c>
      <c r="C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E16" s="4" t="inlineStr">
        <is>
          <t xml:space="preserve"> </t>
        </is>
      </c>
      <c r="F16" s="4" t="inlineStr">
        <is>
          <t xml:space="preserve"> </t>
        </is>
      </c>
    </row>
    <row r="17">
      <c r="A17" s="4" t="inlineStr">
        <is>
          <t>Allowance for credit losses on real estate loans receivable</t>
        </is>
      </c>
      <c r="B17" s="5" t="n">
        <v>-13321</v>
      </c>
      <c r="C17" s="5" t="n">
        <v>-15352</v>
      </c>
      <c r="E17" s="4" t="inlineStr">
        <is>
          <t xml:space="preserve"> </t>
        </is>
      </c>
      <c r="F17" s="4" t="inlineStr">
        <is>
          <t xml:space="preserve"> </t>
        </is>
      </c>
    </row>
    <row r="18">
      <c r="A18" s="4" t="inlineStr">
        <is>
          <t>Real estate loans receivable, net of credit allowance</t>
        </is>
      </c>
      <c r="B18" s="6" t="n">
        <v>956285</v>
      </c>
      <c r="C18" s="6" t="n">
        <v>1068681</v>
      </c>
      <c r="D18" s="4" t="inlineStr">
        <is>
          <t>[1]</t>
        </is>
      </c>
      <c r="E18" s="4" t="inlineStr">
        <is>
          <t xml:space="preserve"> </t>
        </is>
      </c>
      <c r="F18" s="4" t="inlineStr">
        <is>
          <t xml:space="preserve"> </t>
        </is>
      </c>
    </row>
    <row r="19"/>
    <row r="20">
      <c r="A20"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19:F19"/>
    <mergeCell ref="A20:F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Business Welltower Inc., an S&amp;P 500 company headquartered in Toledo, Ohio, is driving the transformation of health care infrastructure. We invest with leading seniors housing operators, post-acute providers and health systems to fund the real estate and infrastructure needed to scale innovative care delivery models and improve people’s wellness and overall health care experience. Welltower Inc., a real estate investment trust (“REIT”), owns interests in properties concentrated in major, high-growth markets in the United States (“U.S.”), Canada and the United Kingdom (“U.K.”), consisting of seniors housing and post-acute communities and outpatient medical properties. As of May 24, 2022, we are structured as an umbrella partnership REIT under which substantially all of our business is conducted through Welltower OP LLC, the day-to-day management of which is exclusively controlled by Welltower Inc. For additional information on the UPREIT reorganization, please see our Current Reports on Form 8-K filed with the SEC on March 7, 2022, April 1, 2022, May 25, 2022 and August 8, 2022. Unless stated otherwise or the context otherwise requires, references to "Welltower" mean Welltower Inc. and references to "Welltower OP" mean Welltower OP LLC. References to "we," "us" and "our" mean collectively Welltower, Welltower OP and those entities/subsidiaries owned or controlled by Welltower and/or Welltower OP. Welltower's weighted average ownership in Welltower OP was 99.628% for the three months ended June 30, 2022. As of June 30, 2022, Welltower owned 99.753% of the issued and outstanding units of Welltower OP with other investors owning the remaining 0.247% of outstanding units. We adjust the noncontrolling members' interest at the end of each period to reflect their interest in the net assets of Welltower OP.</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Real Estate Loan Activity (Details) - USD ($) $ in Thousands</t>
        </is>
      </c>
      <c r="B1" s="2" t="inlineStr">
        <is>
          <t>6 Months Ended</t>
        </is>
      </c>
    </row>
    <row r="2">
      <c r="B2" s="2" t="inlineStr">
        <is>
          <t>Jun. 30, 2022</t>
        </is>
      </c>
      <c r="C2" s="2" t="inlineStr">
        <is>
          <t>Jun. 30, 2021</t>
        </is>
      </c>
    </row>
    <row r="3">
      <c r="A3" s="3" t="inlineStr">
        <is>
          <t>Accounts, Notes, Loans and Financing Receivable [Line Items]</t>
        </is>
      </c>
      <c r="B3" s="4" t="inlineStr">
        <is>
          <t xml:space="preserve"> </t>
        </is>
      </c>
      <c r="C3" s="4" t="inlineStr">
        <is>
          <t xml:space="preserve"> </t>
        </is>
      </c>
    </row>
    <row r="4">
      <c r="A4" s="4" t="inlineStr">
        <is>
          <t>Advances on loans receivable</t>
        </is>
      </c>
      <c r="B4" s="6" t="n">
        <v>117565</v>
      </c>
      <c r="C4" s="6" t="n">
        <v>918407</v>
      </c>
    </row>
    <row r="5">
      <c r="A5" s="4" t="inlineStr">
        <is>
          <t>Receipts on loans receivable</t>
        </is>
      </c>
      <c r="B5" s="5" t="n">
        <v>-161180</v>
      </c>
      <c r="C5" s="5" t="n">
        <v>-248841</v>
      </c>
    </row>
    <row r="6">
      <c r="A6" s="4" t="inlineStr">
        <is>
          <t>Seniors Housing Operating</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dvances on loans receivable</t>
        </is>
      </c>
      <c r="B8" s="5" t="n">
        <v>117565</v>
      </c>
      <c r="C8" s="5" t="n">
        <v>918407</v>
      </c>
    </row>
    <row r="9">
      <c r="A9" s="4" t="inlineStr">
        <is>
          <t>Receipts on loans receivable</t>
        </is>
      </c>
      <c r="B9" s="5" t="n">
        <v>-161180</v>
      </c>
      <c r="C9" s="5" t="n">
        <v>-248841</v>
      </c>
    </row>
    <row r="10">
      <c r="A10" s="4" t="inlineStr">
        <is>
          <t>Net cash advances (receipts) on loans receivable</t>
        </is>
      </c>
      <c r="B10" s="6" t="n">
        <v>-43615</v>
      </c>
      <c r="C10" s="6" t="n">
        <v>6695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 width="22" customWidth="1" min="5" max="5"/>
  </cols>
  <sheetData>
    <row r="1">
      <c r="A1" s="1" t="inlineStr">
        <is>
          <t>Loans Receivable - Collective Pool Basis (Details) $ in Thousands</t>
        </is>
      </c>
      <c r="B1" s="2" t="inlineStr">
        <is>
          <t>Jun. 30, 2022 USD ($) loan</t>
        </is>
      </c>
      <c r="C1" s="2" t="inlineStr">
        <is>
          <t>Dec. 31, 2021 USD ($)</t>
        </is>
      </c>
      <c r="D1" s="2" t="inlineStr">
        <is>
          <t>Jun. 30, 2021 USD ($)</t>
        </is>
      </c>
      <c r="E1" s="2" t="inlineStr">
        <is>
          <t>Dec. 31, 2020 USD ($)</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 Carrying Value</t>
        </is>
      </c>
      <c r="B3" s="6" t="n">
        <v>1379065</v>
      </c>
      <c r="C3" s="4" t="inlineStr">
        <is>
          <t xml:space="preserve"> </t>
        </is>
      </c>
      <c r="D3" s="4" t="inlineStr">
        <is>
          <t xml:space="preserve"> </t>
        </is>
      </c>
      <c r="E3" s="4" t="inlineStr">
        <is>
          <t xml:space="preserve"> </t>
        </is>
      </c>
    </row>
    <row r="4">
      <c r="A4" s="4" t="inlineStr">
        <is>
          <t>Allowance for Credit Loss</t>
        </is>
      </c>
      <c r="B4" s="5" t="n">
        <v>-165083</v>
      </c>
      <c r="C4" s="6" t="n">
        <v>-166785</v>
      </c>
      <c r="D4" s="6" t="n">
        <v>-167432</v>
      </c>
      <c r="E4" s="6" t="n">
        <v>-224036</v>
      </c>
    </row>
    <row r="5">
      <c r="A5" s="4" t="inlineStr">
        <is>
          <t>Total loans receivable, net of credit allowance</t>
        </is>
      </c>
      <c r="B5" s="6" t="n">
        <v>1213982</v>
      </c>
      <c r="C5" s="6" t="n">
        <v>1292308</v>
      </c>
      <c r="D5" s="4" t="inlineStr">
        <is>
          <t xml:space="preserve"> </t>
        </is>
      </c>
      <c r="E5" s="4" t="inlineStr">
        <is>
          <t xml:space="preserve"> </t>
        </is>
      </c>
    </row>
    <row r="6">
      <c r="A6" s="4" t="inlineStr">
        <is>
          <t>No. of Loans | loan</t>
        </is>
      </c>
      <c r="B6" s="5" t="n">
        <v>59</v>
      </c>
      <c r="C6" s="4" t="inlineStr">
        <is>
          <t xml:space="preserve"> </t>
        </is>
      </c>
      <c r="D6" s="4" t="inlineStr">
        <is>
          <t xml:space="preserve"> </t>
        </is>
      </c>
      <c r="E6" s="4" t="inlineStr">
        <is>
          <t xml:space="preserve"> </t>
        </is>
      </c>
    </row>
    <row r="7">
      <c r="A7" s="4" t="inlineStr">
        <is>
          <t>Deteriorated loans</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Loan Carrying Value</t>
        </is>
      </c>
      <c r="B9" s="6" t="n">
        <v>174841</v>
      </c>
      <c r="C9" s="4" t="inlineStr">
        <is>
          <t xml:space="preserve"> </t>
        </is>
      </c>
      <c r="D9" s="4" t="inlineStr">
        <is>
          <t xml:space="preserve"> </t>
        </is>
      </c>
      <c r="E9" s="4" t="inlineStr">
        <is>
          <t xml:space="preserve"> </t>
        </is>
      </c>
    </row>
    <row r="10">
      <c r="A10" s="4" t="inlineStr">
        <is>
          <t>Allowance for Credit Loss</t>
        </is>
      </c>
      <c r="B10" s="5" t="n">
        <v>-148438</v>
      </c>
      <c r="C10" s="4" t="inlineStr">
        <is>
          <t xml:space="preserve"> </t>
        </is>
      </c>
      <c r="D10" s="4" t="inlineStr">
        <is>
          <t xml:space="preserve"> </t>
        </is>
      </c>
      <c r="E10" s="4" t="inlineStr">
        <is>
          <t xml:space="preserve"> </t>
        </is>
      </c>
    </row>
    <row r="11">
      <c r="A11" s="4" t="inlineStr">
        <is>
          <t>Total loans receivable, net of credit allowance</t>
        </is>
      </c>
      <c r="B11" s="6" t="n">
        <v>26403</v>
      </c>
      <c r="C11" s="4" t="inlineStr">
        <is>
          <t xml:space="preserve"> </t>
        </is>
      </c>
      <c r="D11" s="4" t="inlineStr">
        <is>
          <t xml:space="preserve"> </t>
        </is>
      </c>
      <c r="E11" s="4" t="inlineStr">
        <is>
          <t xml:space="preserve"> </t>
        </is>
      </c>
    </row>
    <row r="12">
      <c r="A12" s="4" t="inlineStr">
        <is>
          <t>No. of Loans | loan</t>
        </is>
      </c>
      <c r="B12" s="5" t="n">
        <v>3</v>
      </c>
      <c r="C12" s="4" t="inlineStr">
        <is>
          <t xml:space="preserve"> </t>
        </is>
      </c>
      <c r="D12" s="4" t="inlineStr">
        <is>
          <t xml:space="preserve"> </t>
        </is>
      </c>
      <c r="E12" s="4" t="inlineStr">
        <is>
          <t xml:space="preserve"> </t>
        </is>
      </c>
    </row>
    <row r="13">
      <c r="A13" s="4" t="inlineStr">
        <is>
          <t>Collective loan poo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Loan Carrying Value</t>
        </is>
      </c>
      <c r="B15" s="6" t="n">
        <v>212848</v>
      </c>
      <c r="C15" s="4" t="inlineStr">
        <is>
          <t xml:space="preserve"> </t>
        </is>
      </c>
      <c r="D15" s="4" t="inlineStr">
        <is>
          <t xml:space="preserve"> </t>
        </is>
      </c>
      <c r="E15" s="4" t="inlineStr">
        <is>
          <t xml:space="preserve"> </t>
        </is>
      </c>
    </row>
    <row r="16">
      <c r="A16" s="4" t="inlineStr">
        <is>
          <t>Allowance for Credit Loss</t>
        </is>
      </c>
      <c r="B16" s="5" t="n">
        <v>-2986</v>
      </c>
      <c r="C16" s="4" t="inlineStr">
        <is>
          <t xml:space="preserve"> </t>
        </is>
      </c>
      <c r="D16" s="4" t="inlineStr">
        <is>
          <t xml:space="preserve"> </t>
        </is>
      </c>
      <c r="E16" s="4" t="inlineStr">
        <is>
          <t xml:space="preserve"> </t>
        </is>
      </c>
    </row>
    <row r="17">
      <c r="A17" s="4" t="inlineStr">
        <is>
          <t>Total loans receivable, net of credit allowance</t>
        </is>
      </c>
      <c r="B17" s="6" t="n">
        <v>209862</v>
      </c>
      <c r="C17" s="4" t="inlineStr">
        <is>
          <t xml:space="preserve"> </t>
        </is>
      </c>
      <c r="D17" s="4" t="inlineStr">
        <is>
          <t xml:space="preserve"> </t>
        </is>
      </c>
      <c r="E17" s="4" t="inlineStr">
        <is>
          <t xml:space="preserve"> </t>
        </is>
      </c>
    </row>
    <row r="18">
      <c r="A18" s="4" t="inlineStr">
        <is>
          <t>No. of Loans | loan</t>
        </is>
      </c>
      <c r="B18" s="5" t="n">
        <v>15</v>
      </c>
      <c r="C18" s="4" t="inlineStr">
        <is>
          <t xml:space="preserve"> </t>
        </is>
      </c>
      <c r="D18" s="4" t="inlineStr">
        <is>
          <t xml:space="preserve"> </t>
        </is>
      </c>
      <c r="E18" s="4" t="inlineStr">
        <is>
          <t xml:space="preserve"> </t>
        </is>
      </c>
    </row>
    <row r="19">
      <c r="A19" s="4" t="inlineStr">
        <is>
          <t>Collective loan poo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Loan Carrying Value</t>
        </is>
      </c>
      <c r="B21" s="6" t="n">
        <v>21317</v>
      </c>
      <c r="C21" s="4" t="inlineStr">
        <is>
          <t xml:space="preserve"> </t>
        </is>
      </c>
      <c r="D21" s="4" t="inlineStr">
        <is>
          <t xml:space="preserve"> </t>
        </is>
      </c>
      <c r="E21" s="4" t="inlineStr">
        <is>
          <t xml:space="preserve"> </t>
        </is>
      </c>
    </row>
    <row r="22">
      <c r="A22" s="4" t="inlineStr">
        <is>
          <t>Allowance for Credit Loss</t>
        </is>
      </c>
      <c r="B22" s="5" t="n">
        <v>-300</v>
      </c>
      <c r="C22" s="4" t="inlineStr">
        <is>
          <t xml:space="preserve"> </t>
        </is>
      </c>
      <c r="D22" s="4" t="inlineStr">
        <is>
          <t xml:space="preserve"> </t>
        </is>
      </c>
      <c r="E22" s="4" t="inlineStr">
        <is>
          <t xml:space="preserve"> </t>
        </is>
      </c>
    </row>
    <row r="23">
      <c r="A23" s="4" t="inlineStr">
        <is>
          <t>Total loans receivable, net of credit allowance</t>
        </is>
      </c>
      <c r="B23" s="6" t="n">
        <v>21017</v>
      </c>
      <c r="C23" s="4" t="inlineStr">
        <is>
          <t xml:space="preserve"> </t>
        </is>
      </c>
      <c r="D23" s="4" t="inlineStr">
        <is>
          <t xml:space="preserve"> </t>
        </is>
      </c>
      <c r="E23" s="4" t="inlineStr">
        <is>
          <t xml:space="preserve"> </t>
        </is>
      </c>
    </row>
    <row r="24">
      <c r="A24" s="4" t="inlineStr">
        <is>
          <t>No. of Loans | loan</t>
        </is>
      </c>
      <c r="B24" s="5" t="n">
        <v>2</v>
      </c>
      <c r="C24" s="4" t="inlineStr">
        <is>
          <t xml:space="preserve"> </t>
        </is>
      </c>
      <c r="D24" s="4" t="inlineStr">
        <is>
          <t xml:space="preserve"> </t>
        </is>
      </c>
      <c r="E24" s="4" t="inlineStr">
        <is>
          <t xml:space="preserve"> </t>
        </is>
      </c>
    </row>
    <row r="25">
      <c r="A25" s="4" t="inlineStr">
        <is>
          <t>Collective loan pool</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Loan Carrying Value</t>
        </is>
      </c>
      <c r="B27" s="6" t="n">
        <v>22818</v>
      </c>
      <c r="C27" s="4" t="inlineStr">
        <is>
          <t xml:space="preserve"> </t>
        </is>
      </c>
      <c r="D27" s="4" t="inlineStr">
        <is>
          <t xml:space="preserve"> </t>
        </is>
      </c>
      <c r="E27" s="4" t="inlineStr">
        <is>
          <t xml:space="preserve"> </t>
        </is>
      </c>
    </row>
    <row r="28">
      <c r="A28" s="4" t="inlineStr">
        <is>
          <t>Allowance for Credit Loss</t>
        </is>
      </c>
      <c r="B28" s="5" t="n">
        <v>-322</v>
      </c>
      <c r="C28" s="4" t="inlineStr">
        <is>
          <t xml:space="preserve"> </t>
        </is>
      </c>
      <c r="D28" s="4" t="inlineStr">
        <is>
          <t xml:space="preserve"> </t>
        </is>
      </c>
      <c r="E28" s="4" t="inlineStr">
        <is>
          <t xml:space="preserve"> </t>
        </is>
      </c>
    </row>
    <row r="29">
      <c r="A29" s="4" t="inlineStr">
        <is>
          <t>Total loans receivable, net of credit allowance</t>
        </is>
      </c>
      <c r="B29" s="6" t="n">
        <v>22496</v>
      </c>
      <c r="C29" s="4" t="inlineStr">
        <is>
          <t xml:space="preserve"> </t>
        </is>
      </c>
      <c r="D29" s="4" t="inlineStr">
        <is>
          <t xml:space="preserve"> </t>
        </is>
      </c>
      <c r="E29" s="4" t="inlineStr">
        <is>
          <t xml:space="preserve"> </t>
        </is>
      </c>
    </row>
    <row r="30">
      <c r="A30" s="4" t="inlineStr">
        <is>
          <t>No. of Loans | loan</t>
        </is>
      </c>
      <c r="B30" s="5" t="n">
        <v>4</v>
      </c>
      <c r="C30" s="4" t="inlineStr">
        <is>
          <t xml:space="preserve"> </t>
        </is>
      </c>
      <c r="D30" s="4" t="inlineStr">
        <is>
          <t xml:space="preserve"> </t>
        </is>
      </c>
      <c r="E30" s="4" t="inlineStr">
        <is>
          <t xml:space="preserve"> </t>
        </is>
      </c>
    </row>
    <row r="31">
      <c r="A31" s="4" t="inlineStr">
        <is>
          <t>Collective loan pool</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Loan Carrying Value</t>
        </is>
      </c>
      <c r="B33" s="6" t="n">
        <v>51493</v>
      </c>
      <c r="C33" s="4" t="inlineStr">
        <is>
          <t xml:space="preserve"> </t>
        </is>
      </c>
      <c r="D33" s="4" t="inlineStr">
        <is>
          <t xml:space="preserve"> </t>
        </is>
      </c>
      <c r="E33" s="4" t="inlineStr">
        <is>
          <t xml:space="preserve"> </t>
        </is>
      </c>
    </row>
    <row r="34">
      <c r="A34" s="4" t="inlineStr">
        <is>
          <t>Allowance for Credit Loss</t>
        </is>
      </c>
      <c r="B34" s="5" t="n">
        <v>-726</v>
      </c>
      <c r="C34" s="4" t="inlineStr">
        <is>
          <t xml:space="preserve"> </t>
        </is>
      </c>
      <c r="D34" s="4" t="inlineStr">
        <is>
          <t xml:space="preserve"> </t>
        </is>
      </c>
      <c r="E34" s="4" t="inlineStr">
        <is>
          <t xml:space="preserve"> </t>
        </is>
      </c>
    </row>
    <row r="35">
      <c r="A35" s="4" t="inlineStr">
        <is>
          <t>Total loans receivable, net of credit allowance</t>
        </is>
      </c>
      <c r="B35" s="6" t="n">
        <v>50767</v>
      </c>
      <c r="C35" s="4" t="inlineStr">
        <is>
          <t xml:space="preserve"> </t>
        </is>
      </c>
      <c r="D35" s="4" t="inlineStr">
        <is>
          <t xml:space="preserve"> </t>
        </is>
      </c>
      <c r="E35" s="4" t="inlineStr">
        <is>
          <t xml:space="preserve"> </t>
        </is>
      </c>
    </row>
    <row r="36">
      <c r="A36" s="4" t="inlineStr">
        <is>
          <t>No. of Loans | loan</t>
        </is>
      </c>
      <c r="B36" s="5" t="n">
        <v>6</v>
      </c>
      <c r="C36" s="4" t="inlineStr">
        <is>
          <t xml:space="preserve"> </t>
        </is>
      </c>
      <c r="D36" s="4" t="inlineStr">
        <is>
          <t xml:space="preserve"> </t>
        </is>
      </c>
      <c r="E36" s="4" t="inlineStr">
        <is>
          <t xml:space="preserve"> </t>
        </is>
      </c>
    </row>
    <row r="37">
      <c r="A37" s="4" t="inlineStr">
        <is>
          <t>Collective loan pool</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Loan Carrying Value</t>
        </is>
      </c>
      <c r="B39" s="6" t="n">
        <v>797110</v>
      </c>
      <c r="C39" s="4" t="inlineStr">
        <is>
          <t xml:space="preserve"> </t>
        </is>
      </c>
      <c r="D39" s="4" t="inlineStr">
        <is>
          <t xml:space="preserve"> </t>
        </is>
      </c>
      <c r="E39" s="4" t="inlineStr">
        <is>
          <t xml:space="preserve"> </t>
        </is>
      </c>
    </row>
    <row r="40">
      <c r="A40" s="4" t="inlineStr">
        <is>
          <t>Allowance for Credit Loss</t>
        </is>
      </c>
      <c r="B40" s="5" t="n">
        <v>-10920</v>
      </c>
      <c r="C40" s="4" t="inlineStr">
        <is>
          <t xml:space="preserve"> </t>
        </is>
      </c>
      <c r="D40" s="4" t="inlineStr">
        <is>
          <t xml:space="preserve"> </t>
        </is>
      </c>
      <c r="E40" s="4" t="inlineStr">
        <is>
          <t xml:space="preserve"> </t>
        </is>
      </c>
    </row>
    <row r="41">
      <c r="A41" s="4" t="inlineStr">
        <is>
          <t>Total loans receivable, net of credit allowance</t>
        </is>
      </c>
      <c r="B41" s="6" t="n">
        <v>786190</v>
      </c>
      <c r="C41" s="4" t="inlineStr">
        <is>
          <t xml:space="preserve"> </t>
        </is>
      </c>
      <c r="D41" s="4" t="inlineStr">
        <is>
          <t xml:space="preserve"> </t>
        </is>
      </c>
      <c r="E41" s="4" t="inlineStr">
        <is>
          <t xml:space="preserve"> </t>
        </is>
      </c>
    </row>
    <row r="42">
      <c r="A42" s="4" t="inlineStr">
        <is>
          <t>No. of Loans | loan</t>
        </is>
      </c>
      <c r="B42" s="5" t="n">
        <v>18</v>
      </c>
      <c r="C42" s="4" t="inlineStr">
        <is>
          <t xml:space="preserve"> </t>
        </is>
      </c>
      <c r="D42" s="4" t="inlineStr">
        <is>
          <t xml:space="preserve"> </t>
        </is>
      </c>
      <c r="E42" s="4" t="inlineStr">
        <is>
          <t xml:space="preserve"> </t>
        </is>
      </c>
    </row>
    <row r="43">
      <c r="A43" s="4" t="inlineStr">
        <is>
          <t>Collective loan pool</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Loan Carrying Value</t>
        </is>
      </c>
      <c r="B45" s="6" t="n">
        <v>98638</v>
      </c>
      <c r="C45" s="4" t="inlineStr">
        <is>
          <t xml:space="preserve"> </t>
        </is>
      </c>
      <c r="D45" s="4" t="inlineStr">
        <is>
          <t xml:space="preserve"> </t>
        </is>
      </c>
      <c r="E45" s="4" t="inlineStr">
        <is>
          <t xml:space="preserve"> </t>
        </is>
      </c>
    </row>
    <row r="46">
      <c r="A46" s="4" t="inlineStr">
        <is>
          <t>Allowance for Credit Loss</t>
        </is>
      </c>
      <c r="B46" s="5" t="n">
        <v>-1391</v>
      </c>
      <c r="C46" s="4" t="inlineStr">
        <is>
          <t xml:space="preserve"> </t>
        </is>
      </c>
      <c r="D46" s="4" t="inlineStr">
        <is>
          <t xml:space="preserve"> </t>
        </is>
      </c>
      <c r="E46" s="4" t="inlineStr">
        <is>
          <t xml:space="preserve"> </t>
        </is>
      </c>
    </row>
    <row r="47">
      <c r="A47" s="4" t="inlineStr">
        <is>
          <t>Total loans receivable, net of credit allowance</t>
        </is>
      </c>
      <c r="B47" s="6" t="n">
        <v>97247</v>
      </c>
      <c r="C47" s="4" t="inlineStr">
        <is>
          <t xml:space="preserve"> </t>
        </is>
      </c>
      <c r="D47" s="4" t="inlineStr">
        <is>
          <t xml:space="preserve"> </t>
        </is>
      </c>
      <c r="E47" s="4" t="inlineStr">
        <is>
          <t xml:space="preserve"> </t>
        </is>
      </c>
    </row>
    <row r="48">
      <c r="A48" s="4" t="inlineStr">
        <is>
          <t>No. of Loans | loan</t>
        </is>
      </c>
      <c r="B48" s="5" t="n">
        <v>11</v>
      </c>
      <c r="C48" s="4" t="inlineStr">
        <is>
          <t xml:space="preserve"> </t>
        </is>
      </c>
      <c r="D48" s="4" t="inlineStr">
        <is>
          <t xml:space="preserve"> </t>
        </is>
      </c>
      <c r="E4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Receivable - Credit Loss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66785</v>
      </c>
      <c r="E4" s="6" t="n">
        <v>224036</v>
      </c>
    </row>
    <row r="5">
      <c r="A5" s="4" t="inlineStr">
        <is>
          <t>Provision for loan losses</t>
        </is>
      </c>
      <c r="B5" s="6" t="n">
        <v>165</v>
      </c>
      <c r="C5" s="6" t="n">
        <v>6197</v>
      </c>
      <c r="D5" s="5" t="n">
        <v>-639</v>
      </c>
      <c r="E5" s="5" t="n">
        <v>7580</v>
      </c>
    </row>
    <row r="6">
      <c r="A6" s="4" t="inlineStr">
        <is>
          <t>Loan write-offs</t>
        </is>
      </c>
      <c r="B6" s="4" t="inlineStr">
        <is>
          <t xml:space="preserve"> </t>
        </is>
      </c>
      <c r="C6" s="4" t="inlineStr">
        <is>
          <t xml:space="preserve"> </t>
        </is>
      </c>
      <c r="D6" s="5" t="n">
        <v>0</v>
      </c>
      <c r="E6" s="5" t="n">
        <v>-64075</v>
      </c>
    </row>
    <row r="7">
      <c r="A7" s="4" t="inlineStr">
        <is>
          <t>Foreign currency translation</t>
        </is>
      </c>
      <c r="B7" s="4" t="inlineStr">
        <is>
          <t xml:space="preserve"> </t>
        </is>
      </c>
      <c r="C7" s="4" t="inlineStr">
        <is>
          <t xml:space="preserve"> </t>
        </is>
      </c>
      <c r="D7" s="5" t="n">
        <v>-1063</v>
      </c>
      <c r="E7" s="5" t="n">
        <v>-109</v>
      </c>
    </row>
    <row r="8">
      <c r="A8" s="4" t="inlineStr">
        <is>
          <t>Balance at end of period</t>
        </is>
      </c>
      <c r="B8" s="6" t="n">
        <v>165083</v>
      </c>
      <c r="C8" s="6" t="n">
        <v>167432</v>
      </c>
      <c r="D8" s="6" t="n">
        <v>165083</v>
      </c>
      <c r="E8" s="6" t="n">
        <v>1674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Impaired Loans (Details) - USD ($) $ in Thousands</t>
        </is>
      </c>
      <c r="B1" s="2" t="inlineStr">
        <is>
          <t>6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Balance of impaired loans at end of period</t>
        </is>
      </c>
      <c r="B4" s="6" t="n">
        <v>174841</v>
      </c>
      <c r="C4" s="6" t="n">
        <v>178253</v>
      </c>
    </row>
    <row r="5">
      <c r="A5" s="4" t="inlineStr">
        <is>
          <t>Allowance for credit losses</t>
        </is>
      </c>
      <c r="B5" s="5" t="n">
        <v>-148438</v>
      </c>
      <c r="C5" s="5" t="n">
        <v>-148438</v>
      </c>
    </row>
    <row r="6">
      <c r="A6" s="4" t="inlineStr">
        <is>
          <t>Balance of deteriorated loans not reserved</t>
        </is>
      </c>
      <c r="B6" s="5" t="n">
        <v>26403</v>
      </c>
      <c r="C6" s="5" t="n">
        <v>29815</v>
      </c>
    </row>
    <row r="7">
      <c r="A7" s="4" t="inlineStr">
        <is>
          <t>Interest recognized on impaired loans</t>
        </is>
      </c>
      <c r="B7" s="6" t="n">
        <v>0</v>
      </c>
      <c r="C7" s="6" t="n">
        <v>31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y of Investments in Unconsolidated Entities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in unconsolidated entities</t>
        </is>
      </c>
      <c r="B3" s="6" t="n">
        <v>1300975</v>
      </c>
      <c r="C3" s="6" t="n">
        <v>1039043</v>
      </c>
    </row>
    <row r="4">
      <c r="A4" s="4" t="inlineStr">
        <is>
          <t>Seniors Housing Operating</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entities</t>
        </is>
      </c>
      <c r="B6" s="6" t="n">
        <v>998157</v>
      </c>
      <c r="C6" s="5" t="n">
        <v>830647</v>
      </c>
    </row>
    <row r="7">
      <c r="A7" s="4" t="inlineStr">
        <is>
          <t>Seniors Housing Operating | Minim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ercentage ownership</t>
        </is>
      </c>
      <c r="B9" s="11" t="n">
        <v>0.1</v>
      </c>
      <c r="C9" s="4" t="inlineStr">
        <is>
          <t xml:space="preserve"> </t>
        </is>
      </c>
    </row>
    <row r="10">
      <c r="A10" s="4" t="inlineStr">
        <is>
          <t>Seniors Housing Operating | Max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Percentage ownership</t>
        </is>
      </c>
      <c r="B12" s="11" t="n">
        <v>0.65</v>
      </c>
      <c r="C12" s="4" t="inlineStr">
        <is>
          <t xml:space="preserve"> </t>
        </is>
      </c>
    </row>
    <row r="13">
      <c r="A13" s="4" t="inlineStr">
        <is>
          <t>Triple-net</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entities</t>
        </is>
      </c>
      <c r="B15" s="6" t="n">
        <v>100896</v>
      </c>
      <c r="C15" s="5" t="n">
        <v>44814</v>
      </c>
    </row>
    <row r="16">
      <c r="A16" s="4" t="inlineStr">
        <is>
          <t>Triple-net | Minimum</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Percentage ownership</t>
        </is>
      </c>
      <c r="B18" s="11" t="n">
        <v>0.1</v>
      </c>
      <c r="C18" s="4" t="inlineStr">
        <is>
          <t xml:space="preserve"> </t>
        </is>
      </c>
    </row>
    <row r="19">
      <c r="A19" s="4" t="inlineStr">
        <is>
          <t>Triple-net | Maximu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Percentage ownership</t>
        </is>
      </c>
      <c r="B21" s="11" t="n">
        <v>0.88</v>
      </c>
      <c r="C21" s="4" t="inlineStr">
        <is>
          <t xml:space="preserve"> </t>
        </is>
      </c>
    </row>
    <row r="22">
      <c r="A22" s="4" t="inlineStr">
        <is>
          <t>Outpatient Medical</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entities</t>
        </is>
      </c>
      <c r="B24" s="6" t="n">
        <v>201922</v>
      </c>
      <c r="C24" s="6" t="n">
        <v>163582</v>
      </c>
    </row>
    <row r="25">
      <c r="A25" s="4" t="inlineStr">
        <is>
          <t>Outpatient Medical | Minimum</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Percentage ownership</t>
        </is>
      </c>
      <c r="B27" s="11" t="n">
        <v>0.15</v>
      </c>
      <c r="C27" s="4" t="inlineStr">
        <is>
          <t xml:space="preserve"> </t>
        </is>
      </c>
    </row>
    <row r="28">
      <c r="A28" s="4" t="inlineStr">
        <is>
          <t>Outpatient Medical | Maximum</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Percentage ownership</t>
        </is>
      </c>
      <c r="B30" s="11" t="n">
        <v>0.5</v>
      </c>
      <c r="C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3" customWidth="1" min="2" max="2"/>
  </cols>
  <sheetData>
    <row r="1">
      <c r="A1" s="1" t="inlineStr">
        <is>
          <t>Investments in Unconsolidated Entities - Narrative (Details) $ in Thousands</t>
        </is>
      </c>
      <c r="B1" s="2" t="inlineStr">
        <is>
          <t>6 Months Ended</t>
        </is>
      </c>
    </row>
    <row r="2">
      <c r="B2" s="2" t="inlineStr">
        <is>
          <t>Jun. 30, 2022 USD ($) properties</t>
        </is>
      </c>
    </row>
    <row r="3">
      <c r="A3" s="3" t="inlineStr">
        <is>
          <t>Schedule of Equity Method Investments [Line Items]</t>
        </is>
      </c>
      <c r="B3" s="4" t="inlineStr">
        <is>
          <t xml:space="preserve"> </t>
        </is>
      </c>
    </row>
    <row r="4">
      <c r="A4" s="4" t="inlineStr">
        <is>
          <t>Aggregate unamortized basis difference of joint venture investments</t>
        </is>
      </c>
      <c r="B4" s="6" t="n">
        <v>147422</v>
      </c>
    </row>
    <row r="5">
      <c r="A5" s="4" t="inlineStr">
        <is>
          <t>Not Primary Beneficiary</t>
        </is>
      </c>
      <c r="B5" s="4" t="inlineStr">
        <is>
          <t xml:space="preserve"> </t>
        </is>
      </c>
    </row>
    <row r="6">
      <c r="A6" s="3" t="inlineStr">
        <is>
          <t>Schedule of Equity Method Investments [Line Items]</t>
        </is>
      </c>
      <c r="B6" s="4" t="inlineStr">
        <is>
          <t xml:space="preserve"> </t>
        </is>
      </c>
    </row>
    <row r="7">
      <c r="A7" s="4" t="inlineStr">
        <is>
          <t>Number of properties | properties</t>
        </is>
      </c>
      <c r="B7" s="5" t="n">
        <v>18</v>
      </c>
    </row>
    <row r="8">
      <c r="A8" s="4" t="inlineStr">
        <is>
          <t>Total loans made</t>
        </is>
      </c>
      <c r="B8" s="6" t="n">
        <v>503473</v>
      </c>
    </row>
    <row r="9">
      <c r="A9" s="4" t="inlineStr">
        <is>
          <t>Expected additional funding for investments</t>
        </is>
      </c>
      <c r="B9" s="6" t="n">
        <v>2795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14" customWidth="1" min="8" max="8"/>
  </cols>
  <sheetData>
    <row r="1">
      <c r="A1" s="1" t="inlineStr">
        <is>
          <t>Credit Concentration - Summary of Credit Concentration (Details) £ in Thousands, $ in Thousands</t>
        </is>
      </c>
      <c r="B1" s="2" t="inlineStr">
        <is>
          <t>3 Months Ended</t>
        </is>
      </c>
      <c r="E1" s="2" t="inlineStr">
        <is>
          <t>6 Months Ended</t>
        </is>
      </c>
    </row>
    <row r="2">
      <c r="B2" s="2" t="inlineStr">
        <is>
          <t>Jun. 30, 2022 USD ($)</t>
        </is>
      </c>
      <c r="C2" s="2" t="inlineStr">
        <is>
          <t>Mar. 31, 2022 USD ($)</t>
        </is>
      </c>
      <c r="D2" s="2" t="inlineStr">
        <is>
          <t>Jun. 30, 2021 USD ($)</t>
        </is>
      </c>
      <c r="E2" s="2" t="inlineStr">
        <is>
          <t>Jun. 30, 2022 USD ($)</t>
        </is>
      </c>
      <c r="F2" s="2" t="inlineStr">
        <is>
          <t>Jun. 30, 2021 USD ($)</t>
        </is>
      </c>
      <c r="G2" s="2" t="inlineStr">
        <is>
          <t>Jun. 30, 2022 GBP (£) property</t>
        </is>
      </c>
      <c r="H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OI</t>
        </is>
      </c>
      <c r="B4" s="6" t="n">
        <v>618453</v>
      </c>
      <c r="C4" s="4" t="inlineStr">
        <is>
          <t xml:space="preserve"> </t>
        </is>
      </c>
      <c r="D4" s="6" t="n">
        <v>498335</v>
      </c>
      <c r="E4" s="6" t="n">
        <v>1160488</v>
      </c>
      <c r="F4" s="6" t="n">
        <v>933071</v>
      </c>
      <c r="G4" s="4" t="inlineStr">
        <is>
          <t xml:space="preserve"> </t>
        </is>
      </c>
      <c r="H4" s="4" t="inlineStr">
        <is>
          <t xml:space="preserve"> </t>
        </is>
      </c>
    </row>
    <row r="5">
      <c r="A5" s="4" t="inlineStr">
        <is>
          <t>Percentage total investments with top five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34</v>
      </c>
    </row>
    <row r="6">
      <c r="A6" s="4" t="inlineStr">
        <is>
          <t>Payment to acquire interest in joint venture</t>
        </is>
      </c>
      <c r="B6" s="4" t="inlineStr">
        <is>
          <t xml:space="preserve"> </t>
        </is>
      </c>
      <c r="C6" s="4" t="inlineStr">
        <is>
          <t xml:space="preserve"> </t>
        </is>
      </c>
      <c r="D6" s="4" t="inlineStr">
        <is>
          <t xml:space="preserve"> </t>
        </is>
      </c>
      <c r="E6" s="5" t="n">
        <v>307513</v>
      </c>
      <c r="F6" s="6" t="n">
        <v>233296</v>
      </c>
      <c r="G6" s="4" t="inlineStr">
        <is>
          <t xml:space="preserve"> </t>
        </is>
      </c>
      <c r="H6" s="4" t="inlineStr">
        <is>
          <t xml:space="preserve"> </t>
        </is>
      </c>
    </row>
    <row r="7">
      <c r="A7" s="4" t="inlineStr">
        <is>
          <t>Gain on termination of lease</t>
        </is>
      </c>
      <c r="B7" s="4" t="inlineStr">
        <is>
          <t xml:space="preserve"> </t>
        </is>
      </c>
      <c r="C7" s="4" t="inlineStr">
        <is>
          <t xml:space="preserve"> </t>
        </is>
      </c>
      <c r="D7" s="4" t="inlineStr">
        <is>
          <t xml:space="preserve"> </t>
        </is>
      </c>
      <c r="E7" s="5" t="n">
        <v>58621</v>
      </c>
      <c r="F7" s="4" t="inlineStr">
        <is>
          <t xml:space="preserve"> </t>
        </is>
      </c>
      <c r="G7" s="4" t="inlineStr">
        <is>
          <t xml:space="preserve"> </t>
        </is>
      </c>
      <c r="H7" s="4" t="inlineStr">
        <is>
          <t xml:space="preserve"> </t>
        </is>
      </c>
    </row>
    <row r="8">
      <c r="A8" s="4" t="inlineStr">
        <is>
          <t>Promedica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t>
        </is>
      </c>
      <c r="B10" s="4" t="inlineStr">
        <is>
          <t xml:space="preserve"> </t>
        </is>
      </c>
      <c r="C10" s="11" t="n">
        <v>0.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to acquire interest in joint venture</t>
        </is>
      </c>
      <c r="B11" s="4" t="inlineStr">
        <is>
          <t xml:space="preserve"> </t>
        </is>
      </c>
      <c r="C11" s="6" t="n">
        <v>1374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C-One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 | £</t>
        </is>
      </c>
      <c r="B14" s="4" t="inlineStr">
        <is>
          <t xml:space="preserve"> </t>
        </is>
      </c>
      <c r="C14" s="4" t="inlineStr">
        <is>
          <t xml:space="preserve"> </t>
        </is>
      </c>
      <c r="D14" s="4" t="inlineStr">
        <is>
          <t xml:space="preserve"> </t>
        </is>
      </c>
      <c r="E14" s="4" t="inlineStr">
        <is>
          <t xml:space="preserve"> </t>
        </is>
      </c>
      <c r="F14" s="4" t="inlineStr">
        <is>
          <t xml:space="preserve"> </t>
        </is>
      </c>
      <c r="G14" s="12" t="n">
        <v>529848</v>
      </c>
      <c r="H14" s="4" t="inlineStr">
        <is>
          <t xml:space="preserve"> </t>
        </is>
      </c>
    </row>
    <row r="15">
      <c r="A15" s="4" t="inlineStr">
        <is>
          <t>Net operating income | Credit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operties | property</t>
        </is>
      </c>
      <c r="B17" s="4" t="inlineStr">
        <is>
          <t xml:space="preserve"> </t>
        </is>
      </c>
      <c r="C17" s="4" t="inlineStr">
        <is>
          <t xml:space="preserve"> </t>
        </is>
      </c>
      <c r="D17" s="4" t="inlineStr">
        <is>
          <t xml:space="preserve"> </t>
        </is>
      </c>
      <c r="E17" s="4" t="inlineStr">
        <is>
          <t xml:space="preserve"> </t>
        </is>
      </c>
      <c r="F17" s="4" t="inlineStr">
        <is>
          <t xml:space="preserve"> </t>
        </is>
      </c>
      <c r="G17" s="5" t="n">
        <v>1711</v>
      </c>
      <c r="H17" s="4" t="inlineStr">
        <is>
          <t xml:space="preserve"> </t>
        </is>
      </c>
    </row>
    <row r="18">
      <c r="A18" s="4" t="inlineStr">
        <is>
          <t>Total NOI</t>
        </is>
      </c>
      <c r="B18" s="4" t="inlineStr">
        <is>
          <t xml:space="preserve"> </t>
        </is>
      </c>
      <c r="C18" s="4" t="inlineStr">
        <is>
          <t xml:space="preserve"> </t>
        </is>
      </c>
      <c r="D18" s="4" t="inlineStr">
        <is>
          <t xml:space="preserve"> </t>
        </is>
      </c>
      <c r="E18" s="6" t="n">
        <v>1160488</v>
      </c>
      <c r="F18" s="4" t="inlineStr">
        <is>
          <t xml:space="preserve"> </t>
        </is>
      </c>
      <c r="G18" s="4" t="inlineStr">
        <is>
          <t xml:space="preserve"> </t>
        </is>
      </c>
      <c r="H18" s="4" t="inlineStr">
        <is>
          <t xml:space="preserve"> </t>
        </is>
      </c>
    </row>
    <row r="19">
      <c r="A19" s="4" t="inlineStr">
        <is>
          <t>Percent of NOI</t>
        </is>
      </c>
      <c r="B19" s="4" t="inlineStr">
        <is>
          <t xml:space="preserve"> </t>
        </is>
      </c>
      <c r="C19" s="4" t="inlineStr">
        <is>
          <t xml:space="preserve"> </t>
        </is>
      </c>
      <c r="D19" s="4" t="inlineStr">
        <is>
          <t xml:space="preserve"> </t>
        </is>
      </c>
      <c r="E19" s="11" t="n">
        <v>1</v>
      </c>
      <c r="F19" s="4" t="inlineStr">
        <is>
          <t xml:space="preserve"> </t>
        </is>
      </c>
      <c r="G19" s="4" t="inlineStr">
        <is>
          <t xml:space="preserve"> </t>
        </is>
      </c>
      <c r="H19" s="4" t="inlineStr">
        <is>
          <t xml:space="preserve"> </t>
        </is>
      </c>
    </row>
    <row r="20">
      <c r="A20" s="4" t="inlineStr">
        <is>
          <t>Net operating income | Credit Concentration Risk | ProMed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roperties | property</t>
        </is>
      </c>
      <c r="B22" s="4" t="inlineStr">
        <is>
          <t xml:space="preserve"> </t>
        </is>
      </c>
      <c r="C22" s="4" t="inlineStr">
        <is>
          <t xml:space="preserve"> </t>
        </is>
      </c>
      <c r="D22" s="4" t="inlineStr">
        <is>
          <t xml:space="preserve"> </t>
        </is>
      </c>
      <c r="E22" s="4" t="inlineStr">
        <is>
          <t xml:space="preserve"> </t>
        </is>
      </c>
      <c r="F22" s="4" t="inlineStr">
        <is>
          <t xml:space="preserve"> </t>
        </is>
      </c>
      <c r="G22" s="5" t="n">
        <v>205</v>
      </c>
      <c r="H22" s="4" t="inlineStr">
        <is>
          <t xml:space="preserve"> </t>
        </is>
      </c>
    </row>
    <row r="23">
      <c r="A23" s="4" t="inlineStr">
        <is>
          <t>Total NOI</t>
        </is>
      </c>
      <c r="B23" s="4" t="inlineStr">
        <is>
          <t xml:space="preserve"> </t>
        </is>
      </c>
      <c r="C23" s="4" t="inlineStr">
        <is>
          <t xml:space="preserve"> </t>
        </is>
      </c>
      <c r="D23" s="4" t="inlineStr">
        <is>
          <t xml:space="preserve"> </t>
        </is>
      </c>
      <c r="E23" s="6" t="n">
        <v>122204</v>
      </c>
      <c r="F23" s="4" t="inlineStr">
        <is>
          <t xml:space="preserve"> </t>
        </is>
      </c>
      <c r="G23" s="4" t="inlineStr">
        <is>
          <t xml:space="preserve"> </t>
        </is>
      </c>
      <c r="H23" s="4" t="inlineStr">
        <is>
          <t xml:space="preserve"> </t>
        </is>
      </c>
    </row>
    <row r="24">
      <c r="A24" s="4" t="inlineStr">
        <is>
          <t>Percent of NOI</t>
        </is>
      </c>
      <c r="B24" s="4" t="inlineStr">
        <is>
          <t xml:space="preserve"> </t>
        </is>
      </c>
      <c r="C24" s="4" t="inlineStr">
        <is>
          <t xml:space="preserve"> </t>
        </is>
      </c>
      <c r="D24" s="4" t="inlineStr">
        <is>
          <t xml:space="preserve"> </t>
        </is>
      </c>
      <c r="E24" s="11" t="n">
        <v>0.11</v>
      </c>
      <c r="F24" s="4" t="inlineStr">
        <is>
          <t xml:space="preserve"> </t>
        </is>
      </c>
      <c r="G24" s="4" t="inlineStr">
        <is>
          <t xml:space="preserve"> </t>
        </is>
      </c>
      <c r="H24" s="4" t="inlineStr">
        <is>
          <t xml:space="preserve"> </t>
        </is>
      </c>
    </row>
    <row r="25">
      <c r="A25" s="4" t="inlineStr">
        <is>
          <t>Net operating income | Credit Concentration Risk | Atria Senior Liv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perties | property</t>
        </is>
      </c>
      <c r="B27" s="4" t="inlineStr">
        <is>
          <t xml:space="preserve"> </t>
        </is>
      </c>
      <c r="C27" s="4" t="inlineStr">
        <is>
          <t xml:space="preserve"> </t>
        </is>
      </c>
      <c r="D27" s="4" t="inlineStr">
        <is>
          <t xml:space="preserve"> </t>
        </is>
      </c>
      <c r="E27" s="4" t="inlineStr">
        <is>
          <t xml:space="preserve"> </t>
        </is>
      </c>
      <c r="F27" s="4" t="inlineStr">
        <is>
          <t xml:space="preserve"> </t>
        </is>
      </c>
      <c r="G27" s="5" t="n">
        <v>98</v>
      </c>
      <c r="H27" s="4" t="inlineStr">
        <is>
          <t xml:space="preserve"> </t>
        </is>
      </c>
    </row>
    <row r="28">
      <c r="A28" s="4" t="inlineStr">
        <is>
          <t>Total NOI</t>
        </is>
      </c>
      <c r="B28" s="4" t="inlineStr">
        <is>
          <t xml:space="preserve"> </t>
        </is>
      </c>
      <c r="C28" s="4" t="inlineStr">
        <is>
          <t xml:space="preserve"> </t>
        </is>
      </c>
      <c r="D28" s="4" t="inlineStr">
        <is>
          <t xml:space="preserve"> </t>
        </is>
      </c>
      <c r="E28" s="6" t="n">
        <v>105343</v>
      </c>
      <c r="F28" s="4" t="inlineStr">
        <is>
          <t xml:space="preserve"> </t>
        </is>
      </c>
      <c r="G28" s="4" t="inlineStr">
        <is>
          <t xml:space="preserve"> </t>
        </is>
      </c>
      <c r="H28" s="4" t="inlineStr">
        <is>
          <t xml:space="preserve"> </t>
        </is>
      </c>
    </row>
    <row r="29">
      <c r="A29" s="4" t="inlineStr">
        <is>
          <t>Percent of NOI</t>
        </is>
      </c>
      <c r="B29" s="4" t="inlineStr">
        <is>
          <t xml:space="preserve"> </t>
        </is>
      </c>
      <c r="C29" s="4" t="inlineStr">
        <is>
          <t xml:space="preserve"> </t>
        </is>
      </c>
      <c r="D29" s="4" t="inlineStr">
        <is>
          <t xml:space="preserve"> </t>
        </is>
      </c>
      <c r="E29" s="11" t="n">
        <v>0.1</v>
      </c>
      <c r="F29" s="4" t="inlineStr">
        <is>
          <t xml:space="preserve"> </t>
        </is>
      </c>
      <c r="G29" s="4" t="inlineStr">
        <is>
          <t xml:space="preserve"> </t>
        </is>
      </c>
      <c r="H29" s="4" t="inlineStr">
        <is>
          <t xml:space="preserve"> </t>
        </is>
      </c>
    </row>
    <row r="30">
      <c r="A30" s="4" t="inlineStr">
        <is>
          <t>Net operating income | Credit Concentration Risk | Sunrise Senior Liv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roperties | property</t>
        </is>
      </c>
      <c r="B32" s="4" t="inlineStr">
        <is>
          <t xml:space="preserve"> </t>
        </is>
      </c>
      <c r="C32" s="4" t="inlineStr">
        <is>
          <t xml:space="preserve"> </t>
        </is>
      </c>
      <c r="D32" s="4" t="inlineStr">
        <is>
          <t xml:space="preserve"> </t>
        </is>
      </c>
      <c r="E32" s="4" t="inlineStr">
        <is>
          <t xml:space="preserve"> </t>
        </is>
      </c>
      <c r="F32" s="4" t="inlineStr">
        <is>
          <t xml:space="preserve"> </t>
        </is>
      </c>
      <c r="G32" s="5" t="n">
        <v>109</v>
      </c>
      <c r="H32" s="4" t="inlineStr">
        <is>
          <t xml:space="preserve"> </t>
        </is>
      </c>
    </row>
    <row r="33">
      <c r="A33" s="4" t="inlineStr">
        <is>
          <t>Total NOI</t>
        </is>
      </c>
      <c r="B33" s="4" t="inlineStr">
        <is>
          <t xml:space="preserve"> </t>
        </is>
      </c>
      <c r="C33" s="4" t="inlineStr">
        <is>
          <t xml:space="preserve"> </t>
        </is>
      </c>
      <c r="D33" s="4" t="inlineStr">
        <is>
          <t xml:space="preserve"> </t>
        </is>
      </c>
      <c r="E33" s="6" t="n">
        <v>79826</v>
      </c>
      <c r="F33" s="4" t="inlineStr">
        <is>
          <t xml:space="preserve"> </t>
        </is>
      </c>
      <c r="G33" s="4" t="inlineStr">
        <is>
          <t xml:space="preserve"> </t>
        </is>
      </c>
      <c r="H33" s="4" t="inlineStr">
        <is>
          <t xml:space="preserve"> </t>
        </is>
      </c>
    </row>
    <row r="34">
      <c r="A34" s="4" t="inlineStr">
        <is>
          <t>Percent of NOI</t>
        </is>
      </c>
      <c r="B34" s="4" t="inlineStr">
        <is>
          <t xml:space="preserve"> </t>
        </is>
      </c>
      <c r="C34" s="4" t="inlineStr">
        <is>
          <t xml:space="preserve"> </t>
        </is>
      </c>
      <c r="D34" s="4" t="inlineStr">
        <is>
          <t xml:space="preserve"> </t>
        </is>
      </c>
      <c r="E34" s="11" t="n">
        <v>0.07000000000000001</v>
      </c>
      <c r="F34" s="4" t="inlineStr">
        <is>
          <t xml:space="preserve"> </t>
        </is>
      </c>
      <c r="G34" s="4" t="inlineStr">
        <is>
          <t xml:space="preserve"> </t>
        </is>
      </c>
      <c r="H34" s="4" t="inlineStr">
        <is>
          <t xml:space="preserve"> </t>
        </is>
      </c>
    </row>
    <row r="35">
      <c r="A35" s="4" t="inlineStr">
        <is>
          <t>Net operating income | Credit Concentration Risk | HC-One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roperties | property</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4" t="inlineStr">
        <is>
          <t xml:space="preserve"> </t>
        </is>
      </c>
    </row>
    <row r="38">
      <c r="A38" s="4" t="inlineStr">
        <is>
          <t>Total NOI</t>
        </is>
      </c>
      <c r="B38" s="4" t="inlineStr">
        <is>
          <t xml:space="preserve"> </t>
        </is>
      </c>
      <c r="C38" s="4" t="inlineStr">
        <is>
          <t xml:space="preserve"> </t>
        </is>
      </c>
      <c r="D38" s="4" t="inlineStr">
        <is>
          <t xml:space="preserve"> </t>
        </is>
      </c>
      <c r="E38" s="6" t="n">
        <v>45739</v>
      </c>
      <c r="F38" s="4" t="inlineStr">
        <is>
          <t xml:space="preserve"> </t>
        </is>
      </c>
      <c r="G38" s="4" t="inlineStr">
        <is>
          <t xml:space="preserve"> </t>
        </is>
      </c>
      <c r="H38" s="4" t="inlineStr">
        <is>
          <t xml:space="preserve"> </t>
        </is>
      </c>
    </row>
    <row r="39">
      <c r="A39" s="4" t="inlineStr">
        <is>
          <t>Percent of NOI</t>
        </is>
      </c>
      <c r="B39" s="4" t="inlineStr">
        <is>
          <t xml:space="preserve"> </t>
        </is>
      </c>
      <c r="C39" s="4" t="inlineStr">
        <is>
          <t xml:space="preserve"> </t>
        </is>
      </c>
      <c r="D39" s="4" t="inlineStr">
        <is>
          <t xml:space="preserve"> </t>
        </is>
      </c>
      <c r="E39" s="11" t="n">
        <v>0.04</v>
      </c>
      <c r="F39" s="4" t="inlineStr">
        <is>
          <t xml:space="preserve"> </t>
        </is>
      </c>
      <c r="G39" s="4" t="inlineStr">
        <is>
          <t xml:space="preserve"> </t>
        </is>
      </c>
      <c r="H39" s="4" t="inlineStr">
        <is>
          <t xml:space="preserve"> </t>
        </is>
      </c>
    </row>
    <row r="40">
      <c r="A40" s="4" t="inlineStr">
        <is>
          <t>Net operating income | Credit Concentration Risk | Avery Healthc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Properties | property</t>
        </is>
      </c>
      <c r="B42" s="4" t="inlineStr">
        <is>
          <t xml:space="preserve"> </t>
        </is>
      </c>
      <c r="C42" s="4" t="inlineStr">
        <is>
          <t xml:space="preserve"> </t>
        </is>
      </c>
      <c r="D42" s="4" t="inlineStr">
        <is>
          <t xml:space="preserve"> </t>
        </is>
      </c>
      <c r="E42" s="4" t="inlineStr">
        <is>
          <t xml:space="preserve"> </t>
        </is>
      </c>
      <c r="F42" s="4" t="inlineStr">
        <is>
          <t xml:space="preserve"> </t>
        </is>
      </c>
      <c r="G42" s="5" t="n">
        <v>61</v>
      </c>
      <c r="H42" s="4" t="inlineStr">
        <is>
          <t xml:space="preserve"> </t>
        </is>
      </c>
    </row>
    <row r="43">
      <c r="A43" s="4" t="inlineStr">
        <is>
          <t>Total NOI</t>
        </is>
      </c>
      <c r="B43" s="4" t="inlineStr">
        <is>
          <t xml:space="preserve"> </t>
        </is>
      </c>
      <c r="C43" s="4" t="inlineStr">
        <is>
          <t xml:space="preserve"> </t>
        </is>
      </c>
      <c r="D43" s="4" t="inlineStr">
        <is>
          <t xml:space="preserve"> </t>
        </is>
      </c>
      <c r="E43" s="6" t="n">
        <v>38118</v>
      </c>
      <c r="F43" s="4" t="inlineStr">
        <is>
          <t xml:space="preserve"> </t>
        </is>
      </c>
      <c r="G43" s="4" t="inlineStr">
        <is>
          <t xml:space="preserve"> </t>
        </is>
      </c>
      <c r="H43" s="4" t="inlineStr">
        <is>
          <t xml:space="preserve"> </t>
        </is>
      </c>
    </row>
    <row r="44">
      <c r="A44" s="4" t="inlineStr">
        <is>
          <t>Percent of NOI</t>
        </is>
      </c>
      <c r="B44" s="4" t="inlineStr">
        <is>
          <t xml:space="preserve"> </t>
        </is>
      </c>
      <c r="C44" s="4" t="inlineStr">
        <is>
          <t xml:space="preserve"> </t>
        </is>
      </c>
      <c r="D44" s="4" t="inlineStr">
        <is>
          <t xml:space="preserve"> </t>
        </is>
      </c>
      <c r="E44" s="11" t="n">
        <v>0.04</v>
      </c>
      <c r="F44" s="4" t="inlineStr">
        <is>
          <t xml:space="preserve"> </t>
        </is>
      </c>
      <c r="G44" s="4" t="inlineStr">
        <is>
          <t xml:space="preserve"> </t>
        </is>
      </c>
      <c r="H44" s="4" t="inlineStr">
        <is>
          <t xml:space="preserve"> </t>
        </is>
      </c>
    </row>
    <row r="45">
      <c r="A45" s="4" t="inlineStr">
        <is>
          <t>Net operating income | Credit Concentration Risk | Remaining portfol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Properties | property</t>
        </is>
      </c>
      <c r="B47" s="4" t="inlineStr">
        <is>
          <t xml:space="preserve"> </t>
        </is>
      </c>
      <c r="C47" s="4" t="inlineStr">
        <is>
          <t xml:space="preserve"> </t>
        </is>
      </c>
      <c r="D47" s="4" t="inlineStr">
        <is>
          <t xml:space="preserve"> </t>
        </is>
      </c>
      <c r="E47" s="4" t="inlineStr">
        <is>
          <t xml:space="preserve"> </t>
        </is>
      </c>
      <c r="F47" s="4" t="inlineStr">
        <is>
          <t xml:space="preserve"> </t>
        </is>
      </c>
      <c r="G47" s="5" t="n">
        <v>1237</v>
      </c>
      <c r="H47" s="4" t="inlineStr">
        <is>
          <t xml:space="preserve"> </t>
        </is>
      </c>
    </row>
    <row r="48">
      <c r="A48" s="4" t="inlineStr">
        <is>
          <t>Total NOI</t>
        </is>
      </c>
      <c r="B48" s="4" t="inlineStr">
        <is>
          <t xml:space="preserve"> </t>
        </is>
      </c>
      <c r="C48" s="4" t="inlineStr">
        <is>
          <t xml:space="preserve"> </t>
        </is>
      </c>
      <c r="D48" s="4" t="inlineStr">
        <is>
          <t xml:space="preserve"> </t>
        </is>
      </c>
      <c r="E48" s="6" t="n">
        <v>769258</v>
      </c>
      <c r="F48" s="4" t="inlineStr">
        <is>
          <t xml:space="preserve"> </t>
        </is>
      </c>
      <c r="G48" s="4" t="inlineStr">
        <is>
          <t xml:space="preserve"> </t>
        </is>
      </c>
      <c r="H48" s="4" t="inlineStr">
        <is>
          <t xml:space="preserve"> </t>
        </is>
      </c>
    </row>
    <row r="49">
      <c r="A49" s="4" t="inlineStr">
        <is>
          <t>Percent of NOI</t>
        </is>
      </c>
      <c r="B49" s="4" t="inlineStr">
        <is>
          <t xml:space="preserve"> </t>
        </is>
      </c>
      <c r="C49" s="4" t="inlineStr">
        <is>
          <t xml:space="preserve"> </t>
        </is>
      </c>
      <c r="D49" s="4" t="inlineStr">
        <is>
          <t xml:space="preserve"> </t>
        </is>
      </c>
      <c r="E49" s="11" t="n">
        <v>0.64</v>
      </c>
      <c r="F49" s="4" t="inlineStr">
        <is>
          <t xml:space="preserve"> </t>
        </is>
      </c>
      <c r="G49" s="4" t="inlineStr">
        <is>
          <t xml:space="preserve"> </t>
        </is>
      </c>
      <c r="H49"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2" customWidth="1" min="2" max="2"/>
    <col width="22" customWidth="1" min="3" max="3"/>
    <col width="13" customWidth="1" min="4" max="4"/>
  </cols>
  <sheetData>
    <row r="1">
      <c r="A1" s="1" t="inlineStr">
        <is>
          <t>Borrowings Under Credit Facilities and Commercial Paper Program - Narrative (Details)</t>
        </is>
      </c>
      <c r="B1" s="2" t="inlineStr">
        <is>
          <t>6 Months Ended</t>
        </is>
      </c>
    </row>
    <row r="2">
      <c r="B2" s="2" t="inlineStr">
        <is>
          <t>Jun. 30, 2022 USD ($) bank term</t>
        </is>
      </c>
      <c r="C2" s="2" t="inlineStr">
        <is>
          <t>Dec. 31, 2021 USD ($)</t>
        </is>
      </c>
      <c r="D2" s="2" t="inlineStr">
        <is>
          <t>[1]</t>
        </is>
      </c>
    </row>
    <row r="3">
      <c r="A3" s="3" t="inlineStr">
        <is>
          <t>Line of Credit Facility [Line Items]</t>
        </is>
      </c>
      <c r="B3" s="4" t="inlineStr">
        <is>
          <t xml:space="preserve"> </t>
        </is>
      </c>
      <c r="C3" s="4" t="inlineStr">
        <is>
          <t xml:space="preserve"> </t>
        </is>
      </c>
    </row>
    <row r="4">
      <c r="A4" s="4" t="inlineStr">
        <is>
          <t>Number of banks in consortium | bank</t>
        </is>
      </c>
      <c r="B4" s="5" t="n">
        <v>31</v>
      </c>
      <c r="C4" s="4" t="inlineStr">
        <is>
          <t xml:space="preserve"> </t>
        </is>
      </c>
    </row>
    <row r="5">
      <c r="A5" s="4" t="inlineStr">
        <is>
          <t>Borrowings outstanding</t>
        </is>
      </c>
      <c r="B5" s="6" t="n">
        <v>354000000</v>
      </c>
      <c r="C5" s="6" t="n">
        <v>324935000</v>
      </c>
    </row>
    <row r="6">
      <c r="A6" s="4" t="inlineStr">
        <is>
          <t>Unsecured 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Unsecured line of credit arrangement</t>
        </is>
      </c>
      <c r="B8" s="5" t="n">
        <v>4000000000</v>
      </c>
      <c r="C8" s="4" t="inlineStr">
        <is>
          <t xml:space="preserve"> </t>
        </is>
      </c>
    </row>
    <row r="9">
      <c r="A9" s="4" t="inlineStr">
        <is>
          <t>Borrowings outstanding</t>
        </is>
      </c>
      <c r="B9" s="6" t="n">
        <v>0</v>
      </c>
      <c r="C9" s="4" t="inlineStr">
        <is>
          <t xml:space="preserve"> </t>
        </is>
      </c>
    </row>
    <row r="10">
      <c r="A10" s="4" t="inlineStr">
        <is>
          <t>Number of successive terms | term</t>
        </is>
      </c>
      <c r="B10" s="5" t="n">
        <v>2</v>
      </c>
      <c r="C10" s="4" t="inlineStr">
        <is>
          <t xml:space="preserve"> </t>
        </is>
      </c>
    </row>
    <row r="11">
      <c r="A11" s="4" t="inlineStr">
        <is>
          <t>Successive term</t>
        </is>
      </c>
      <c r="B11" s="4" t="inlineStr">
        <is>
          <t>6 months</t>
        </is>
      </c>
      <c r="C11" s="4" t="inlineStr">
        <is>
          <t xml:space="preserve"> </t>
        </is>
      </c>
    </row>
    <row r="12">
      <c r="A12" s="4" t="inlineStr">
        <is>
          <t>Available to borrow in alternate currencies</t>
        </is>
      </c>
      <c r="B12" s="6" t="n">
        <v>1000000000</v>
      </c>
      <c r="C12" s="4" t="inlineStr">
        <is>
          <t xml:space="preserve"> </t>
        </is>
      </c>
    </row>
    <row r="13">
      <c r="A13" s="4" t="inlineStr">
        <is>
          <t>Facility fee</t>
        </is>
      </c>
      <c r="B13" s="10" t="n">
        <v>0.0015</v>
      </c>
      <c r="C13" s="4" t="inlineStr">
        <is>
          <t xml:space="preserve"> </t>
        </is>
      </c>
    </row>
    <row r="14">
      <c r="A14" s="4" t="inlineStr">
        <is>
          <t>Unsecured revolving credit facility | Credit Facility, Tranche Due 2023</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Unsecured line of credit arrangement</t>
        </is>
      </c>
      <c r="B16" s="6" t="n">
        <v>1000000000</v>
      </c>
      <c r="C16" s="4" t="inlineStr">
        <is>
          <t xml:space="preserve"> </t>
        </is>
      </c>
    </row>
    <row r="17">
      <c r="A17" s="4" t="inlineStr">
        <is>
          <t>Borrowings outstanding</t>
        </is>
      </c>
      <c r="B17" s="5" t="n">
        <v>0</v>
      </c>
      <c r="C17" s="4" t="inlineStr">
        <is>
          <t xml:space="preserve"> </t>
        </is>
      </c>
    </row>
    <row r="18">
      <c r="A18" s="4" t="inlineStr">
        <is>
          <t>Unsecured revolving credit facility | Credit Facility, Tranche Due 2025</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Unsecured line of credit arrangement</t>
        </is>
      </c>
      <c r="B20" s="5" t="n">
        <v>3000000000</v>
      </c>
      <c r="C20" s="4" t="inlineStr">
        <is>
          <t xml:space="preserve"> </t>
        </is>
      </c>
    </row>
    <row r="21">
      <c r="A21" s="4" t="inlineStr">
        <is>
          <t>Borrowings outstanding</t>
        </is>
      </c>
      <c r="B21" s="6" t="n">
        <v>354000000</v>
      </c>
      <c r="C21" s="4" t="inlineStr">
        <is>
          <t xml:space="preserve"> </t>
        </is>
      </c>
    </row>
    <row r="22">
      <c r="A22" s="4" t="inlineStr">
        <is>
          <t>Unsecured revolving credit facility | SOF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Interest rate margin</t>
        </is>
      </c>
      <c r="B24" s="9" t="n">
        <v>0.00775</v>
      </c>
      <c r="C24" s="4" t="inlineStr">
        <is>
          <t xml:space="preserve"> </t>
        </is>
      </c>
    </row>
    <row r="25">
      <c r="A25" s="4" t="inlineStr">
        <is>
          <t>Unsecured revolving credit facility | Accordion feature</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Unsecured line of credit arrangement</t>
        </is>
      </c>
      <c r="B27" s="6" t="n">
        <v>1250000000</v>
      </c>
      <c r="C27" s="4" t="inlineStr">
        <is>
          <t xml:space="preserve"> </t>
        </is>
      </c>
    </row>
    <row r="28">
      <c r="A28" s="4" t="inlineStr">
        <is>
          <t>Term credit facility</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Unsecured line of credit arrangement</t>
        </is>
      </c>
      <c r="B30" s="5" t="n">
        <v>1000000000</v>
      </c>
      <c r="C30" s="4" t="inlineStr">
        <is>
          <t xml:space="preserve"> </t>
        </is>
      </c>
    </row>
    <row r="31">
      <c r="A31" s="4" t="inlineStr">
        <is>
          <t>Term credit facility, CAD denominated</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Unsecured line of credit arrangement</t>
        </is>
      </c>
      <c r="B33" s="5" t="n">
        <v>250000000</v>
      </c>
      <c r="C33" s="4" t="inlineStr">
        <is>
          <t xml:space="preserve"> </t>
        </is>
      </c>
    </row>
    <row r="34">
      <c r="A34" s="4" t="inlineStr">
        <is>
          <t>Term credit facility, CAD denominated | Accordion feature</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Unsecured line of credit arrangement</t>
        </is>
      </c>
      <c r="B36" s="5" t="n">
        <v>250000000</v>
      </c>
      <c r="C36" s="4" t="inlineStr">
        <is>
          <t xml:space="preserve"> </t>
        </is>
      </c>
    </row>
    <row r="37">
      <c r="A37" s="4" t="inlineStr">
        <is>
          <t>Commercial paper note program</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Unsecured line of credit arrangement</t>
        </is>
      </c>
      <c r="B39" s="5" t="n">
        <v>1000000000</v>
      </c>
      <c r="C39" s="4" t="inlineStr">
        <is>
          <t xml:space="preserve"> </t>
        </is>
      </c>
    </row>
    <row r="40">
      <c r="A40" s="4" t="inlineStr">
        <is>
          <t>Borrowings outstanding</t>
        </is>
      </c>
      <c r="B40" s="6" t="n">
        <v>0</v>
      </c>
      <c r="C40" s="4" t="inlineStr">
        <is>
          <t xml:space="preserve"> </t>
        </is>
      </c>
    </row>
    <row r="41">
      <c r="A41" s="4" t="inlineStr">
        <is>
          <t>Commercial paper note program | Maximum</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Debt instrument, term</t>
        </is>
      </c>
      <c r="B43" s="4" t="inlineStr">
        <is>
          <t>397 days</t>
        </is>
      </c>
      <c r="C43" s="4" t="inlineStr">
        <is>
          <t xml:space="preserve"> </t>
        </is>
      </c>
    </row>
    <row r="44"/>
    <row r="45">
      <c r="A45"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45">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Under Credit Facilities and Commercial Paper Program - Aggregate Borrowings Under Unsecured Revolving Credit Facility and Commercial Pap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Balance outstanding at quarter end</t>
        </is>
      </c>
      <c r="B4" s="6" t="n">
        <v>354000</v>
      </c>
      <c r="C4" s="6" t="n">
        <v>0</v>
      </c>
      <c r="D4" s="6" t="n">
        <v>354000</v>
      </c>
      <c r="E4" s="6" t="n">
        <v>0</v>
      </c>
    </row>
    <row r="5">
      <c r="A5" s="4" t="inlineStr">
        <is>
          <t>Maximum amount outstanding at any month end</t>
        </is>
      </c>
      <c r="B5" s="5" t="n">
        <v>1135000</v>
      </c>
      <c r="C5" s="5" t="n">
        <v>195000</v>
      </c>
      <c r="D5" s="5" t="n">
        <v>1135000</v>
      </c>
      <c r="E5" s="5" t="n">
        <v>195000</v>
      </c>
    </row>
    <row r="6">
      <c r="A6" s="4" t="inlineStr">
        <is>
          <t>Average amount outstanding (total of daily principal balances divided by days in period)</t>
        </is>
      </c>
      <c r="B6" s="6" t="n">
        <v>754337</v>
      </c>
      <c r="C6" s="6" t="n">
        <v>289231</v>
      </c>
      <c r="D6" s="6" t="n">
        <v>857328</v>
      </c>
      <c r="E6" s="6" t="n">
        <v>145414</v>
      </c>
    </row>
    <row r="7">
      <c r="A7" s="4" t="inlineStr">
        <is>
          <t>Weighted average interest rate (actual interest expense divided by average borrowings outstanding)</t>
        </is>
      </c>
      <c r="B7" s="10" t="n">
        <v>0.0136</v>
      </c>
      <c r="C7" s="10" t="n">
        <v>0.0076</v>
      </c>
      <c r="D7" s="10" t="n">
        <v>0.008999999999999999</v>
      </c>
      <c r="E7" s="10" t="n">
        <v>0.00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 width="22" customWidth="1" min="7" max="7"/>
  </cols>
  <sheetData>
    <row r="1">
      <c r="A1" s="1" t="inlineStr">
        <is>
          <t>Senior Unsecured Notes and Secured Debt - Annual Principal Payments Due on Debt Obligations (Details)</t>
        </is>
      </c>
      <c r="B1" s="2" t="inlineStr">
        <is>
          <t>6 Months Ended</t>
        </is>
      </c>
    </row>
    <row r="2">
      <c r="B2" s="2" t="inlineStr">
        <is>
          <t>Jun. 30, 2022 USD ($) term</t>
        </is>
      </c>
      <c r="C2" s="2" t="inlineStr">
        <is>
          <t>Jun. 30, 2022 CAD ($) term</t>
        </is>
      </c>
      <c r="D2" s="2" t="inlineStr">
        <is>
          <t>Jun. 30, 2022 GBP (£) term</t>
        </is>
      </c>
      <c r="E2" s="2" t="inlineStr">
        <is>
          <t>Dec. 31, 2021 USD ($)</t>
        </is>
      </c>
      <c r="F2" s="2" t="inlineStr">
        <is>
          <t>Jun. 30, 2021 USD ($)</t>
        </is>
      </c>
      <c r="G2" s="2" t="inlineStr">
        <is>
          <t>Dec. 31, 2020 USD ($)</t>
        </is>
      </c>
    </row>
    <row r="3">
      <c r="A3" s="3" t="inlineStr">
        <is>
          <t>Annual principal payments d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2</t>
        </is>
      </c>
      <c r="B4" s="6" t="n">
        <v>39674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3</t>
        </is>
      </c>
      <c r="B5" s="5" t="n">
        <v>498668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4</t>
        </is>
      </c>
      <c r="B6" s="5" t="n">
        <v>1593347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5</t>
        </is>
      </c>
      <c r="B7" s="5" t="n">
        <v>149148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6</t>
        </is>
      </c>
      <c r="B8" s="5" t="n">
        <v>8304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ereafter</t>
        </is>
      </c>
      <c r="B9" s="5" t="n">
        <v>1000429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s</t>
        </is>
      </c>
      <c r="B10" s="5" t="n">
        <v>1481495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nual principal payments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2</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3</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4</t>
        </is>
      </c>
      <c r="B15" s="5" t="n">
        <v>13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5</t>
        </is>
      </c>
      <c r="B16" s="5" t="n">
        <v>126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6</t>
        </is>
      </c>
      <c r="B17" s="5" t="n">
        <v>7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reafter</t>
        </is>
      </c>
      <c r="B18" s="5" t="n">
        <v>9304327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s</t>
        </is>
      </c>
      <c r="B19" s="6" t="n">
        <v>12614327000</v>
      </c>
      <c r="C19" s="4" t="inlineStr">
        <is>
          <t xml:space="preserve"> </t>
        </is>
      </c>
      <c r="D19" s="4" t="inlineStr">
        <is>
          <t xml:space="preserve"> </t>
        </is>
      </c>
      <c r="E19" s="6" t="n">
        <v>11707961000</v>
      </c>
      <c r="F19" s="6" t="n">
        <v>11252985000</v>
      </c>
      <c r="G19" s="6" t="n">
        <v>11509533000</v>
      </c>
    </row>
    <row r="20">
      <c r="A20" s="4" t="inlineStr">
        <is>
          <t>Senior unsecured not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nual principal payments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0" t="n">
        <v>0.0182</v>
      </c>
      <c r="C22" s="10" t="n">
        <v>0.0182</v>
      </c>
      <c r="D22" s="10" t="n">
        <v>0.0182</v>
      </c>
      <c r="E22" s="4" t="inlineStr">
        <is>
          <t xml:space="preserve"> </t>
        </is>
      </c>
      <c r="F22" s="4" t="inlineStr">
        <is>
          <t xml:space="preserve"> </t>
        </is>
      </c>
      <c r="G22" s="4" t="inlineStr">
        <is>
          <t xml:space="preserve"> </t>
        </is>
      </c>
    </row>
    <row r="23">
      <c r="A23" s="4" t="inlineStr">
        <is>
          <t>Senior unsecured not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nual principal payments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0" t="n">
        <v>0.065</v>
      </c>
      <c r="C25" s="10" t="n">
        <v>0.065</v>
      </c>
      <c r="D25" s="10" t="n">
        <v>0.065</v>
      </c>
      <c r="E25" s="4" t="inlineStr">
        <is>
          <t xml:space="preserve"> </t>
        </is>
      </c>
      <c r="F25" s="4" t="inlineStr">
        <is>
          <t xml:space="preserve"> </t>
        </is>
      </c>
      <c r="G25" s="4" t="inlineStr">
        <is>
          <t xml:space="preserve"> </t>
        </is>
      </c>
    </row>
    <row r="26">
      <c r="A26" s="4" t="inlineStr">
        <is>
          <t>Senior unsecured notes | Canadian-denominated unsecured term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nual principal payments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t>
        </is>
      </c>
      <c r="B28" s="6" t="n">
        <v>194235000</v>
      </c>
      <c r="C28" s="6" t="n">
        <v>250000000</v>
      </c>
      <c r="D28" s="4" t="inlineStr">
        <is>
          <t xml:space="preserve"> </t>
        </is>
      </c>
      <c r="E28" s="4" t="inlineStr">
        <is>
          <t xml:space="preserve"> </t>
        </is>
      </c>
      <c r="F28" s="4" t="inlineStr">
        <is>
          <t xml:space="preserve"> </t>
        </is>
      </c>
      <c r="G28" s="4" t="inlineStr">
        <is>
          <t xml:space="preserve"> </t>
        </is>
      </c>
    </row>
    <row r="29">
      <c r="A29" s="4" t="inlineStr">
        <is>
          <t>Number of successive terms | term</t>
        </is>
      </c>
      <c r="B29" s="5" t="n">
        <v>2</v>
      </c>
      <c r="C29" s="5" t="n">
        <v>2</v>
      </c>
      <c r="D29" s="5" t="n">
        <v>2</v>
      </c>
      <c r="E29" s="4" t="inlineStr">
        <is>
          <t xml:space="preserve"> </t>
        </is>
      </c>
      <c r="F29" s="4" t="inlineStr">
        <is>
          <t xml:space="preserve"> </t>
        </is>
      </c>
      <c r="G29" s="4" t="inlineStr">
        <is>
          <t xml:space="preserve"> </t>
        </is>
      </c>
    </row>
    <row r="30">
      <c r="A30" s="4" t="inlineStr">
        <is>
          <t>Successive term</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unsecured notes | Canadian-denominated unsecured term credit facility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nnual principal payments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margin</t>
        </is>
      </c>
      <c r="B33" s="10" t="n">
        <v>0.008500000000000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unsecured notes | Canadian-denominated unsecured term credit facility | Canadian dealer offer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nnual principal payments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margin</t>
        </is>
      </c>
      <c r="B36" s="10" t="n">
        <v>0.00850000000000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ffective rate</t>
        </is>
      </c>
      <c r="B37" s="10" t="n">
        <v>0.0302</v>
      </c>
      <c r="C37" s="10" t="n">
        <v>0.0302</v>
      </c>
      <c r="D37" s="10" t="n">
        <v>0.0302</v>
      </c>
      <c r="E37" s="4" t="inlineStr">
        <is>
          <t xml:space="preserve"> </t>
        </is>
      </c>
      <c r="F37" s="4" t="inlineStr">
        <is>
          <t xml:space="preserve"> </t>
        </is>
      </c>
      <c r="G37" s="4" t="inlineStr">
        <is>
          <t xml:space="preserve"> </t>
        </is>
      </c>
    </row>
    <row r="38">
      <c r="A38" s="4" t="inlineStr">
        <is>
          <t>Senior unsecured notes | Unsecured term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nnual principal payments d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t>
        </is>
      </c>
      <c r="B40" s="6" t="n">
        <v>100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unsecured notes | Unsecured term credit facility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nnual principal payments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ffective rate</t>
        </is>
      </c>
      <c r="B43" s="10" t="n">
        <v>0.0223</v>
      </c>
      <c r="C43" s="10" t="n">
        <v>0.0223</v>
      </c>
      <c r="D43" s="10" t="n">
        <v>0.0223</v>
      </c>
      <c r="E43" s="4" t="inlineStr">
        <is>
          <t xml:space="preserve"> </t>
        </is>
      </c>
      <c r="F43" s="4" t="inlineStr">
        <is>
          <t xml:space="preserve"> </t>
        </is>
      </c>
      <c r="G43" s="4" t="inlineStr">
        <is>
          <t xml:space="preserve"> </t>
        </is>
      </c>
    </row>
    <row r="44">
      <c r="A44" s="4" t="inlineStr">
        <is>
          <t>Senior unsecured notes | 2.95% Senior unsecured notes due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nnual principal payments d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10" t="n">
        <v>0.0295</v>
      </c>
      <c r="C46" s="10" t="n">
        <v>0.0295</v>
      </c>
      <c r="D46" s="10" t="n">
        <v>0.0295</v>
      </c>
      <c r="E46" s="4" t="inlineStr">
        <is>
          <t xml:space="preserve"> </t>
        </is>
      </c>
      <c r="F46" s="4" t="inlineStr">
        <is>
          <t xml:space="preserve"> </t>
        </is>
      </c>
      <c r="G46" s="4" t="inlineStr">
        <is>
          <t xml:space="preserve"> </t>
        </is>
      </c>
    </row>
    <row r="47">
      <c r="A47" s="4" t="inlineStr">
        <is>
          <t>Face amount</t>
        </is>
      </c>
      <c r="B47" s="6" t="n">
        <v>233082000</v>
      </c>
      <c r="C47" s="6" t="n">
        <v>300000000</v>
      </c>
      <c r="D47" s="4" t="inlineStr">
        <is>
          <t xml:space="preserve"> </t>
        </is>
      </c>
      <c r="E47" s="4" t="inlineStr">
        <is>
          <t xml:space="preserve"> </t>
        </is>
      </c>
      <c r="F47" s="4" t="inlineStr">
        <is>
          <t xml:space="preserve"> </t>
        </is>
      </c>
      <c r="G47" s="4" t="inlineStr">
        <is>
          <t xml:space="preserve"> </t>
        </is>
      </c>
    </row>
    <row r="48">
      <c r="A48" s="4" t="inlineStr">
        <is>
          <t>Senior unsecured notes | Senior unsecured notes du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nnual principal payments d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10" t="n">
        <v>0.048</v>
      </c>
      <c r="C50" s="10" t="n">
        <v>0.048</v>
      </c>
      <c r="D50" s="10" t="n">
        <v>0.048</v>
      </c>
      <c r="E50" s="4" t="inlineStr">
        <is>
          <t xml:space="preserve"> </t>
        </is>
      </c>
      <c r="F50" s="4" t="inlineStr">
        <is>
          <t xml:space="preserve"> </t>
        </is>
      </c>
      <c r="G50" s="4" t="inlineStr">
        <is>
          <t xml:space="preserve"> </t>
        </is>
      </c>
    </row>
    <row r="51">
      <c r="A51" s="4" t="inlineStr">
        <is>
          <t>Face amount</t>
        </is>
      </c>
      <c r="B51" s="6" t="n">
        <v>668910000</v>
      </c>
      <c r="C51" s="4" t="inlineStr">
        <is>
          <t xml:space="preserve"> </t>
        </is>
      </c>
      <c r="D51" s="12" t="n">
        <v>550000000</v>
      </c>
      <c r="E51" s="4" t="inlineStr">
        <is>
          <t xml:space="preserve"> </t>
        </is>
      </c>
      <c r="F51" s="4" t="inlineStr">
        <is>
          <t xml:space="preserve"> </t>
        </is>
      </c>
      <c r="G51" s="4" t="inlineStr">
        <is>
          <t xml:space="preserve"> </t>
        </is>
      </c>
    </row>
    <row r="52">
      <c r="A52" s="4" t="inlineStr">
        <is>
          <t>Senior unsecured notes | 4.50% Senior unsecured notes due 203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nnual principal payments d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t>
        </is>
      </c>
      <c r="B54" s="10" t="n">
        <v>0.045</v>
      </c>
      <c r="C54" s="10" t="n">
        <v>0.045</v>
      </c>
      <c r="D54" s="10" t="n">
        <v>0.045</v>
      </c>
      <c r="E54" s="4" t="inlineStr">
        <is>
          <t xml:space="preserve"> </t>
        </is>
      </c>
      <c r="F54" s="4" t="inlineStr">
        <is>
          <t xml:space="preserve"> </t>
        </is>
      </c>
      <c r="G54" s="4" t="inlineStr">
        <is>
          <t xml:space="preserve"> </t>
        </is>
      </c>
    </row>
    <row r="55">
      <c r="A55" s="4" t="inlineStr">
        <is>
          <t>Face amount</t>
        </is>
      </c>
      <c r="B55" s="6" t="n">
        <v>608100000</v>
      </c>
      <c r="C55" s="4" t="inlineStr">
        <is>
          <t xml:space="preserve"> </t>
        </is>
      </c>
      <c r="D55" s="12" t="n">
        <v>500000000</v>
      </c>
      <c r="E55" s="4" t="inlineStr">
        <is>
          <t xml:space="preserve"> </t>
        </is>
      </c>
      <c r="F55" s="4" t="inlineStr">
        <is>
          <t xml:space="preserve"> </t>
        </is>
      </c>
      <c r="G55" s="4" t="inlineStr">
        <is>
          <t xml:space="preserve"> </t>
        </is>
      </c>
    </row>
    <row r="56">
      <c r="A56" s="4" t="inlineStr">
        <is>
          <t>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nnual principal payments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22</t>
        </is>
      </c>
      <c r="B58" s="5" t="n">
        <v>396742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3</t>
        </is>
      </c>
      <c r="B59" s="5" t="n">
        <v>498668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24</t>
        </is>
      </c>
      <c r="B60" s="5" t="n">
        <v>243347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5</t>
        </is>
      </c>
      <c r="B61" s="5" t="n">
        <v>231488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6</t>
        </is>
      </c>
      <c r="B62" s="5" t="n">
        <v>13041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hereafter</t>
        </is>
      </c>
      <c r="B63" s="5" t="n">
        <v>699971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s</t>
        </is>
      </c>
      <c r="B64" s="5" t="n">
        <v>2200626000</v>
      </c>
      <c r="C64" s="4" t="inlineStr">
        <is>
          <t xml:space="preserve"> </t>
        </is>
      </c>
      <c r="D64" s="4" t="inlineStr">
        <is>
          <t xml:space="preserve"> </t>
        </is>
      </c>
      <c r="E64" s="6" t="n">
        <v>2202312000</v>
      </c>
      <c r="F64" s="6" t="n">
        <v>2311128000</v>
      </c>
      <c r="G64" s="6" t="n">
        <v>2378073000</v>
      </c>
    </row>
    <row r="65">
      <c r="A65" s="4" t="inlineStr">
        <is>
          <t>Carrying values of properties securing the debt</t>
        </is>
      </c>
      <c r="B65" s="6" t="n">
        <v>5077113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cured deb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nnual principal payments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rate</t>
        </is>
      </c>
      <c r="B68" s="10" t="n">
        <v>0.008200000000000001</v>
      </c>
      <c r="C68" s="10" t="n">
        <v>0.008200000000000001</v>
      </c>
      <c r="D68" s="10" t="n">
        <v>0.008200000000000001</v>
      </c>
      <c r="E68" s="4" t="inlineStr">
        <is>
          <t xml:space="preserve"> </t>
        </is>
      </c>
      <c r="F68" s="4" t="inlineStr">
        <is>
          <t xml:space="preserve"> </t>
        </is>
      </c>
      <c r="G68" s="4" t="inlineStr">
        <is>
          <t xml:space="preserve"> </t>
        </is>
      </c>
    </row>
    <row r="69">
      <c r="A69" s="4" t="inlineStr">
        <is>
          <t>Secured debt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nnual principal payments d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t>
        </is>
      </c>
      <c r="B71" s="10" t="n">
        <v>0.0667</v>
      </c>
      <c r="C71" s="10" t="n">
        <v>0.0667</v>
      </c>
      <c r="D71" s="10" t="n">
        <v>0.0667</v>
      </c>
      <c r="E71" s="4" t="inlineStr">
        <is>
          <t xml:space="preserve"> </t>
        </is>
      </c>
      <c r="F71" s="4" t="inlineStr">
        <is>
          <t xml:space="preserve"> </t>
        </is>
      </c>
      <c r="G7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and Related Matters</t>
        </is>
      </c>
      <c r="B1" s="2" t="inlineStr">
        <is>
          <t>6 Months Ended</t>
        </is>
      </c>
    </row>
    <row r="2">
      <c r="B2" s="2" t="inlineStr">
        <is>
          <t>Jun. 30, 2022</t>
        </is>
      </c>
    </row>
    <row r="3">
      <c r="A3" s="3" t="inlineStr">
        <is>
          <t>Accounting Policies [Abstract]</t>
        </is>
      </c>
      <c r="B3" s="4" t="inlineStr">
        <is>
          <t xml:space="preserve"> </t>
        </is>
      </c>
    </row>
    <row r="4">
      <c r="A4" s="4" t="inlineStr">
        <is>
          <t>Accounting Policies and Related Matters</t>
        </is>
      </c>
      <c r="B4" s="4" t="inlineStr">
        <is>
          <t>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six months ended June 30, 2022 are not necessarily an indication of the results that may be expected for the year ending December 31, 2022. For further information, refer to the financial statements and notes thereto included in our Annual Report on Form 10-K for the year ended December 31, 2021. Impact of COVID-19 Pandemic The extent to which the COVID-19 pandemic impacts our operations and those of our operators and tenants will depend on future developments, which are highly uncertain and cannot be predicted with confidence, including the scope, severity and duration of the pandemic, the actions taken to contain the pandemic or mitigate its impact, the direct and indirect economic effects of the pandemic and containment measures, the impact of new variants, the effectiveness of vaccines and the overall pace of recovery, among others. The COVID-19 pandemic could have material and adverse effects on our financial condition, results of operations and cash flows in the future. Our Seniors Housing Operating revenues are dependent on occupancy, which has steadily increased in recent months. As of June 30, 2022, nearly all communities are open for new admissions and allowing visitors, in-person tours and communal dining and activities. Average occupancy, excluding land parcels and properties under development, is as follows: Three Months Ended March 31, June 30, September 30, December 31, 2021 72.7 % 73.0 % 74.9 % 76.3 % 2022 76.3 % 77.1 % Property-level operating expenses associated with the COVID-19 pandemic related to our Seniors Housing Operating portfolio totaled $9,015,000 and $20,018,000 for the three and six months ended June 30, 2022, respectively, as compared to $16,948,000 and $44,924,000 during the three and six months ended June 30, 2021, respectively. These expenses were incurred as a result of public health measures and other regulations affecting our properties, as well as additional health and safety measures adopted by us and our operators related to the COVID-19 pandemic, including increases in labor and property cleaning expenses and expenditures related to our efforts to procure personal protective equipment and supplies. We expect total Seniors Housing Operating expenses to remain elevated during the pandemic and potentially beyond as these additional health and safety measures become standard practice. In 2021 and 2022, we received government grants under the CARES Act primarily to cover increased expenses and lost revenue during the COVID-19 pandemic, as well as under similar programs in the U.K. and Canada. We recognized $21,804,000 and $27,564,000 during the three and six months ended June 30, 2022, respectively, as compared to $18,525,000 and $67,705,000 during the three and six months ended June 30, 2021, respectively. These grants represent a reduction to property operating expenses in our Consolidated Statements of Comprehensive Income. Our Triple-net operators have experienced similar occupancy declines and operating costs as our Seniors Housing Operating properties. Additionally, long-term/post-acute care facilities are generally experiencing a higher degree of occupancy declines. These factors may continue to impact the ability of our Triple-net operators to make contractual rent payments to us in the future. Many of our Triple-net operators received funds under the CARES Act Paycheck Protection Program and Provider Relief Fund. New Accounting Standards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The ASU is effective for public business entities beginning after December 15, 2021 including interim periods within those fiscal years. The adoption of this standard did not have a significant impact on our consolidated financial statements. •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us upon issuance and elections can be made through December 31, 2022. We are currently evaluating our options with regards to existing contracts and hedging relationships and the impact of adopting this update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nior Unsecured Notes and Secured Debt - Summary of Principal Activity (Details) $ in Thousands</t>
        </is>
      </c>
      <c r="B1" s="2" t="inlineStr">
        <is>
          <t>6 Months Ended</t>
        </is>
      </c>
    </row>
    <row r="2">
      <c r="B2" s="2" t="inlineStr">
        <is>
          <t>Jun. 30, 2022 USD ($)</t>
        </is>
      </c>
      <c r="C2" s="2" t="inlineStr">
        <is>
          <t>Jun. 30, 2021 USD ($)</t>
        </is>
      </c>
    </row>
    <row r="3">
      <c r="A3" s="3" t="inlineStr">
        <is>
          <t>Amount</t>
        </is>
      </c>
      <c r="B3" s="4" t="inlineStr">
        <is>
          <t xml:space="preserve"> </t>
        </is>
      </c>
      <c r="C3" s="4" t="inlineStr">
        <is>
          <t xml:space="preserve"> </t>
        </is>
      </c>
    </row>
    <row r="4">
      <c r="A4" s="4" t="inlineStr">
        <is>
          <t>Ending balance</t>
        </is>
      </c>
      <c r="B4" s="6" t="n">
        <v>14814953</v>
      </c>
      <c r="C4" s="4" t="inlineStr">
        <is>
          <t xml:space="preserve"> </t>
        </is>
      </c>
    </row>
    <row r="5">
      <c r="A5" s="4" t="inlineStr">
        <is>
          <t>Senior unsecured notes</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Beginning balance</t>
        </is>
      </c>
      <c r="B7" s="5" t="n">
        <v>11707961</v>
      </c>
      <c r="C7" s="6" t="n">
        <v>11509533</v>
      </c>
    </row>
    <row r="8">
      <c r="A8" s="4" t="inlineStr">
        <is>
          <t>Debt issued</t>
        </is>
      </c>
      <c r="B8" s="5" t="n">
        <v>1050000</v>
      </c>
      <c r="C8" s="5" t="n">
        <v>1250000</v>
      </c>
    </row>
    <row r="9">
      <c r="A9" s="4" t="inlineStr">
        <is>
          <t>Debt extinguished</t>
        </is>
      </c>
      <c r="B9" s="5" t="n">
        <v>0</v>
      </c>
      <c r="C9" s="5" t="n">
        <v>-1533752</v>
      </c>
    </row>
    <row r="10">
      <c r="A10" s="4" t="inlineStr">
        <is>
          <t>Foreign currency</t>
        </is>
      </c>
      <c r="B10" s="5" t="n">
        <v>-143634</v>
      </c>
      <c r="C10" s="5" t="n">
        <v>27204</v>
      </c>
    </row>
    <row r="11">
      <c r="A11" s="4" t="inlineStr">
        <is>
          <t>Ending balance</t>
        </is>
      </c>
      <c r="B11" s="6" t="n">
        <v>12614327</v>
      </c>
      <c r="C11" s="6" t="n">
        <v>11252985</v>
      </c>
    </row>
    <row r="12">
      <c r="A12" s="3" t="inlineStr">
        <is>
          <t>Weighted Avg. Interest Rate</t>
        </is>
      </c>
      <c r="B12" s="4" t="inlineStr">
        <is>
          <t xml:space="preserve"> </t>
        </is>
      </c>
      <c r="C12" s="4" t="inlineStr">
        <is>
          <t xml:space="preserve"> </t>
        </is>
      </c>
    </row>
    <row r="13">
      <c r="A13" s="4" t="inlineStr">
        <is>
          <t>Beginning balance</t>
        </is>
      </c>
      <c r="B13" s="10" t="n">
        <v>0.0367</v>
      </c>
      <c r="C13" s="10" t="n">
        <v>0.0367</v>
      </c>
    </row>
    <row r="14">
      <c r="A14" s="4" t="inlineStr">
        <is>
          <t>Debt issued</t>
        </is>
      </c>
      <c r="B14" s="13" t="n">
        <v>0.0308</v>
      </c>
      <c r="C14" s="13" t="n">
        <v>0.025</v>
      </c>
    </row>
    <row r="15">
      <c r="A15" s="4" t="inlineStr">
        <is>
          <t>Debt extinguished</t>
        </is>
      </c>
      <c r="B15" s="5" t="n">
        <v>0</v>
      </c>
      <c r="C15" s="13" t="n">
        <v>0.0242</v>
      </c>
    </row>
    <row r="16">
      <c r="A16" s="4" t="inlineStr">
        <is>
          <t>Foreign currency</t>
        </is>
      </c>
      <c r="B16" s="13" t="n">
        <v>0.0414</v>
      </c>
      <c r="C16" s="13" t="n">
        <v>0.0357</v>
      </c>
    </row>
    <row r="17">
      <c r="A17" s="4" t="inlineStr">
        <is>
          <t>Ending balance</t>
        </is>
      </c>
      <c r="B17" s="10" t="n">
        <v>0.0368</v>
      </c>
      <c r="C17" s="10" t="n">
        <v>0.0371</v>
      </c>
    </row>
    <row r="18">
      <c r="A18" s="4" t="inlineStr">
        <is>
          <t>Secured debt</t>
        </is>
      </c>
      <c r="B18" s="4" t="inlineStr">
        <is>
          <t xml:space="preserve"> </t>
        </is>
      </c>
      <c r="C18" s="4" t="inlineStr">
        <is>
          <t xml:space="preserve"> </t>
        </is>
      </c>
    </row>
    <row r="19">
      <c r="A19" s="3" t="inlineStr">
        <is>
          <t>Amount</t>
        </is>
      </c>
      <c r="B19" s="4" t="inlineStr">
        <is>
          <t xml:space="preserve"> </t>
        </is>
      </c>
      <c r="C19" s="4" t="inlineStr">
        <is>
          <t xml:space="preserve"> </t>
        </is>
      </c>
    </row>
    <row r="20">
      <c r="A20" s="4" t="inlineStr">
        <is>
          <t>Beginning balance</t>
        </is>
      </c>
      <c r="B20" s="6" t="n">
        <v>2202312</v>
      </c>
      <c r="C20" s="6" t="n">
        <v>2378073</v>
      </c>
    </row>
    <row r="21">
      <c r="A21" s="4" t="inlineStr">
        <is>
          <t>Debt issued</t>
        </is>
      </c>
      <c r="B21" s="5" t="n">
        <v>10344</v>
      </c>
      <c r="C21" s="5" t="n">
        <v>0</v>
      </c>
    </row>
    <row r="22">
      <c r="A22" s="4" t="inlineStr">
        <is>
          <t>Debt assumed</t>
        </is>
      </c>
      <c r="B22" s="5" t="n">
        <v>221159</v>
      </c>
      <c r="C22" s="5" t="n">
        <v>0</v>
      </c>
    </row>
    <row r="23">
      <c r="A23" s="4" t="inlineStr">
        <is>
          <t>Debt extinguished</t>
        </is>
      </c>
      <c r="B23" s="5" t="n">
        <v>-196504</v>
      </c>
      <c r="C23" s="5" t="n">
        <v>-66593</v>
      </c>
    </row>
    <row r="24">
      <c r="A24" s="4" t="inlineStr">
        <is>
          <t>Principal payments</t>
        </is>
      </c>
      <c r="B24" s="5" t="n">
        <v>-30350</v>
      </c>
      <c r="C24" s="5" t="n">
        <v>-31670</v>
      </c>
    </row>
    <row r="25">
      <c r="A25" s="4" t="inlineStr">
        <is>
          <t>Foreign currency</t>
        </is>
      </c>
      <c r="B25" s="5" t="n">
        <v>-6335</v>
      </c>
      <c r="C25" s="5" t="n">
        <v>31318</v>
      </c>
    </row>
    <row r="26">
      <c r="A26" s="4" t="inlineStr">
        <is>
          <t>Ending balance</t>
        </is>
      </c>
      <c r="B26" s="6" t="n">
        <v>2200626</v>
      </c>
      <c r="C26" s="6" t="n">
        <v>2311128</v>
      </c>
    </row>
    <row r="27">
      <c r="A27" s="3" t="inlineStr">
        <is>
          <t>Weighted Avg. Interest Rate</t>
        </is>
      </c>
      <c r="B27" s="4" t="inlineStr">
        <is>
          <t xml:space="preserve"> </t>
        </is>
      </c>
      <c r="C27" s="4" t="inlineStr">
        <is>
          <t xml:space="preserve"> </t>
        </is>
      </c>
    </row>
    <row r="28">
      <c r="A28" s="4" t="inlineStr">
        <is>
          <t>Beginning balance</t>
        </is>
      </c>
      <c r="B28" s="10" t="n">
        <v>0.0303</v>
      </c>
      <c r="C28" s="10" t="n">
        <v>0.0327</v>
      </c>
    </row>
    <row r="29">
      <c r="A29" s="4" t="inlineStr">
        <is>
          <t>Debt issued</t>
        </is>
      </c>
      <c r="B29" s="13" t="n">
        <v>0.0323</v>
      </c>
      <c r="C29" s="5" t="n">
        <v>0</v>
      </c>
    </row>
    <row r="30">
      <c r="A30" s="4" t="inlineStr">
        <is>
          <t>Debt assumed</t>
        </is>
      </c>
      <c r="B30" s="13" t="n">
        <v>0.0432</v>
      </c>
      <c r="C30" s="5" t="n">
        <v>0</v>
      </c>
    </row>
    <row r="31">
      <c r="A31" s="4" t="inlineStr">
        <is>
          <t>Debt extinguished</t>
        </is>
      </c>
      <c r="B31" s="13" t="n">
        <v>0.0415</v>
      </c>
      <c r="C31" s="13" t="n">
        <v>0.0601</v>
      </c>
    </row>
    <row r="32">
      <c r="A32" s="4" t="inlineStr">
        <is>
          <t>Principal payments</t>
        </is>
      </c>
      <c r="B32" s="13" t="n">
        <v>0.0329</v>
      </c>
      <c r="C32" s="13" t="n">
        <v>0.0348</v>
      </c>
    </row>
    <row r="33">
      <c r="A33" s="4" t="inlineStr">
        <is>
          <t>Foreign currency</t>
        </is>
      </c>
      <c r="B33" s="13" t="n">
        <v>0.0297</v>
      </c>
      <c r="C33" s="13" t="n">
        <v>0.0289</v>
      </c>
    </row>
    <row r="34">
      <c r="A34" s="4" t="inlineStr">
        <is>
          <t>Ending balance</t>
        </is>
      </c>
      <c r="B34" s="10" t="n">
        <v>0.0343</v>
      </c>
      <c r="C34" s="10" t="n">
        <v>0.0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rivative Instruments - Narrative (Details) - USD ($)</t>
        </is>
      </c>
      <c r="B1" s="2" t="inlineStr">
        <is>
          <t>6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Senior loans</t>
        </is>
      </c>
      <c r="B4" s="6" t="n">
        <v>545047000</v>
      </c>
      <c r="C4" s="4" t="inlineStr">
        <is>
          <t xml:space="preserve"> </t>
        </is>
      </c>
    </row>
    <row r="5">
      <c r="A5" s="4" t="inlineStr">
        <is>
          <t>Derivative liability</t>
        </is>
      </c>
      <c r="B5" s="5" t="n">
        <v>27645000</v>
      </c>
      <c r="C5" s="4" t="inlineStr">
        <is>
          <t xml:space="preserve"> </t>
        </is>
      </c>
    </row>
    <row r="6">
      <c r="A6" s="4" t="inlineStr">
        <is>
          <t>Cash flow hedges to be reclassified within the next twelve months</t>
        </is>
      </c>
      <c r="B6" s="5" t="n">
        <v>2562000</v>
      </c>
      <c r="C6" s="4" t="inlineStr">
        <is>
          <t xml:space="preserve"> </t>
        </is>
      </c>
    </row>
    <row r="7">
      <c r="A7" s="4" t="inlineStr">
        <is>
          <t>Proceeds from hedge</t>
        </is>
      </c>
      <c r="B7" s="5" t="n">
        <v>27267000</v>
      </c>
      <c r="C7" s="4" t="inlineStr">
        <is>
          <t xml:space="preserve"> </t>
        </is>
      </c>
    </row>
    <row r="8">
      <c r="A8" s="4" t="inlineStr">
        <is>
          <t>Payments for hedge</t>
        </is>
      </c>
      <c r="B8" s="4" t="inlineStr">
        <is>
          <t xml:space="preserve"> </t>
        </is>
      </c>
      <c r="C8" s="6" t="n">
        <v>7196000</v>
      </c>
    </row>
    <row r="9">
      <c r="A9" s="4" t="inlineStr">
        <is>
          <t>Fair Value Hedging |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notional amount</t>
        </is>
      </c>
      <c r="B11" s="6" t="n">
        <v>550000000</v>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Notional Amount of Derivatives and Other Financial Instruments (Details) £ in Thousands, $ in Thousands</t>
        </is>
      </c>
      <c r="B1" s="2" t="inlineStr">
        <is>
          <t>6 Months Ended</t>
        </is>
      </c>
      <c r="D1" s="2" t="inlineStr">
        <is>
          <t>12 Months Ended</t>
        </is>
      </c>
    </row>
    <row r="2">
      <c r="B2" s="2" t="inlineStr">
        <is>
          <t>Jun. 30, 2022 CAD ($)</t>
        </is>
      </c>
      <c r="C2" s="2" t="inlineStr">
        <is>
          <t>Jun. 30, 2022 GBP (£)</t>
        </is>
      </c>
      <c r="D2" s="2" t="inlineStr">
        <is>
          <t>Dec. 31, 2021 CAD ($)</t>
        </is>
      </c>
      <c r="E2" s="2" t="inlineStr">
        <is>
          <t>Dec. 31, 2021 GBP (£)</t>
        </is>
      </c>
      <c r="F2" s="2" t="inlineStr">
        <is>
          <t>Jun. 30, 2022 GBP (£)</t>
        </is>
      </c>
      <c r="G2" s="2" t="inlineStr">
        <is>
          <t>Jun. 30, 2022 USD ($)</t>
        </is>
      </c>
      <c r="H2" s="2" t="inlineStr">
        <is>
          <t>Dec. 31, 2021 GBP (£)</t>
        </is>
      </c>
      <c r="I2" s="2" t="inlineStr">
        <is>
          <t>Dec. 31, 2021 USD ($)</t>
        </is>
      </c>
    </row>
    <row r="3">
      <c r="A3" s="4" t="inlineStr">
        <is>
          <t>Denominated in Canadian Dollars | Designated as Hedging Instrument | Net Investment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sset</t>
        </is>
      </c>
      <c r="B5" s="6" t="n">
        <v>1075000</v>
      </c>
      <c r="C5" s="4" t="inlineStr">
        <is>
          <t xml:space="preserve"> </t>
        </is>
      </c>
      <c r="D5" s="6" t="n">
        <v>67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vestment hedges</t>
        </is>
      </c>
      <c r="B6" s="6" t="n">
        <v>250000</v>
      </c>
      <c r="C6" s="4" t="inlineStr">
        <is>
          <t xml:space="preserve"> </t>
        </is>
      </c>
      <c r="D6" s="5" t="n">
        <v>2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nominated in Canadian Dollars | Derivative Instruments Not Designated | Sales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asset</t>
        </is>
      </c>
      <c r="B9" s="4" t="inlineStr">
        <is>
          <t xml:space="preserve"> </t>
        </is>
      </c>
      <c r="C9" s="4" t="inlineStr">
        <is>
          <t xml:space="preserve"> </t>
        </is>
      </c>
      <c r="D9" s="6" t="n">
        <v>80000</v>
      </c>
      <c r="E9" s="4" t="inlineStr">
        <is>
          <t xml:space="preserve"> </t>
        </is>
      </c>
      <c r="F9" s="4" t="inlineStr">
        <is>
          <t xml:space="preserve"> </t>
        </is>
      </c>
      <c r="G9" s="6" t="n">
        <v>80000000</v>
      </c>
      <c r="H9" s="4" t="inlineStr">
        <is>
          <t xml:space="preserve"> </t>
        </is>
      </c>
      <c r="I9" s="4" t="inlineStr">
        <is>
          <t xml:space="preserve"> </t>
        </is>
      </c>
    </row>
    <row r="10">
      <c r="A10" s="4" t="inlineStr">
        <is>
          <t>Denominated in U.S Dollars | Designated as Hedging Instrument | 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asset</t>
        </is>
      </c>
      <c r="B12" s="4" t="inlineStr">
        <is>
          <t xml:space="preserve"> </t>
        </is>
      </c>
      <c r="C12" s="4" t="inlineStr">
        <is>
          <t xml:space="preserve"> </t>
        </is>
      </c>
      <c r="D12" s="4" t="inlineStr">
        <is>
          <t xml:space="preserve"> </t>
        </is>
      </c>
      <c r="E12" s="4" t="inlineStr">
        <is>
          <t xml:space="preserve"> </t>
        </is>
      </c>
      <c r="F12" s="4" t="inlineStr">
        <is>
          <t xml:space="preserve"> </t>
        </is>
      </c>
      <c r="G12" s="5" t="n">
        <v>25000000</v>
      </c>
      <c r="H12" s="4" t="inlineStr">
        <is>
          <t xml:space="preserve"> </t>
        </is>
      </c>
      <c r="I12" s="6" t="n">
        <v>25000000</v>
      </c>
    </row>
    <row r="13">
      <c r="A13" s="4" t="inlineStr">
        <is>
          <t>Denominated in U.S Dollars | Designated as Hedging Instrument | Fair Value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asset</t>
        </is>
      </c>
      <c r="B15" s="4" t="inlineStr">
        <is>
          <t xml:space="preserve"> </t>
        </is>
      </c>
      <c r="C15" s="4" t="inlineStr">
        <is>
          <t xml:space="preserve"> </t>
        </is>
      </c>
      <c r="D15" s="4" t="inlineStr">
        <is>
          <t xml:space="preserve"> </t>
        </is>
      </c>
      <c r="E15" s="4" t="inlineStr">
        <is>
          <t xml:space="preserve"> </t>
        </is>
      </c>
      <c r="F15" s="4" t="inlineStr">
        <is>
          <t xml:space="preserve"> </t>
        </is>
      </c>
      <c r="G15" s="5" t="n">
        <v>550000000</v>
      </c>
      <c r="H15" s="4" t="inlineStr">
        <is>
          <t xml:space="preserve"> </t>
        </is>
      </c>
      <c r="I15" s="5" t="n">
        <v>0</v>
      </c>
    </row>
    <row r="16">
      <c r="A16" s="4" t="inlineStr">
        <is>
          <t>Denominated in U.S Dollars | Derivative Instruments Not Design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asset</t>
        </is>
      </c>
      <c r="B18" s="4" t="inlineStr">
        <is>
          <t xml:space="preserve"> </t>
        </is>
      </c>
      <c r="C18" s="4" t="inlineStr">
        <is>
          <t xml:space="preserve"> </t>
        </is>
      </c>
      <c r="D18" s="4" t="inlineStr">
        <is>
          <t xml:space="preserve"> </t>
        </is>
      </c>
      <c r="E18" s="4" t="inlineStr">
        <is>
          <t xml:space="preserve"> </t>
        </is>
      </c>
      <c r="F18" s="4" t="inlineStr">
        <is>
          <t xml:space="preserve"> </t>
        </is>
      </c>
      <c r="G18" s="6" t="n">
        <v>26137000</v>
      </c>
      <c r="H18" s="4" t="inlineStr">
        <is>
          <t xml:space="preserve"> </t>
        </is>
      </c>
      <c r="I18" s="6" t="n">
        <v>26137000</v>
      </c>
    </row>
    <row r="19">
      <c r="A19" s="4" t="inlineStr">
        <is>
          <t>Denominated in Pound Sterling | Designated as Hedging Instrument | Net Investment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asset | £</t>
        </is>
      </c>
      <c r="B21" s="4" t="inlineStr">
        <is>
          <t xml:space="preserve"> </t>
        </is>
      </c>
      <c r="C21" s="4" t="inlineStr">
        <is>
          <t xml:space="preserve"> </t>
        </is>
      </c>
      <c r="D21" s="4" t="inlineStr">
        <is>
          <t xml:space="preserve"> </t>
        </is>
      </c>
      <c r="E21" s="4" t="inlineStr">
        <is>
          <t xml:space="preserve"> </t>
        </is>
      </c>
      <c r="F21" s="12" t="n">
        <v>1890708</v>
      </c>
      <c r="G21" s="4" t="inlineStr">
        <is>
          <t xml:space="preserve"> </t>
        </is>
      </c>
      <c r="H21" s="12" t="n">
        <v>1904708</v>
      </c>
      <c r="I21" s="4" t="inlineStr">
        <is>
          <t xml:space="preserve"> </t>
        </is>
      </c>
    </row>
    <row r="22">
      <c r="A22" s="4" t="inlineStr">
        <is>
          <t>Net investment hedges | £</t>
        </is>
      </c>
      <c r="B22" s="4" t="inlineStr">
        <is>
          <t xml:space="preserve"> </t>
        </is>
      </c>
      <c r="C22" s="12" t="n">
        <v>1050000</v>
      </c>
      <c r="D22" s="4" t="inlineStr">
        <is>
          <t xml:space="preserve"> </t>
        </is>
      </c>
      <c r="E22" s="12" t="n">
        <v>1050000</v>
      </c>
      <c r="F22" s="4" t="inlineStr">
        <is>
          <t xml:space="preserve"> </t>
        </is>
      </c>
      <c r="G22" s="4" t="inlineStr">
        <is>
          <t xml:space="preserve"> </t>
        </is>
      </c>
      <c r="H22" s="4" t="inlineStr">
        <is>
          <t xml:space="preserve"> </t>
        </is>
      </c>
      <c r="I22" s="4" t="inlineStr">
        <is>
          <t xml:space="preserve"> </t>
        </is>
      </c>
    </row>
  </sheetData>
  <mergeCells count="5">
    <mergeCell ref="A1:A2"/>
    <mergeCell ref="B1:C1"/>
    <mergeCell ref="D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f Derivative Instruments on the Consolidated Statements of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hedges recognized in income</t>
        </is>
      </c>
      <c r="B4" s="6" t="n">
        <v>1407</v>
      </c>
      <c r="C4" s="6" t="n">
        <v>359</v>
      </c>
      <c r="D4" s="6" t="n">
        <v>-1171</v>
      </c>
      <c r="E4" s="6" t="n">
        <v>-1575</v>
      </c>
    </row>
    <row r="5">
      <c r="A5" s="4" t="inlineStr">
        <is>
          <t>Gain (loss) on derivative and financial instruments designated as hedges recognized in OCI</t>
        </is>
      </c>
      <c r="B5" s="5" t="n">
        <v>284081</v>
      </c>
      <c r="C5" s="5" t="n">
        <v>-9808</v>
      </c>
      <c r="D5" s="5" t="n">
        <v>336021</v>
      </c>
      <c r="E5" s="5" t="n">
        <v>-29845</v>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hedges recognized in income</t>
        </is>
      </c>
      <c r="B8" s="5" t="n">
        <v>1904</v>
      </c>
      <c r="C8" s="5" t="n">
        <v>0</v>
      </c>
      <c r="D8" s="5" t="n">
        <v>-520</v>
      </c>
      <c r="E8" s="5" t="n">
        <v>0</v>
      </c>
    </row>
    <row r="9">
      <c r="A9" s="4" t="inlineStr">
        <is>
          <t>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on derivative instruments hedges recognized in income</t>
        </is>
      </c>
      <c r="B11" s="5" t="n">
        <v>9042</v>
      </c>
      <c r="C11" s="5" t="n">
        <v>5544</v>
      </c>
      <c r="D11" s="5" t="n">
        <v>15026</v>
      </c>
      <c r="E11" s="5" t="n">
        <v>11567</v>
      </c>
    </row>
    <row r="12">
      <c r="A12" s="4" t="inlineStr">
        <is>
          <t>Designated as Hedging Instrument | OCI</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on derivative and financial instruments designated as hedges recognized in OCI</t>
        </is>
      </c>
      <c r="B14" s="5" t="n">
        <v>284081</v>
      </c>
      <c r="C14" s="5" t="n">
        <v>-9808</v>
      </c>
      <c r="D14" s="5" t="n">
        <v>336021</v>
      </c>
      <c r="E14" s="5" t="n">
        <v>-29845</v>
      </c>
    </row>
    <row r="15">
      <c r="A15" s="4" t="inlineStr">
        <is>
          <t>Derivative Instruments Not Designated</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derivative instruments hedges recognized in income</t>
        </is>
      </c>
      <c r="B17" s="6" t="n">
        <v>1827</v>
      </c>
      <c r="C17" s="6" t="n">
        <v>-936</v>
      </c>
      <c r="D17" s="6" t="n">
        <v>1134</v>
      </c>
      <c r="E17" s="6" t="n">
        <v>-16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s>
  <sheetData>
    <row r="1">
      <c r="A1" s="1" t="inlineStr">
        <is>
          <t>Commitments and Contingencies (Details)</t>
        </is>
      </c>
      <c r="B1" s="2" t="inlineStr">
        <is>
          <t>6 Months Ended</t>
        </is>
      </c>
    </row>
    <row r="2">
      <c r="B2" s="2" t="inlineStr">
        <is>
          <t>Jun. 30, 2022 USD ($) obligation</t>
        </is>
      </c>
      <c r="C2" s="2" t="inlineStr">
        <is>
          <t>Dec. 31, 2021 USD ($)</t>
        </is>
      </c>
      <c r="D2" s="2" t="inlineStr">
        <is>
          <t>[1]</t>
        </is>
      </c>
    </row>
    <row r="3">
      <c r="A3" s="3" t="inlineStr">
        <is>
          <t>Other Commitments [Line Items]</t>
        </is>
      </c>
      <c r="B3" s="4" t="inlineStr">
        <is>
          <t xml:space="preserve"> </t>
        </is>
      </c>
      <c r="C3" s="4" t="inlineStr">
        <is>
          <t xml:space="preserve"> </t>
        </is>
      </c>
    </row>
    <row r="4">
      <c r="A4" s="4" t="inlineStr">
        <is>
          <t>Number of outstanding credit obligations | obligation</t>
        </is>
      </c>
      <c r="B4" s="5" t="n">
        <v>18</v>
      </c>
      <c r="C4" s="4" t="inlineStr">
        <is>
          <t xml:space="preserve"> </t>
        </is>
      </c>
    </row>
    <row r="5">
      <c r="A5" s="4" t="inlineStr">
        <is>
          <t>Letter of credit obligation</t>
        </is>
      </c>
      <c r="B5" s="6" t="n">
        <v>37209000</v>
      </c>
      <c r="C5" s="4" t="inlineStr">
        <is>
          <t xml:space="preserve"> </t>
        </is>
      </c>
    </row>
    <row r="6">
      <c r="A6" s="4" t="inlineStr">
        <is>
          <t>Outstanding construction financings for leased properties</t>
        </is>
      </c>
      <c r="B6" s="5" t="n">
        <v>900633000</v>
      </c>
      <c r="C6" s="6" t="n">
        <v>651389000</v>
      </c>
    </row>
    <row r="7">
      <c r="A7" s="4" t="inlineStr">
        <is>
          <t>Additional financing to complete construction</t>
        </is>
      </c>
      <c r="B7" s="5" t="n">
        <v>1747325000</v>
      </c>
      <c r="C7" s="4" t="inlineStr">
        <is>
          <t xml:space="preserve"> </t>
        </is>
      </c>
    </row>
    <row r="8">
      <c r="A8" s="4" t="inlineStr">
        <is>
          <t>Not Primary Beneficiary</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loans made</t>
        </is>
      </c>
      <c r="B10" s="5" t="n">
        <v>503473000</v>
      </c>
      <c r="C10" s="4" t="inlineStr">
        <is>
          <t xml:space="preserve"> </t>
        </is>
      </c>
    </row>
    <row r="11">
      <c r="A11" s="4" t="inlineStr">
        <is>
          <t>Expected additional funding for investments</t>
        </is>
      </c>
      <c r="B11" s="5" t="n">
        <v>279512000</v>
      </c>
      <c r="C11" s="4" t="inlineStr">
        <is>
          <t xml:space="preserve"> </t>
        </is>
      </c>
    </row>
    <row r="12">
      <c r="A12" s="4" t="inlineStr">
        <is>
          <t>Capital Improvement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otal contingent purchase obligations</t>
        </is>
      </c>
      <c r="B14" s="6" t="n">
        <v>72338000</v>
      </c>
      <c r="C14" s="4" t="inlineStr">
        <is>
          <t xml:space="preserve"> </t>
        </is>
      </c>
    </row>
    <row r="15"/>
    <row r="16">
      <c r="A16"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16">
    <mergeCell ref="A1:A2"/>
    <mergeCell ref="C1:D1"/>
    <mergeCell ref="C3:D3"/>
    <mergeCell ref="C4:D4"/>
    <mergeCell ref="C5:D5"/>
    <mergeCell ref="C6:D6"/>
    <mergeCell ref="C7:D7"/>
    <mergeCell ref="C8:D8"/>
    <mergeCell ref="C9:D9"/>
    <mergeCell ref="C10:D10"/>
    <mergeCell ref="C11:D11"/>
    <mergeCell ref="C12:D12"/>
    <mergeCell ref="C13:D13"/>
    <mergeCell ref="C14:D14"/>
    <mergeCell ref="A15:D15"/>
    <mergeCell ref="A16:D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tockholders' Equity Capital Accounts (Details) - $ / shares</t>
        </is>
      </c>
      <c r="B1" s="2" t="inlineStr">
        <is>
          <t>Jun. 30, 2022</t>
        </is>
      </c>
      <c r="C1" s="2" t="inlineStr">
        <is>
          <t>Dec. 31, 2021</t>
        </is>
      </c>
    </row>
    <row r="2">
      <c r="A2" s="3" t="inlineStr">
        <is>
          <t>Preferred Stock, $1.00 par value:</t>
        </is>
      </c>
      <c r="B2" s="4" t="inlineStr">
        <is>
          <t xml:space="preserve"> </t>
        </is>
      </c>
      <c r="C2" s="4" t="inlineStr">
        <is>
          <t xml:space="preserve"> </t>
        </is>
      </c>
    </row>
    <row r="3">
      <c r="A3" s="4" t="inlineStr">
        <is>
          <t>Preferred stock, par value (in dollars per share)</t>
        </is>
      </c>
      <c r="B3" s="6" t="n">
        <v>1</v>
      </c>
      <c r="C3" s="4" t="inlineStr">
        <is>
          <t xml:space="preserve"> </t>
        </is>
      </c>
    </row>
    <row r="4">
      <c r="A4" s="4" t="inlineStr">
        <is>
          <t>Authorized shares (in shares)</t>
        </is>
      </c>
      <c r="B4" s="5" t="n">
        <v>50000000</v>
      </c>
      <c r="C4" s="5" t="n">
        <v>50000000</v>
      </c>
    </row>
    <row r="5">
      <c r="A5" s="4" t="inlineStr">
        <is>
          <t>Issued shares (in shares)</t>
        </is>
      </c>
      <c r="B5" s="5" t="n">
        <v>0</v>
      </c>
      <c r="C5" s="5" t="n">
        <v>0</v>
      </c>
    </row>
    <row r="6">
      <c r="A6" s="4" t="inlineStr">
        <is>
          <t>Outstanding shares (in shares)</t>
        </is>
      </c>
      <c r="B6" s="5" t="n">
        <v>0</v>
      </c>
      <c r="C6" s="5" t="n">
        <v>0</v>
      </c>
    </row>
    <row r="7">
      <c r="A7" s="3" t="inlineStr">
        <is>
          <t>Common Stock, $1.00 par value:</t>
        </is>
      </c>
      <c r="B7" s="4" t="inlineStr">
        <is>
          <t xml:space="preserve"> </t>
        </is>
      </c>
      <c r="C7" s="4" t="inlineStr">
        <is>
          <t xml:space="preserve"> </t>
        </is>
      </c>
    </row>
    <row r="8">
      <c r="A8" s="4" t="inlineStr">
        <is>
          <t>Common stock, par value (in dollars per share)</t>
        </is>
      </c>
      <c r="B8" s="6" t="n">
        <v>1</v>
      </c>
      <c r="C8" s="4" t="inlineStr">
        <is>
          <t xml:space="preserve"> </t>
        </is>
      </c>
    </row>
    <row r="9">
      <c r="A9" s="4" t="inlineStr">
        <is>
          <t>Authorized shares (in shares)</t>
        </is>
      </c>
      <c r="B9" s="5" t="n">
        <v>700000000</v>
      </c>
      <c r="C9" s="5" t="n">
        <v>700000000</v>
      </c>
    </row>
    <row r="10">
      <c r="A10" s="4" t="inlineStr">
        <is>
          <t>Issued shares (in shares)</t>
        </is>
      </c>
      <c r="B10" s="5" t="n">
        <v>465163874</v>
      </c>
      <c r="C10" s="5" t="n">
        <v>448998438</v>
      </c>
    </row>
    <row r="11">
      <c r="A11" s="4" t="inlineStr">
        <is>
          <t>Outstanding shares (in shares)</t>
        </is>
      </c>
      <c r="B11" s="5" t="n">
        <v>463369237</v>
      </c>
      <c r="C11" s="5" t="n">
        <v>4472394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holders' Equity - Additional Information (Details) - USD ($) $ in Thousands</t>
        </is>
      </c>
      <c r="C1" s="2" t="inlineStr">
        <is>
          <t>3 Months Ended</t>
        </is>
      </c>
      <c r="D1" s="2" t="inlineStr">
        <is>
          <t>6 Months Ended</t>
        </is>
      </c>
    </row>
    <row r="2">
      <c r="B2" s="2" t="inlineStr">
        <is>
          <t>Jul. 30, 2021</t>
        </is>
      </c>
      <c r="C2" s="2" t="inlineStr">
        <is>
          <t>Jun. 30, 2022</t>
        </is>
      </c>
      <c r="D2" s="2" t="inlineStr">
        <is>
          <t>Jun. 30, 2022</t>
        </is>
      </c>
      <c r="E2" s="2" t="inlineStr">
        <is>
          <t>Jun. 30, 2021</t>
        </is>
      </c>
      <c r="F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transaction (in shares)</t>
        </is>
      </c>
      <c r="B4" s="4" t="inlineStr">
        <is>
          <t xml:space="preserve"> </t>
        </is>
      </c>
      <c r="C4" s="4" t="inlineStr">
        <is>
          <t xml:space="preserve"> </t>
        </is>
      </c>
      <c r="D4" s="5" t="n">
        <v>15986251</v>
      </c>
      <c r="E4" s="5" t="n">
        <v>5015673</v>
      </c>
      <c r="F4" s="4" t="inlineStr">
        <is>
          <t xml:space="preserve"> </t>
        </is>
      </c>
    </row>
    <row r="5">
      <c r="A5" s="4" t="inlineStr">
        <is>
          <t>Proceeds from sale of stock</t>
        </is>
      </c>
      <c r="B5" s="4" t="inlineStr">
        <is>
          <t xml:space="preserve"> </t>
        </is>
      </c>
      <c r="C5" s="4" t="inlineStr">
        <is>
          <t xml:space="preserve"> </t>
        </is>
      </c>
      <c r="D5" s="6" t="n">
        <v>1357561</v>
      </c>
      <c r="E5" s="6" t="n">
        <v>366464</v>
      </c>
      <c r="F5" s="4" t="inlineStr">
        <is>
          <t xml:space="preserve"> </t>
        </is>
      </c>
    </row>
    <row r="6">
      <c r="A6" s="4" t="inlineStr">
        <is>
          <t>At The Market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amount to sell</t>
        </is>
      </c>
      <c r="B8" s="4" t="inlineStr">
        <is>
          <t xml:space="preserve"> </t>
        </is>
      </c>
      <c r="C8" s="4" t="inlineStr">
        <is>
          <t xml:space="preserve"> </t>
        </is>
      </c>
      <c r="D8" s="4" t="inlineStr">
        <is>
          <t xml:space="preserve"> </t>
        </is>
      </c>
      <c r="E8" s="4" t="inlineStr">
        <is>
          <t xml:space="preserve"> </t>
        </is>
      </c>
      <c r="F8" s="6" t="n">
        <v>3000000</v>
      </c>
    </row>
    <row r="9">
      <c r="A9" s="4" t="inlineStr">
        <is>
          <t>Remaining amount authorized to sell</t>
        </is>
      </c>
      <c r="B9" s="4" t="inlineStr">
        <is>
          <t xml:space="preserve"> </t>
        </is>
      </c>
      <c r="C9" s="6" t="n">
        <v>3000000</v>
      </c>
      <c r="D9" s="4" t="inlineStr">
        <is>
          <t xml:space="preserve"> </t>
        </is>
      </c>
      <c r="E9" s="4" t="inlineStr">
        <is>
          <t xml:space="preserve"> </t>
        </is>
      </c>
      <c r="F9" s="4" t="inlineStr">
        <is>
          <t xml:space="preserve"> </t>
        </is>
      </c>
    </row>
    <row r="10">
      <c r="A10" s="4" t="inlineStr">
        <is>
          <t>Number of shares issued in transaction (in shares)</t>
        </is>
      </c>
      <c r="B10" s="5" t="n">
        <v>5466182</v>
      </c>
      <c r="C10" s="5" t="n">
        <v>12170108</v>
      </c>
      <c r="D10" s="4" t="inlineStr">
        <is>
          <t xml:space="preserve"> </t>
        </is>
      </c>
      <c r="E10" s="4" t="inlineStr">
        <is>
          <t xml:space="preserve"> </t>
        </is>
      </c>
      <c r="F10" s="4" t="inlineStr">
        <is>
          <t xml:space="preserve"> </t>
        </is>
      </c>
    </row>
    <row r="11">
      <c r="A11" s="4" t="inlineStr">
        <is>
          <t>Proceeds from sale of stock</t>
        </is>
      </c>
      <c r="B11" s="6" t="n">
        <v>487172</v>
      </c>
      <c r="C11" s="6" t="n">
        <v>1091064</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Details) - USD ($) $ / shares in Units, $ in Thousands</t>
        </is>
      </c>
      <c r="B1" s="2" t="inlineStr">
        <is>
          <t>6 Months Ended</t>
        </is>
      </c>
    </row>
    <row r="2">
      <c r="B2" s="2" t="inlineStr">
        <is>
          <t>Jun. 30, 2022</t>
        </is>
      </c>
      <c r="C2" s="2" t="inlineStr">
        <is>
          <t>Jun. 30, 2021</t>
        </is>
      </c>
    </row>
    <row r="3">
      <c r="A3" s="3" t="inlineStr">
        <is>
          <t>Shares Issued</t>
        </is>
      </c>
      <c r="B3" s="4" t="inlineStr">
        <is>
          <t xml:space="preserve"> </t>
        </is>
      </c>
      <c r="C3" s="4" t="inlineStr">
        <is>
          <t xml:space="preserve"> </t>
        </is>
      </c>
    </row>
    <row r="4">
      <c r="A4" s="4" t="inlineStr">
        <is>
          <t>Option exercises (in shares)</t>
        </is>
      </c>
      <c r="B4" s="5" t="n">
        <v>299</v>
      </c>
      <c r="C4" s="4" t="inlineStr">
        <is>
          <t xml:space="preserve"> </t>
        </is>
      </c>
    </row>
    <row r="5">
      <c r="A5" s="4" t="inlineStr">
        <is>
          <t>ATM Program issuances (in shares)</t>
        </is>
      </c>
      <c r="B5" s="5" t="n">
        <v>15986251</v>
      </c>
      <c r="C5" s="5" t="n">
        <v>5015673</v>
      </c>
    </row>
    <row r="6">
      <c r="A6" s="4" t="inlineStr">
        <is>
          <t>Stock incentive plans, net of forfeitures (in shares)</t>
        </is>
      </c>
      <c r="B6" s="5" t="n">
        <v>143210</v>
      </c>
      <c r="C6" s="5" t="n">
        <v>145588</v>
      </c>
    </row>
    <row r="7">
      <c r="A7" s="4" t="inlineStr">
        <is>
          <t>Totals (in shares)</t>
        </is>
      </c>
      <c r="B7" s="5" t="n">
        <v>16129760</v>
      </c>
      <c r="C7" s="5" t="n">
        <v>5161261</v>
      </c>
    </row>
    <row r="8">
      <c r="A8" s="3" t="inlineStr">
        <is>
          <t>Average Price</t>
        </is>
      </c>
      <c r="B8" s="4" t="inlineStr">
        <is>
          <t xml:space="preserve"> </t>
        </is>
      </c>
      <c r="C8" s="4" t="inlineStr">
        <is>
          <t xml:space="preserve"> </t>
        </is>
      </c>
    </row>
    <row r="9">
      <c r="A9" s="4" t="inlineStr">
        <is>
          <t>Option exercises (in dollars per share)</t>
        </is>
      </c>
      <c r="B9" s="7" t="n">
        <v>66.89</v>
      </c>
      <c r="C9" s="4" t="inlineStr">
        <is>
          <t xml:space="preserve"> </t>
        </is>
      </c>
    </row>
    <row r="10">
      <c r="A10" s="4" t="inlineStr">
        <is>
          <t>ATM Program issuances (in dollars per share)</t>
        </is>
      </c>
      <c r="B10" s="7" t="n">
        <v>86.26000000000001</v>
      </c>
      <c r="C10" s="7" t="n">
        <v>74.15000000000001</v>
      </c>
    </row>
    <row r="11">
      <c r="A11" s="3" t="inlineStr">
        <is>
          <t>Gross Proceeds</t>
        </is>
      </c>
      <c r="B11" s="4" t="inlineStr">
        <is>
          <t xml:space="preserve"> </t>
        </is>
      </c>
      <c r="C11" s="4" t="inlineStr">
        <is>
          <t xml:space="preserve"> </t>
        </is>
      </c>
    </row>
    <row r="12">
      <c r="A12" s="4" t="inlineStr">
        <is>
          <t>Option exercises</t>
        </is>
      </c>
      <c r="B12" s="6" t="n">
        <v>20</v>
      </c>
      <c r="C12" s="4" t="inlineStr">
        <is>
          <t xml:space="preserve"> </t>
        </is>
      </c>
    </row>
    <row r="13">
      <c r="A13" s="4" t="inlineStr">
        <is>
          <t>ATM Program Issuances</t>
        </is>
      </c>
      <c r="B13" s="5" t="n">
        <v>1379002</v>
      </c>
      <c r="C13" s="6" t="n">
        <v>371937</v>
      </c>
    </row>
    <row r="14">
      <c r="A14" s="4" t="inlineStr">
        <is>
          <t>Totals</t>
        </is>
      </c>
      <c r="B14" s="5" t="n">
        <v>1379022</v>
      </c>
      <c r="C14" s="5" t="n">
        <v>371937</v>
      </c>
    </row>
    <row r="15">
      <c r="A15" s="3" t="inlineStr">
        <is>
          <t>Net Proceeds</t>
        </is>
      </c>
      <c r="B15" s="4" t="inlineStr">
        <is>
          <t xml:space="preserve"> </t>
        </is>
      </c>
      <c r="C15" s="4" t="inlineStr">
        <is>
          <t xml:space="preserve"> </t>
        </is>
      </c>
    </row>
    <row r="16">
      <c r="A16" s="4" t="inlineStr">
        <is>
          <t>Option exercises</t>
        </is>
      </c>
      <c r="B16" s="5" t="n">
        <v>20</v>
      </c>
      <c r="C16" s="4" t="inlineStr">
        <is>
          <t xml:space="preserve"> </t>
        </is>
      </c>
    </row>
    <row r="17">
      <c r="A17" s="4" t="inlineStr">
        <is>
          <t>ATM Program issuances</t>
        </is>
      </c>
      <c r="B17" s="5" t="n">
        <v>1357541</v>
      </c>
      <c r="C17" s="5" t="n">
        <v>366464</v>
      </c>
    </row>
    <row r="18">
      <c r="A18" s="4" t="inlineStr">
        <is>
          <t>Total</t>
        </is>
      </c>
      <c r="B18" s="6" t="n">
        <v>1357561</v>
      </c>
      <c r="C18" s="6" t="n">
        <v>3664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er Share</t>
        </is>
      </c>
      <c r="B3" s="4" t="inlineStr">
        <is>
          <t xml:space="preserve"> </t>
        </is>
      </c>
      <c r="C3" s="4" t="inlineStr">
        <is>
          <t xml:space="preserve"> </t>
        </is>
      </c>
      <c r="D3" s="4" t="inlineStr">
        <is>
          <t xml:space="preserve"> </t>
        </is>
      </c>
      <c r="E3" s="4" t="inlineStr">
        <is>
          <t xml:space="preserve"> </t>
        </is>
      </c>
    </row>
    <row r="4">
      <c r="A4" s="4" t="inlineStr">
        <is>
          <t>Common Stock (in dollars per share)</t>
        </is>
      </c>
      <c r="B4" s="7" t="n">
        <v>0.61</v>
      </c>
      <c r="C4" s="7" t="n">
        <v>0.61</v>
      </c>
      <c r="D4" s="7" t="n">
        <v>1.22</v>
      </c>
      <c r="E4" s="7" t="n">
        <v>1.22</v>
      </c>
    </row>
    <row r="5">
      <c r="A5" s="3" t="inlineStr">
        <is>
          <t>Amount</t>
        </is>
      </c>
      <c r="B5" s="4" t="inlineStr">
        <is>
          <t xml:space="preserve"> </t>
        </is>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6" t="n">
        <v>551283</v>
      </c>
      <c r="E6" s="6" t="n">
        <v>51042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 Accumulated Other Comprehensive Income (Details) - USD ($) $ in Thousands</t>
        </is>
      </c>
      <c r="B1" s="2" t="inlineStr">
        <is>
          <t>Jun. 30, 2022</t>
        </is>
      </c>
      <c r="C1" s="2" t="inlineStr">
        <is>
          <t>Mar. 31, 2022</t>
        </is>
      </c>
      <c r="D1" s="2" t="inlineStr">
        <is>
          <t>Dec. 31, 2021</t>
        </is>
      </c>
      <c r="F1" s="2" t="inlineStr">
        <is>
          <t>Jun. 30, 2021</t>
        </is>
      </c>
      <c r="G1" s="2" t="inlineStr">
        <is>
          <t>Mar. 31, 2021</t>
        </is>
      </c>
      <c r="H1" s="2" t="inlineStr">
        <is>
          <t>Dec. 31, 2020</t>
        </is>
      </c>
    </row>
    <row r="2">
      <c r="A2" s="3" t="inlineStr">
        <is>
          <t>Summary of accumulated other comprehensive income/(loss)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Total accumulated other comprehensive income (loss)</t>
        </is>
      </c>
      <c r="B3" s="6" t="n">
        <v>19453895</v>
      </c>
      <c r="C3" s="6" t="n">
        <v>18732066</v>
      </c>
      <c r="D3" s="6" t="n">
        <v>18596579</v>
      </c>
      <c r="E3" s="4" t="inlineStr">
        <is>
          <t>[1]</t>
        </is>
      </c>
      <c r="F3" s="6" t="n">
        <v>16850829</v>
      </c>
      <c r="G3" s="6" t="n">
        <v>16691017</v>
      </c>
      <c r="H3" s="6" t="n">
        <v>16881572</v>
      </c>
    </row>
    <row r="4">
      <c r="A4" s="4" t="inlineStr">
        <is>
          <t>Foreign currency translation</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3" t="inlineStr">
        <is>
          <t>Summary of accumulated other comprehensive income/(loss) [Line Item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Total accumulated other comprehensive income (loss)</t>
        </is>
      </c>
      <c r="B6" s="5" t="n">
        <v>-1034207</v>
      </c>
      <c r="C6" s="4" t="inlineStr">
        <is>
          <t xml:space="preserve"> </t>
        </is>
      </c>
      <c r="D6" s="5" t="n">
        <v>-674306</v>
      </c>
      <c r="F6" s="4" t="inlineStr">
        <is>
          <t xml:space="preserve"> </t>
        </is>
      </c>
      <c r="G6" s="4" t="inlineStr">
        <is>
          <t xml:space="preserve"> </t>
        </is>
      </c>
      <c r="H6" s="4" t="inlineStr">
        <is>
          <t xml:space="preserve"> </t>
        </is>
      </c>
    </row>
    <row r="7">
      <c r="A7" s="4" t="inlineStr">
        <is>
          <t>Derivative and financial instruments designated as hedge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Summary of accumulated other comprehensive income/(loss)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Total accumulated other comprehensive income (loss)</t>
        </is>
      </c>
      <c r="B9" s="5" t="n">
        <v>889011</v>
      </c>
      <c r="C9" s="4" t="inlineStr">
        <is>
          <t xml:space="preserve"> </t>
        </is>
      </c>
      <c r="D9" s="5" t="n">
        <v>552990</v>
      </c>
      <c r="F9" s="4" t="inlineStr">
        <is>
          <t xml:space="preserve"> </t>
        </is>
      </c>
      <c r="G9" s="4" t="inlineStr">
        <is>
          <t xml:space="preserve"> </t>
        </is>
      </c>
      <c r="H9" s="4" t="inlineStr">
        <is>
          <t xml:space="preserve"> </t>
        </is>
      </c>
    </row>
    <row r="10">
      <c r="A10" s="4" t="inlineStr">
        <is>
          <t>Total accumulated other comprehensive income (los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Summary of accumulated other comprehensive income/(loss)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Total accumulated other comprehensive income (loss)</t>
        </is>
      </c>
      <c r="B12" s="6" t="n">
        <v>-145196</v>
      </c>
      <c r="C12" s="6" t="n">
        <v>-138472</v>
      </c>
      <c r="D12" s="6" t="n">
        <v>-121316</v>
      </c>
      <c r="F12" s="6" t="n">
        <v>-127948</v>
      </c>
      <c r="G12" s="6" t="n">
        <v>-128136</v>
      </c>
      <c r="H12" s="6" t="n">
        <v>-148504</v>
      </c>
    </row>
    <row r="13"/>
    <row r="14">
      <c r="A14"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3">
    <mergeCell ref="D1:E1"/>
    <mergeCell ref="A13:H13"/>
    <mergeCell ref="A14:H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Property Acquisitions and Development</t>
        </is>
      </c>
      <c r="B1" s="2" t="inlineStr">
        <is>
          <t>6 Months Ended</t>
        </is>
      </c>
    </row>
    <row r="2">
      <c r="B2" s="2" t="inlineStr">
        <is>
          <t>Jun. 30, 2022</t>
        </is>
      </c>
    </row>
    <row r="3">
      <c r="A3" s="3" t="inlineStr">
        <is>
          <t>Real Estate [Abstract]</t>
        </is>
      </c>
      <c r="B3" s="4" t="inlineStr">
        <is>
          <t xml:space="preserve"> </t>
        </is>
      </c>
    </row>
    <row r="4">
      <c r="A4" s="4" t="inlineStr">
        <is>
          <t>Real Property Acquisitions and Development</t>
        </is>
      </c>
      <c r="B4" s="4" t="inlineStr">
        <is>
          <t xml:space="preserve">Real Property Acquisitions and Development The total purchase price for all properties acquired has been allocated to the tangible and identifiable intangible assets and liabilities at cost on a relative fair value basis. Liabilities assumed and any associated noncontrolling interests are reflected at fair value.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The following is a summary of our real property investment activity by segment for the periods presented (in thousands): Six Months Ended June 30, 2022 June 30, 2021 Seniors Housing Operating Triple-net Outpatient Totals Seniors Housing Operating Triple-net Outpatient Totals Land and land improvements $ 130,282 $ — $ 26,714 $ 156,996 $ 25,636 $ 30,849 $ 29,735 $ 86,220 Buildings and improvements 1,249,982 171 205,161 1,455,314 167,791 268,210 152,737 588,738 Acquired lease intangibles 77,705 — 26,836 104,541 10,679 — 6,274 16,953 Construction in progress 108,141 — — 108,141 — — — — Right of use assets, net 169 — 3,852 4,021 — — — — Total net real estate assets 1,566,279 171 262,563 1,829,013 204,106 299,059 188,746 691,911 Receivables and other assets 6,091 — 260 6,351 634 — 8 642 Total assets acquired (1) 1,572,370 171 262,823 1,835,364 204,740 299,059 188,754 692,553 Secured debt (219,067) — — (219,067) — — — — Lease liabilities — — (3,852) (3,852) — — — — Accrued expenses and other liabilities (11,937) — (393) (12,330) (2,923) (8,703) (266) (11,892) Total liabilities acquired (231,004) — (4,245) (235,249) (2,923) (8,703) (266) (11,892) Noncontrolling interests (2) (101,885) (4) (664) (102,553) (2,597) (2,056) (14,723) (19,376) Non-cash acquisition related activity (3) (25,795) — — (25,795) — — — — Cash disbursed for acquisitions 1,213,686 167 257,914 1,471,767 199,220 288,300 173,765 661,285 Construction in progress additions 229,044 45,939 24,336 299,319 93,108 46,904 13,371 153,383 Less: Capitalized interest (9,305) (2,031) (530) (11,866) (6,014) (1,238) (2,106) (9,358) Accruals (4) (3,479) — 2,453 (1,026) 8 — 311 319 Cash disbursed for construction in progress 216,260 43,908 26,259 286,427 87,102 45,666 11,576 144,344 Capital improvements to existing properties 146,052 25,016 29,001 200,069 64,438 15,568 14,477 94,483 Total cash invested in real property, net of cash acquired $ 1,575,998 $ 69,091 $ 313,174 $ 1,958,263 $ 350,760 $ 349,534 $ 199,818 $ 900,112 (1 ) Excludes $5,491,000 and $ 301,000 of unrestricted and restricted cash acquired during the six months ended June 30, 2022 and June 30, 2021, respectively. (2) Includes amounts attributable to both redeemable noncontrolling interests and noncontrolling interests. For the six months ended June 30, 2022, 1,145,000 Welltower OP units were issued as a component of funding for certain transactions. (3) Relates to the acquisition of assets recognized as investments in unconsolidated entities. (4) R epresents non-cash accruals for amounts to be paid in future periods for properties that converted, off-set by amounts paid in the current period. Effective on April 1, 2022, our leasehold interest relating to the master lease with National Health Investors, Inc. ("NHI") for 17 properties assumed in conjunction with the Holiday Retirement acquisition was terminated as a result of the transition or sale of the properties by NHI. The lease termination was part of an agreement to resolve outstanding litigation with NHI. In conjunction with the agreement, a wholly owned subsidiary and the lessee on the master lease agreed to release $6,883,000 of cash to the landlord, which represents the net cash flow generated from the properties since we assumed the leasehold interest. Additionally, in conjunction with the lease termination, during the three months ended June 30, 2022 we recognized $58,621,000 in other income on our Consolidated Statements of Comprehensive Income, from the derecognition of the right of use asset and related lease liability. Construction Activity The following is a summary of the construction projects that were placed into service and began generating revenues during the periods presented (in thousands): Six Months Ended June 30, 2022 June 30, 2021 Development projects: Seniors Housing Operating $ 134,562 $ 58,844 Triple-net — 22,990 Outpatient Medical — 101,867 Total construction in progress conversions $ 134,562 $ 183,70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 Incentive Pl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authorized (in shares)</t>
        </is>
      </c>
      <c r="B4" s="4" t="inlineStr">
        <is>
          <t xml:space="preserve"> </t>
        </is>
      </c>
      <c r="C4" s="4" t="inlineStr">
        <is>
          <t xml:space="preserve"> </t>
        </is>
      </c>
      <c r="D4" s="4" t="inlineStr">
        <is>
          <t xml:space="preserve"> </t>
        </is>
      </c>
      <c r="E4" s="4" t="inlineStr">
        <is>
          <t xml:space="preserve"> </t>
        </is>
      </c>
      <c r="F4" s="5" t="n">
        <v>10000000</v>
      </c>
    </row>
    <row r="5">
      <c r="A5" s="4" t="inlineStr">
        <is>
          <t>Option expiration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Stock-based compensation expense</t>
        </is>
      </c>
      <c r="B6" s="6" t="n">
        <v>6021</v>
      </c>
      <c r="C6" s="6" t="n">
        <v>4757</v>
      </c>
      <c r="D6" s="6" t="n">
        <v>13466</v>
      </c>
      <c r="E6" s="6" t="n">
        <v>10333</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umerator for basic and diluted earnings per share - net income (loss) attributable to common stockholders</t>
        </is>
      </c>
      <c r="C4" s="6" t="n">
        <v>89784</v>
      </c>
      <c r="D4" s="6" t="n">
        <v>26257</v>
      </c>
      <c r="E4" s="6" t="n">
        <v>151709</v>
      </c>
      <c r="F4" s="6" t="n">
        <v>97803</v>
      </c>
    </row>
    <row r="5">
      <c r="A5" s="4" t="inlineStr">
        <is>
          <t>Adjustment for net income (loss) attributable to OP units</t>
        </is>
      </c>
      <c r="C5" s="5" t="n">
        <v>228</v>
      </c>
      <c r="D5" s="5" t="n">
        <v>-873</v>
      </c>
      <c r="E5" s="5" t="n">
        <v>106</v>
      </c>
      <c r="F5" s="5" t="n">
        <v>-2225</v>
      </c>
    </row>
    <row r="6">
      <c r="A6" s="4" t="inlineStr">
        <is>
          <t>Numerator for diluted earnings per share</t>
        </is>
      </c>
      <c r="C6" s="6" t="n">
        <v>90012</v>
      </c>
      <c r="D6" s="6" t="n">
        <v>25384</v>
      </c>
      <c r="E6" s="6" t="n">
        <v>151815</v>
      </c>
      <c r="F6" s="6" t="n">
        <v>95578</v>
      </c>
    </row>
    <row r="7">
      <c r="A7" s="4" t="inlineStr">
        <is>
          <t>Denominator for basic earnings per share - weighted average shares (in shares)</t>
        </is>
      </c>
      <c r="C7" s="5" t="n">
        <v>454327000</v>
      </c>
      <c r="D7" s="5" t="n">
        <v>417452000</v>
      </c>
      <c r="E7" s="5" t="n">
        <v>450865000</v>
      </c>
      <c r="F7" s="5" t="n">
        <v>417360000</v>
      </c>
    </row>
    <row r="8">
      <c r="A8" s="3" t="inlineStr">
        <is>
          <t>Effect of dilutive securities:</t>
        </is>
      </c>
      <c r="C8" s="4" t="inlineStr">
        <is>
          <t xml:space="preserve"> </t>
        </is>
      </c>
      <c r="D8" s="4" t="inlineStr">
        <is>
          <t xml:space="preserve"> </t>
        </is>
      </c>
      <c r="E8" s="4" t="inlineStr">
        <is>
          <t xml:space="preserve"> </t>
        </is>
      </c>
      <c r="F8" s="4" t="inlineStr">
        <is>
          <t xml:space="preserve"> </t>
        </is>
      </c>
    </row>
    <row r="9">
      <c r="A9" s="4" t="inlineStr">
        <is>
          <t>Employee stock options (in shares)</t>
        </is>
      </c>
      <c r="C9" s="5" t="n">
        <v>40000</v>
      </c>
      <c r="D9" s="5" t="n">
        <v>0</v>
      </c>
      <c r="E9" s="5" t="n">
        <v>36000</v>
      </c>
      <c r="F9" s="5" t="n">
        <v>0</v>
      </c>
    </row>
    <row r="10">
      <c r="A10" s="4" t="inlineStr">
        <is>
          <t>Non-vested restricted shares (in shares)</t>
        </is>
      </c>
      <c r="C10" s="5" t="n">
        <v>1166000</v>
      </c>
      <c r="D10" s="5" t="n">
        <v>438000</v>
      </c>
      <c r="E10" s="5" t="n">
        <v>1070000</v>
      </c>
      <c r="F10" s="5" t="n">
        <v>430000</v>
      </c>
    </row>
    <row r="11">
      <c r="A11" s="4" t="inlineStr">
        <is>
          <t>OP units (in shares)</t>
        </is>
      </c>
      <c r="C11" s="5" t="n">
        <v>1526000</v>
      </c>
      <c r="D11" s="5" t="n">
        <v>1396000</v>
      </c>
      <c r="E11" s="5" t="n">
        <v>1461000</v>
      </c>
      <c r="F11" s="5" t="n">
        <v>1396000</v>
      </c>
    </row>
    <row r="12">
      <c r="A12" s="4" t="inlineStr">
        <is>
          <t>Employee stock purchase program (in shares)</t>
        </is>
      </c>
      <c r="C12" s="5" t="n">
        <v>23000</v>
      </c>
      <c r="D12" s="5" t="n">
        <v>19000</v>
      </c>
      <c r="E12" s="5" t="n">
        <v>23000</v>
      </c>
      <c r="F12" s="5" t="n">
        <v>19000</v>
      </c>
    </row>
    <row r="13">
      <c r="A13" s="4" t="inlineStr">
        <is>
          <t>Dilutive potential common shares (in shares)</t>
        </is>
      </c>
      <c r="C13" s="5" t="n">
        <v>2755000</v>
      </c>
      <c r="D13" s="5" t="n">
        <v>1853000</v>
      </c>
      <c r="E13" s="5" t="n">
        <v>2590000</v>
      </c>
      <c r="F13" s="5" t="n">
        <v>1845000</v>
      </c>
    </row>
    <row r="14">
      <c r="A14" s="4" t="inlineStr">
        <is>
          <t>Denominator for diluted earnings per share - adjusted weighted average shares (in shares)</t>
        </is>
      </c>
      <c r="C14" s="5" t="n">
        <v>457082000</v>
      </c>
      <c r="D14" s="5" t="n">
        <v>419305000</v>
      </c>
      <c r="E14" s="5" t="n">
        <v>453455000</v>
      </c>
      <c r="F14" s="5" t="n">
        <v>419205000</v>
      </c>
    </row>
    <row r="15">
      <c r="A15" s="4" t="inlineStr">
        <is>
          <t>Basic earnings per share (in dollars per share)</t>
        </is>
      </c>
      <c r="C15" s="7" t="n">
        <v>0.2</v>
      </c>
      <c r="D15" s="7" t="n">
        <v>0.06</v>
      </c>
      <c r="E15" s="7" t="n">
        <v>0.34</v>
      </c>
      <c r="F15" s="7" t="n">
        <v>0.23</v>
      </c>
    </row>
    <row r="16">
      <c r="A16" s="4" t="inlineStr">
        <is>
          <t>Diluted earnings per share (in dollars per share)</t>
        </is>
      </c>
      <c r="B16" s="4" t="inlineStr">
        <is>
          <t>[1]</t>
        </is>
      </c>
      <c r="C16" s="7" t="n">
        <v>0.2</v>
      </c>
      <c r="D16" s="7" t="n">
        <v>0.06</v>
      </c>
      <c r="E16" s="7" t="n">
        <v>0.33</v>
      </c>
      <c r="F16" s="7" t="n">
        <v>0.23</v>
      </c>
    </row>
    <row r="17">
      <c r="A17" s="4" t="inlineStr">
        <is>
          <t>Forward sales agreement</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c r="F18" s="4" t="inlineStr">
        <is>
          <t xml:space="preserve"> </t>
        </is>
      </c>
    </row>
    <row r="19">
      <c r="A19" s="4" t="inlineStr">
        <is>
          <t>Anti-dilutive securities (in shares)</t>
        </is>
      </c>
      <c r="C19" s="4" t="inlineStr">
        <is>
          <t xml:space="preserve"> </t>
        </is>
      </c>
      <c r="D19" s="4" t="inlineStr">
        <is>
          <t xml:space="preserve"> </t>
        </is>
      </c>
      <c r="E19" s="5" t="n">
        <v>17636290</v>
      </c>
      <c r="F19" s="5" t="n">
        <v>13052375</v>
      </c>
    </row>
    <row r="20"/>
    <row r="21">
      <c r="A21" s="4" t="inlineStr">
        <is>
          <t>[1]Includes adjustment to the numerator for income (loss) attributable to OP unitholders</t>
        </is>
      </c>
    </row>
  </sheetData>
  <mergeCells count="5">
    <mergeCell ref="A1:B2"/>
    <mergeCell ref="C1:D1"/>
    <mergeCell ref="E1:F1"/>
    <mergeCell ref="A20:E20"/>
    <mergeCell ref="A21:E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losure about Fair Value of Financial Instruments - Carrying Amounts and Estimated Fair Values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Equity securities</t>
        </is>
      </c>
      <c r="B3" s="6" t="n">
        <v>958</v>
      </c>
      <c r="C3" s="4" t="inlineStr">
        <is>
          <t xml:space="preserve"> </t>
        </is>
      </c>
    </row>
    <row r="4">
      <c r="A4" s="4" t="inlineStr">
        <is>
          <t>Restricted cash</t>
        </is>
      </c>
      <c r="B4" s="5" t="n">
        <v>78912</v>
      </c>
      <c r="C4" s="6" t="n">
        <v>77490</v>
      </c>
      <c r="D4" s="4" t="inlineStr">
        <is>
          <t>[1]</t>
        </is>
      </c>
    </row>
    <row r="5">
      <c r="A5" s="4" t="inlineStr">
        <is>
          <t>Foreign currency forward contracts, interest rate swaps and cross currency swaps</t>
        </is>
      </c>
      <c r="B5" s="5" t="n">
        <v>108156</v>
      </c>
      <c r="C5" s="4" t="inlineStr">
        <is>
          <t xml:space="preserve"> </t>
        </is>
      </c>
    </row>
    <row r="6">
      <c r="A6" s="4" t="inlineStr">
        <is>
          <t>Equity warrants</t>
        </is>
      </c>
      <c r="B6" s="5" t="n">
        <v>37404</v>
      </c>
      <c r="C6" s="4" t="inlineStr">
        <is>
          <t xml:space="preserve"> </t>
        </is>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Equity securities</t>
        </is>
      </c>
      <c r="B9" s="4" t="inlineStr">
        <is>
          <t xml:space="preserve"> </t>
        </is>
      </c>
      <c r="C9" s="5" t="n">
        <v>1608</v>
      </c>
    </row>
    <row r="10">
      <c r="A10" s="4" t="inlineStr">
        <is>
          <t>Cash and cash equivalents</t>
        </is>
      </c>
      <c r="B10" s="5" t="n">
        <v>363339</v>
      </c>
      <c r="C10" s="5" t="n">
        <v>269265</v>
      </c>
    </row>
    <row r="11">
      <c r="A11" s="4" t="inlineStr">
        <is>
          <t>Restricted cash</t>
        </is>
      </c>
      <c r="B11" s="5" t="n">
        <v>78912</v>
      </c>
      <c r="C11" s="5" t="n">
        <v>77490</v>
      </c>
    </row>
    <row r="12">
      <c r="A12" s="4" t="inlineStr">
        <is>
          <t>Foreign currency forward contracts, interest rate swaps and cross currency swaps</t>
        </is>
      </c>
      <c r="B12" s="5" t="n">
        <v>135854</v>
      </c>
      <c r="C12" s="5" t="n">
        <v>7205</v>
      </c>
    </row>
    <row r="13">
      <c r="A13" s="4" t="inlineStr">
        <is>
          <t>Equity warrants</t>
        </is>
      </c>
      <c r="B13" s="5" t="n">
        <v>37404</v>
      </c>
      <c r="C13" s="5" t="n">
        <v>41909</v>
      </c>
    </row>
    <row r="14">
      <c r="A14" s="3" t="inlineStr">
        <is>
          <t>Financial liabilities:</t>
        </is>
      </c>
      <c r="B14" s="4" t="inlineStr">
        <is>
          <t xml:space="preserve"> </t>
        </is>
      </c>
      <c r="C14" s="4" t="inlineStr">
        <is>
          <t xml:space="preserve"> </t>
        </is>
      </c>
    </row>
    <row r="15">
      <c r="A15" s="4" t="inlineStr">
        <is>
          <t>Unsecured credit facility and commercial paper</t>
        </is>
      </c>
      <c r="B15" s="5" t="n">
        <v>354000</v>
      </c>
      <c r="C15" s="5" t="n">
        <v>324935</v>
      </c>
    </row>
    <row r="16">
      <c r="A16" s="4" t="inlineStr">
        <is>
          <t>Senior unsecured notes</t>
        </is>
      </c>
      <c r="B16" s="5" t="n">
        <v>12488718</v>
      </c>
      <c r="C16" s="5" t="n">
        <v>11613758</v>
      </c>
    </row>
    <row r="17">
      <c r="A17" s="4" t="inlineStr">
        <is>
          <t>Secured debt</t>
        </is>
      </c>
      <c r="B17" s="5" t="n">
        <v>2191826</v>
      </c>
      <c r="C17" s="5" t="n">
        <v>2192261</v>
      </c>
    </row>
    <row r="18">
      <c r="A18" s="4" t="inlineStr">
        <is>
          <t>Foreign currency forward contracts, interest rate swaps and cross currency swaps</t>
        </is>
      </c>
      <c r="B18" s="5" t="n">
        <v>27698</v>
      </c>
      <c r="C18" s="5" t="n">
        <v>39296</v>
      </c>
    </row>
    <row r="19">
      <c r="A19" s="4" t="inlineStr">
        <is>
          <t>Redeemable OP unitholder interests</t>
        </is>
      </c>
      <c r="B19" s="5" t="n">
        <v>122287</v>
      </c>
      <c r="C19" s="5" t="n">
        <v>153098</v>
      </c>
    </row>
    <row r="20">
      <c r="A20" s="4" t="inlineStr">
        <is>
          <t>Carrying Amount | Mortgage loans receivabl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receivable</t>
        </is>
      </c>
      <c r="B22" s="5" t="n">
        <v>748833</v>
      </c>
      <c r="C22" s="5" t="n">
        <v>877102</v>
      </c>
    </row>
    <row r="23">
      <c r="A23" s="4" t="inlineStr">
        <is>
          <t>Carrying Amount | Other real estate loans receivabl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receivable</t>
        </is>
      </c>
      <c r="B25" s="5" t="n">
        <v>207452</v>
      </c>
      <c r="C25" s="5" t="n">
        <v>191579</v>
      </c>
    </row>
    <row r="26">
      <c r="A26" s="4" t="inlineStr">
        <is>
          <t>Carrying Amount | Non-real estate loans receivabl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receivable</t>
        </is>
      </c>
      <c r="B28" s="5" t="n">
        <v>257697</v>
      </c>
      <c r="C28" s="5" t="n">
        <v>223627</v>
      </c>
    </row>
    <row r="29">
      <c r="A29" s="4" t="inlineStr">
        <is>
          <t>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Equity securities</t>
        </is>
      </c>
      <c r="B31" s="5" t="n">
        <v>958</v>
      </c>
      <c r="C31" s="5" t="n">
        <v>1608</v>
      </c>
    </row>
    <row r="32">
      <c r="A32" s="4" t="inlineStr">
        <is>
          <t>Cash and cash equivalents</t>
        </is>
      </c>
      <c r="B32" s="5" t="n">
        <v>363339</v>
      </c>
      <c r="C32" s="5" t="n">
        <v>269265</v>
      </c>
    </row>
    <row r="33">
      <c r="A33" s="4" t="inlineStr">
        <is>
          <t>Restricted cash</t>
        </is>
      </c>
      <c r="B33" s="5" t="n">
        <v>78912</v>
      </c>
      <c r="C33" s="5" t="n">
        <v>77490</v>
      </c>
    </row>
    <row r="34">
      <c r="A34" s="4" t="inlineStr">
        <is>
          <t>Foreign currency forward contracts, interest rate swaps and cross currency swaps</t>
        </is>
      </c>
      <c r="B34" s="5" t="n">
        <v>135854</v>
      </c>
      <c r="C34" s="5" t="n">
        <v>7205</v>
      </c>
    </row>
    <row r="35">
      <c r="A35" s="4" t="inlineStr">
        <is>
          <t>Equity warrants</t>
        </is>
      </c>
      <c r="B35" s="5" t="n">
        <v>37404</v>
      </c>
      <c r="C35" s="5" t="n">
        <v>41909</v>
      </c>
    </row>
    <row r="36">
      <c r="A36" s="3" t="inlineStr">
        <is>
          <t>Financial liabilities:</t>
        </is>
      </c>
      <c r="B36" s="4" t="inlineStr">
        <is>
          <t xml:space="preserve"> </t>
        </is>
      </c>
      <c r="C36" s="4" t="inlineStr">
        <is>
          <t xml:space="preserve"> </t>
        </is>
      </c>
    </row>
    <row r="37">
      <c r="A37" s="4" t="inlineStr">
        <is>
          <t>Unsecured credit facility and commercial paper</t>
        </is>
      </c>
      <c r="B37" s="5" t="n">
        <v>354000</v>
      </c>
      <c r="C37" s="5" t="n">
        <v>324935</v>
      </c>
    </row>
    <row r="38">
      <c r="A38" s="4" t="inlineStr">
        <is>
          <t>Senior unsecured notes</t>
        </is>
      </c>
      <c r="B38" s="5" t="n">
        <v>11987673</v>
      </c>
      <c r="C38" s="5" t="n">
        <v>13139748</v>
      </c>
    </row>
    <row r="39">
      <c r="A39" s="4" t="inlineStr">
        <is>
          <t>Secured debt</t>
        </is>
      </c>
      <c r="B39" s="5" t="n">
        <v>2153353</v>
      </c>
      <c r="C39" s="5" t="n">
        <v>2252107</v>
      </c>
    </row>
    <row r="40">
      <c r="A40" s="4" t="inlineStr">
        <is>
          <t>Foreign currency forward contracts, interest rate swaps and cross currency swaps</t>
        </is>
      </c>
      <c r="B40" s="5" t="n">
        <v>27698</v>
      </c>
      <c r="C40" s="5" t="n">
        <v>39296</v>
      </c>
    </row>
    <row r="41">
      <c r="A41" s="4" t="inlineStr">
        <is>
          <t>Redeemable OP unitholder interests</t>
        </is>
      </c>
      <c r="B41" s="5" t="n">
        <v>122287</v>
      </c>
      <c r="C41" s="5" t="n">
        <v>153098</v>
      </c>
    </row>
    <row r="42">
      <c r="A42" s="4" t="inlineStr">
        <is>
          <t>Fair Value | Mortgage loans receivabl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receivable</t>
        </is>
      </c>
      <c r="B44" s="5" t="n">
        <v>914562</v>
      </c>
      <c r="C44" s="5" t="n">
        <v>932552</v>
      </c>
    </row>
    <row r="45">
      <c r="A45" s="4" t="inlineStr">
        <is>
          <t>Fair Value | Other real estate loans receivabl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receivable</t>
        </is>
      </c>
      <c r="B47" s="5" t="n">
        <v>213867</v>
      </c>
      <c r="C47" s="5" t="n">
        <v>193999</v>
      </c>
    </row>
    <row r="48">
      <c r="A48" s="4" t="inlineStr">
        <is>
          <t>Fair Value | Non-real estate loans receivabl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receivable</t>
        </is>
      </c>
      <c r="B50" s="6" t="n">
        <v>266817</v>
      </c>
      <c r="C50" s="6" t="n">
        <v>241544</v>
      </c>
    </row>
    <row r="51"/>
    <row r="52">
      <c r="A52"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51:D51"/>
    <mergeCell ref="A52:D5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isclosure about Fair Value of Financial Instruments - Summary of Items Measured at Fair Value on a Recurring Basis (Details) $ in Thousands</t>
        </is>
      </c>
      <c r="B1" s="2" t="inlineStr">
        <is>
          <t>Jun. 30, 2022 USD ($)</t>
        </is>
      </c>
    </row>
    <row r="2">
      <c r="A2" s="3" t="inlineStr">
        <is>
          <t>Fair Value, Assets and Liabilities Measured on Recurring and Nonrecurring Basis [Line Items]</t>
        </is>
      </c>
      <c r="B2" s="4" t="inlineStr">
        <is>
          <t xml:space="preserve"> </t>
        </is>
      </c>
    </row>
    <row r="3">
      <c r="A3" s="4" t="inlineStr">
        <is>
          <t>Equity securities</t>
        </is>
      </c>
      <c r="B3" s="6" t="n">
        <v>958</v>
      </c>
    </row>
    <row r="4">
      <c r="A4" s="4" t="inlineStr">
        <is>
          <t>Equity warrants</t>
        </is>
      </c>
      <c r="B4" s="5" t="n">
        <v>37404</v>
      </c>
    </row>
    <row r="5">
      <c r="A5" s="4" t="inlineStr">
        <is>
          <t>Foreign currency forward contracts, interest rate swaps and cross currency swaps</t>
        </is>
      </c>
      <c r="B5" s="5" t="n">
        <v>108156</v>
      </c>
    </row>
    <row r="6">
      <c r="A6" s="4" t="inlineStr">
        <is>
          <t xml:space="preserve">Totals </t>
        </is>
      </c>
      <c r="B6" s="5" t="n">
        <v>146518</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Equity securities</t>
        </is>
      </c>
      <c r="B9" s="5" t="n">
        <v>958</v>
      </c>
    </row>
    <row r="10">
      <c r="A10" s="4" t="inlineStr">
        <is>
          <t>Equity warrants</t>
        </is>
      </c>
      <c r="B10" s="5" t="n">
        <v>0</v>
      </c>
    </row>
    <row r="11">
      <c r="A11" s="4" t="inlineStr">
        <is>
          <t>Foreign currency forward contracts, interest rate swaps and cross currency swaps</t>
        </is>
      </c>
      <c r="B11" s="5" t="n">
        <v>0</v>
      </c>
    </row>
    <row r="12">
      <c r="A12" s="4" t="inlineStr">
        <is>
          <t xml:space="preserve">Totals </t>
        </is>
      </c>
      <c r="B12" s="5" t="n">
        <v>958</v>
      </c>
    </row>
    <row r="13">
      <c r="A13" s="4" t="inlineStr">
        <is>
          <t>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Equity securities</t>
        </is>
      </c>
      <c r="B15" s="5" t="n">
        <v>0</v>
      </c>
    </row>
    <row r="16">
      <c r="A16" s="4" t="inlineStr">
        <is>
          <t>Equity warrants</t>
        </is>
      </c>
      <c r="B16" s="5" t="n">
        <v>0</v>
      </c>
    </row>
    <row r="17">
      <c r="A17" s="4" t="inlineStr">
        <is>
          <t>Foreign currency forward contracts, interest rate swaps and cross currency swaps</t>
        </is>
      </c>
      <c r="B17" s="5" t="n">
        <v>108156</v>
      </c>
    </row>
    <row r="18">
      <c r="A18" s="4" t="inlineStr">
        <is>
          <t xml:space="preserve">Totals </t>
        </is>
      </c>
      <c r="B18" s="5" t="n">
        <v>108156</v>
      </c>
    </row>
    <row r="19">
      <c r="A19" s="4" t="inlineStr">
        <is>
          <t>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Equity securities</t>
        </is>
      </c>
      <c r="B21" s="5" t="n">
        <v>0</v>
      </c>
    </row>
    <row r="22">
      <c r="A22" s="4" t="inlineStr">
        <is>
          <t>Equity warrants</t>
        </is>
      </c>
      <c r="B22" s="5" t="n">
        <v>37404</v>
      </c>
    </row>
    <row r="23">
      <c r="A23" s="4" t="inlineStr">
        <is>
          <t>Foreign currency forward contracts, interest rate swaps and cross currency swaps</t>
        </is>
      </c>
      <c r="B23" s="5" t="n">
        <v>0</v>
      </c>
    </row>
    <row r="24">
      <c r="A24" s="4" t="inlineStr">
        <is>
          <t xml:space="preserve">Totals </t>
        </is>
      </c>
      <c r="B24" s="6" t="n">
        <v>374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 about Fair Value of Financial Instruments - Schedule of Change in Fair Value for Equity Warrants (Details) - Warrant $ in Thousands</t>
        </is>
      </c>
      <c r="B1" s="2" t="inlineStr">
        <is>
          <t>6 Months Ended</t>
        </is>
      </c>
    </row>
    <row r="2">
      <c r="B2" s="2" t="inlineStr">
        <is>
          <t>Jun. 30, 2022 USD ($)</t>
        </is>
      </c>
      <c r="C2" s="2" t="inlineStr">
        <is>
          <t>Jun. 30, 2021 USD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41909</v>
      </c>
      <c r="C4" s="6" t="n">
        <v>0</v>
      </c>
    </row>
    <row r="5">
      <c r="A5" s="4" t="inlineStr">
        <is>
          <t>Warrants acquired</t>
        </is>
      </c>
      <c r="B5" s="5" t="n">
        <v>0</v>
      </c>
      <c r="C5" s="5" t="n">
        <v>32419</v>
      </c>
    </row>
    <row r="6">
      <c r="A6" s="4" t="inlineStr">
        <is>
          <t>Mark-to-market adjustment</t>
        </is>
      </c>
      <c r="B6" s="5" t="n">
        <v>-520</v>
      </c>
      <c r="C6" s="5" t="n">
        <v>0</v>
      </c>
    </row>
    <row r="7">
      <c r="A7" s="4" t="inlineStr">
        <is>
          <t>Foreign currency</t>
        </is>
      </c>
      <c r="B7" s="5" t="n">
        <v>-3985</v>
      </c>
      <c r="C7" s="5" t="n">
        <v>0</v>
      </c>
    </row>
    <row r="8">
      <c r="A8" s="4" t="inlineStr">
        <is>
          <t>Ending balance</t>
        </is>
      </c>
      <c r="B8" s="6" t="n">
        <v>37404</v>
      </c>
      <c r="C8" s="6" t="n">
        <v>32419</v>
      </c>
    </row>
    <row r="9">
      <c r="A9" s="4" t="inlineStr">
        <is>
          <t>Terminal Capitalization Rate</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Measurement input</t>
        </is>
      </c>
      <c r="B11" s="14" t="n">
        <v>0.095</v>
      </c>
      <c r="C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3" customWidth="1" min="7" max="7"/>
  </cols>
  <sheetData>
    <row r="1">
      <c r="A1" s="1" t="inlineStr">
        <is>
          <t>Segment Reporting - Summary Information for Reportable Segment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c r="G2" s="2" t="inlineStr">
        <is>
          <t>[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xml:space="preserve">Rental income  </t>
        </is>
      </c>
      <c r="B6" s="6" t="n">
        <v>361411</v>
      </c>
      <c r="C6" s="6" t="n">
        <v>354723</v>
      </c>
      <c r="D6" s="6" t="n">
        <v>717801</v>
      </c>
      <c r="E6" s="6" t="n">
        <v>657566</v>
      </c>
      <c r="F6" s="4" t="inlineStr">
        <is>
          <t xml:space="preserve"> </t>
        </is>
      </c>
    </row>
    <row r="7">
      <c r="A7" s="4" t="inlineStr">
        <is>
          <t>Total revenues</t>
        </is>
      </c>
      <c r="B7" s="5" t="n">
        <v>1472536</v>
      </c>
      <c r="C7" s="5" t="n">
        <v>1140992</v>
      </c>
      <c r="D7" s="5" t="n">
        <v>2868240</v>
      </c>
      <c r="E7" s="5" t="n">
        <v>2193054</v>
      </c>
      <c r="F7" s="4" t="inlineStr">
        <is>
          <t xml:space="preserve"> </t>
        </is>
      </c>
    </row>
    <row r="8">
      <c r="A8" s="4" t="inlineStr">
        <is>
          <t>Property operating expenses</t>
        </is>
      </c>
      <c r="B8" s="5" t="n">
        <v>854083</v>
      </c>
      <c r="C8" s="5" t="n">
        <v>642657</v>
      </c>
      <c r="D8" s="5" t="n">
        <v>1707752</v>
      </c>
      <c r="E8" s="5" t="n">
        <v>1259983</v>
      </c>
      <c r="F8" s="4" t="inlineStr">
        <is>
          <t xml:space="preserve"> </t>
        </is>
      </c>
    </row>
    <row r="9">
      <c r="A9" s="4" t="inlineStr">
        <is>
          <t>Consolidated net operating income (loss)</t>
        </is>
      </c>
      <c r="B9" s="5" t="n">
        <v>618453</v>
      </c>
      <c r="C9" s="5" t="n">
        <v>498335</v>
      </c>
      <c r="D9" s="5" t="n">
        <v>1160488</v>
      </c>
      <c r="E9" s="5" t="n">
        <v>933071</v>
      </c>
      <c r="F9" s="4" t="inlineStr">
        <is>
          <t xml:space="preserve"> </t>
        </is>
      </c>
    </row>
    <row r="10">
      <c r="A10" s="4" t="inlineStr">
        <is>
          <t>Depreciation and amortization</t>
        </is>
      </c>
      <c r="B10" s="5" t="n">
        <v>310295</v>
      </c>
      <c r="C10" s="5" t="n">
        <v>240885</v>
      </c>
      <c r="D10" s="5" t="n">
        <v>614383</v>
      </c>
      <c r="E10" s="5" t="n">
        <v>485311</v>
      </c>
      <c r="F10" s="4" t="inlineStr">
        <is>
          <t xml:space="preserve"> </t>
        </is>
      </c>
    </row>
    <row r="11">
      <c r="A11" s="4" t="inlineStr">
        <is>
          <t>Interest expense</t>
        </is>
      </c>
      <c r="B11" s="5" t="n">
        <v>127750</v>
      </c>
      <c r="C11" s="5" t="n">
        <v>122341</v>
      </c>
      <c r="D11" s="5" t="n">
        <v>249446</v>
      </c>
      <c r="E11" s="5" t="n">
        <v>245483</v>
      </c>
      <c r="F11" s="4" t="inlineStr">
        <is>
          <t xml:space="preserve"> </t>
        </is>
      </c>
    </row>
    <row r="12">
      <c r="A12" s="4" t="inlineStr">
        <is>
          <t>General and administrative expenses</t>
        </is>
      </c>
      <c r="B12" s="5" t="n">
        <v>36554</v>
      </c>
      <c r="C12" s="5" t="n">
        <v>31436</v>
      </c>
      <c r="D12" s="5" t="n">
        <v>74260</v>
      </c>
      <c r="E12" s="5" t="n">
        <v>61362</v>
      </c>
      <c r="F12" s="4" t="inlineStr">
        <is>
          <t xml:space="preserve"> </t>
        </is>
      </c>
    </row>
    <row r="13">
      <c r="A13" s="4" t="inlineStr">
        <is>
          <t>Loss (gain) on derivatives and financial instruments, net</t>
        </is>
      </c>
      <c r="B13" s="5" t="n">
        <v>-1407</v>
      </c>
      <c r="C13" s="5" t="n">
        <v>-359</v>
      </c>
      <c r="D13" s="5" t="n">
        <v>1171</v>
      </c>
      <c r="E13" s="5" t="n">
        <v>1575</v>
      </c>
      <c r="F13" s="4" t="inlineStr">
        <is>
          <t xml:space="preserve"> </t>
        </is>
      </c>
    </row>
    <row r="14">
      <c r="A14" s="4" t="inlineStr">
        <is>
          <t>Loss (gain) on extinguishment of debt, net</t>
        </is>
      </c>
      <c r="B14" s="5" t="n">
        <v>603</v>
      </c>
      <c r="C14" s="5" t="n">
        <v>55612</v>
      </c>
      <c r="D14" s="5" t="n">
        <v>591</v>
      </c>
      <c r="E14" s="5" t="n">
        <v>50969</v>
      </c>
      <c r="F14" s="4" t="inlineStr">
        <is>
          <t xml:space="preserve"> </t>
        </is>
      </c>
    </row>
    <row r="15">
      <c r="A15" s="4" t="inlineStr">
        <is>
          <t>Provision for loan losses</t>
        </is>
      </c>
      <c r="B15" s="5" t="n">
        <v>165</v>
      </c>
      <c r="C15" s="5" t="n">
        <v>6197</v>
      </c>
      <c r="D15" s="5" t="n">
        <v>-639</v>
      </c>
      <c r="E15" s="5" t="n">
        <v>7580</v>
      </c>
      <c r="F15" s="4" t="inlineStr">
        <is>
          <t xml:space="preserve"> </t>
        </is>
      </c>
    </row>
    <row r="16">
      <c r="A16" s="4" t="inlineStr">
        <is>
          <t xml:space="preserve">Impairment of assets  </t>
        </is>
      </c>
      <c r="B16" s="5" t="n">
        <v>0</v>
      </c>
      <c r="C16" s="5" t="n">
        <v>23692</v>
      </c>
      <c r="D16" s="5" t="n">
        <v>0</v>
      </c>
      <c r="E16" s="5" t="n">
        <v>47260</v>
      </c>
      <c r="F16" s="4" t="inlineStr">
        <is>
          <t xml:space="preserve"> </t>
        </is>
      </c>
    </row>
    <row r="17">
      <c r="A17" s="4" t="inlineStr">
        <is>
          <t>Other expenses</t>
        </is>
      </c>
      <c r="B17" s="5" t="n">
        <v>35166</v>
      </c>
      <c r="C17" s="5" t="n">
        <v>11687</v>
      </c>
      <c r="D17" s="5" t="n">
        <v>61235</v>
      </c>
      <c r="E17" s="5" t="n">
        <v>22681</v>
      </c>
      <c r="F17" s="4" t="inlineStr">
        <is>
          <t xml:space="preserve"> </t>
        </is>
      </c>
    </row>
    <row r="18">
      <c r="A18" s="4" t="inlineStr">
        <is>
          <t>Income (loss) from continuing operations before income taxes and other items</t>
        </is>
      </c>
      <c r="B18" s="5" t="n">
        <v>109327</v>
      </c>
      <c r="C18" s="5" t="n">
        <v>6844</v>
      </c>
      <c r="D18" s="5" t="n">
        <v>160041</v>
      </c>
      <c r="E18" s="5" t="n">
        <v>10850</v>
      </c>
      <c r="F18" s="4" t="inlineStr">
        <is>
          <t xml:space="preserve"> </t>
        </is>
      </c>
    </row>
    <row r="19">
      <c r="A19" s="4" t="inlineStr">
        <is>
          <t>Income tax (expense) benefit</t>
        </is>
      </c>
      <c r="B19" s="5" t="n">
        <v>-3065</v>
      </c>
      <c r="C19" s="5" t="n">
        <v>2221</v>
      </c>
      <c r="D19" s="5" t="n">
        <v>-8078</v>
      </c>
      <c r="E19" s="5" t="n">
        <v>-1722</v>
      </c>
      <c r="F19" s="4" t="inlineStr">
        <is>
          <t xml:space="preserve"> </t>
        </is>
      </c>
    </row>
    <row r="20">
      <c r="A20" s="4" t="inlineStr">
        <is>
          <t>Income (loss) from unconsolidated entities</t>
        </is>
      </c>
      <c r="B20" s="5" t="n">
        <v>-7058</v>
      </c>
      <c r="C20" s="5" t="n">
        <v>-7976</v>
      </c>
      <c r="D20" s="5" t="n">
        <v>-9942</v>
      </c>
      <c r="E20" s="5" t="n">
        <v>5073</v>
      </c>
      <c r="F20" s="4" t="inlineStr">
        <is>
          <t xml:space="preserve"> </t>
        </is>
      </c>
    </row>
    <row r="21">
      <c r="A21" s="4" t="inlineStr">
        <is>
          <t>Gain (loss) on real estate dispositions, net</t>
        </is>
      </c>
      <c r="B21" s="5" t="n">
        <v>-3532</v>
      </c>
      <c r="C21" s="5" t="n">
        <v>44668</v>
      </c>
      <c r="D21" s="5" t="n">
        <v>19402</v>
      </c>
      <c r="E21" s="5" t="n">
        <v>103748</v>
      </c>
      <c r="F21" s="4" t="inlineStr">
        <is>
          <t xml:space="preserve"> </t>
        </is>
      </c>
    </row>
    <row r="22">
      <c r="A22" s="4" t="inlineStr">
        <is>
          <t>Income (loss) from continuing operations</t>
        </is>
      </c>
      <c r="B22" s="5" t="n">
        <v>95672</v>
      </c>
      <c r="C22" s="5" t="n">
        <v>45757</v>
      </c>
      <c r="D22" s="5" t="n">
        <v>161423</v>
      </c>
      <c r="E22" s="5" t="n">
        <v>117949</v>
      </c>
      <c r="F22" s="4" t="inlineStr">
        <is>
          <t xml:space="preserve"> </t>
        </is>
      </c>
    </row>
    <row r="23">
      <c r="A23" s="4" t="inlineStr">
        <is>
          <t>Net income (loss)</t>
        </is>
      </c>
      <c r="B23" s="5" t="n">
        <v>95672</v>
      </c>
      <c r="C23" s="5" t="n">
        <v>45757</v>
      </c>
      <c r="D23" s="5" t="n">
        <v>161423</v>
      </c>
      <c r="E23" s="5" t="n">
        <v>117949</v>
      </c>
      <c r="F23" s="4" t="inlineStr">
        <is>
          <t xml:space="preserve"> </t>
        </is>
      </c>
    </row>
    <row r="24">
      <c r="A24" s="4" t="inlineStr">
        <is>
          <t>Total assets</t>
        </is>
      </c>
      <c r="B24" s="5" t="n">
        <v>36573671</v>
      </c>
      <c r="C24" s="4" t="inlineStr">
        <is>
          <t xml:space="preserve"> </t>
        </is>
      </c>
      <c r="D24" s="5" t="n">
        <v>36573671</v>
      </c>
      <c r="E24" s="4" t="inlineStr">
        <is>
          <t xml:space="preserve"> </t>
        </is>
      </c>
      <c r="F24" s="6" t="n">
        <v>34910325</v>
      </c>
    </row>
    <row r="25">
      <c r="A25" s="4" t="inlineStr">
        <is>
          <t>Resident fees and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t>
        </is>
      </c>
      <c r="B27" s="5" t="n">
        <v>1009999</v>
      </c>
      <c r="C27" s="5" t="n">
        <v>740891</v>
      </c>
      <c r="D27" s="5" t="n">
        <v>2004334</v>
      </c>
      <c r="E27" s="5" t="n">
        <v>1464355</v>
      </c>
      <c r="F27" s="4" t="inlineStr">
        <is>
          <t xml:space="preserve"> </t>
        </is>
      </c>
    </row>
    <row r="28">
      <c r="A28" s="4" t="inlineStr">
        <is>
          <t>Interest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ontract with customer</t>
        </is>
      </c>
      <c r="B30" s="5" t="n">
        <v>37140</v>
      </c>
      <c r="C30" s="5" t="n">
        <v>38448</v>
      </c>
      <c r="D30" s="5" t="n">
        <v>76134</v>
      </c>
      <c r="E30" s="5" t="n">
        <v>58027</v>
      </c>
      <c r="F30" s="4" t="inlineStr">
        <is>
          <t xml:space="preserve"> </t>
        </is>
      </c>
    </row>
    <row r="31">
      <c r="A31" s="4" t="inlineStr">
        <is>
          <t>Other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t>
        </is>
      </c>
      <c r="B33" s="5" t="n">
        <v>63986</v>
      </c>
      <c r="C33" s="5" t="n">
        <v>6930</v>
      </c>
      <c r="D33" s="5" t="n">
        <v>69971</v>
      </c>
      <c r="E33" s="5" t="n">
        <v>13106</v>
      </c>
      <c r="F33" s="4" t="inlineStr">
        <is>
          <t xml:space="preserve"> </t>
        </is>
      </c>
    </row>
    <row r="34">
      <c r="A34" s="4" t="inlineStr">
        <is>
          <t>Seniors Housing Operating | Resident fees and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t>
        </is>
      </c>
      <c r="B36" s="4" t="inlineStr">
        <is>
          <t xml:space="preserve"> </t>
        </is>
      </c>
      <c r="C36" s="4" t="inlineStr">
        <is>
          <t xml:space="preserve"> </t>
        </is>
      </c>
      <c r="D36" s="5" t="n">
        <v>198052</v>
      </c>
      <c r="E36" s="5" t="n">
        <v>31918</v>
      </c>
      <c r="F36" s="4" t="inlineStr">
        <is>
          <t xml:space="preserve"> </t>
        </is>
      </c>
    </row>
    <row r="37">
      <c r="A37" s="4" t="inlineStr">
        <is>
          <t>Operating Segments | Seniors Housing Operat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 xml:space="preserve">Rental income  </t>
        </is>
      </c>
      <c r="B39" s="5" t="n">
        <v>0</v>
      </c>
      <c r="C39" s="5" t="n">
        <v>0</v>
      </c>
      <c r="D39" s="5" t="n">
        <v>0</v>
      </c>
      <c r="E39" s="5" t="n">
        <v>0</v>
      </c>
      <c r="F39" s="4" t="inlineStr">
        <is>
          <t xml:space="preserve"> </t>
        </is>
      </c>
    </row>
    <row r="40">
      <c r="A40" s="4" t="inlineStr">
        <is>
          <t>Total revenues</t>
        </is>
      </c>
      <c r="B40" s="5" t="n">
        <v>1071210</v>
      </c>
      <c r="C40" s="5" t="n">
        <v>742549</v>
      </c>
      <c r="D40" s="5" t="n">
        <v>2067822</v>
      </c>
      <c r="E40" s="5" t="n">
        <v>1468951</v>
      </c>
      <c r="F40" s="4" t="inlineStr">
        <is>
          <t xml:space="preserve"> </t>
        </is>
      </c>
    </row>
    <row r="41">
      <c r="A41" s="4" t="inlineStr">
        <is>
          <t>Property operating expenses</t>
        </is>
      </c>
      <c r="B41" s="5" t="n">
        <v>789299</v>
      </c>
      <c r="C41" s="5" t="n">
        <v>582361</v>
      </c>
      <c r="D41" s="5" t="n">
        <v>1579227</v>
      </c>
      <c r="E41" s="5" t="n">
        <v>1138329</v>
      </c>
      <c r="F41" s="4" t="inlineStr">
        <is>
          <t xml:space="preserve"> </t>
        </is>
      </c>
    </row>
    <row r="42">
      <c r="A42" s="4" t="inlineStr">
        <is>
          <t>Consolidated net operating income (loss)</t>
        </is>
      </c>
      <c r="B42" s="5" t="n">
        <v>281911</v>
      </c>
      <c r="C42" s="5" t="n">
        <v>160188</v>
      </c>
      <c r="D42" s="5" t="n">
        <v>488595</v>
      </c>
      <c r="E42" s="5" t="n">
        <v>330622</v>
      </c>
      <c r="F42" s="4" t="inlineStr">
        <is>
          <t xml:space="preserve"> </t>
        </is>
      </c>
    </row>
    <row r="43">
      <c r="A43" s="4" t="inlineStr">
        <is>
          <t>Depreciation and amortization</t>
        </is>
      </c>
      <c r="B43" s="5" t="n">
        <v>201178</v>
      </c>
      <c r="C43" s="5" t="n">
        <v>131035</v>
      </c>
      <c r="D43" s="5" t="n">
        <v>393971</v>
      </c>
      <c r="E43" s="5" t="n">
        <v>263621</v>
      </c>
      <c r="F43" s="4" t="inlineStr">
        <is>
          <t xml:space="preserve"> </t>
        </is>
      </c>
    </row>
    <row r="44">
      <c r="A44" s="4" t="inlineStr">
        <is>
          <t>Interest expense</t>
        </is>
      </c>
      <c r="B44" s="5" t="n">
        <v>7481</v>
      </c>
      <c r="C44" s="5" t="n">
        <v>10553</v>
      </c>
      <c r="D44" s="5" t="n">
        <v>15131</v>
      </c>
      <c r="E44" s="5" t="n">
        <v>21971</v>
      </c>
      <c r="F44" s="4" t="inlineStr">
        <is>
          <t xml:space="preserve"> </t>
        </is>
      </c>
    </row>
    <row r="45">
      <c r="A45" s="4" t="inlineStr">
        <is>
          <t>General and administrative expenses</t>
        </is>
      </c>
      <c r="B45" s="5" t="n">
        <v>0</v>
      </c>
      <c r="C45" s="5" t="n">
        <v>0</v>
      </c>
      <c r="D45" s="5" t="n">
        <v>0</v>
      </c>
      <c r="E45" s="5" t="n">
        <v>0</v>
      </c>
      <c r="F45" s="4" t="inlineStr">
        <is>
          <t xml:space="preserve"> </t>
        </is>
      </c>
    </row>
    <row r="46">
      <c r="A46" s="4" t="inlineStr">
        <is>
          <t>Loss (gain) on derivatives and financial instruments, net</t>
        </is>
      </c>
      <c r="B46" s="5" t="n">
        <v>0</v>
      </c>
      <c r="C46" s="5" t="n">
        <v>0</v>
      </c>
      <c r="D46" s="5" t="n">
        <v>0</v>
      </c>
      <c r="E46" s="5" t="n">
        <v>0</v>
      </c>
      <c r="F46" s="4" t="inlineStr">
        <is>
          <t xml:space="preserve"> </t>
        </is>
      </c>
    </row>
    <row r="47">
      <c r="A47" s="4" t="inlineStr">
        <is>
          <t>Loss (gain) on extinguishment of debt, net</t>
        </is>
      </c>
      <c r="B47" s="5" t="n">
        <v>400</v>
      </c>
      <c r="C47" s="5" t="n">
        <v>3106</v>
      </c>
      <c r="D47" s="5" t="n">
        <v>385</v>
      </c>
      <c r="E47" s="5" t="n">
        <v>-1537</v>
      </c>
      <c r="F47" s="4" t="inlineStr">
        <is>
          <t xml:space="preserve"> </t>
        </is>
      </c>
    </row>
    <row r="48">
      <c r="A48" s="4" t="inlineStr">
        <is>
          <t>Provision for loan losses</t>
        </is>
      </c>
      <c r="B48" s="5" t="n">
        <v>342</v>
      </c>
      <c r="C48" s="5" t="n">
        <v>-181</v>
      </c>
      <c r="D48" s="5" t="n">
        <v>609</v>
      </c>
      <c r="E48" s="5" t="n">
        <v>70</v>
      </c>
      <c r="F48" s="4" t="inlineStr">
        <is>
          <t xml:space="preserve"> </t>
        </is>
      </c>
    </row>
    <row r="49">
      <c r="A49" s="4" t="inlineStr">
        <is>
          <t xml:space="preserve">Impairment of assets  </t>
        </is>
      </c>
      <c r="B49" s="4" t="inlineStr">
        <is>
          <t xml:space="preserve"> </t>
        </is>
      </c>
      <c r="C49" s="5" t="n">
        <v>17713</v>
      </c>
      <c r="D49" s="4" t="inlineStr">
        <is>
          <t xml:space="preserve"> </t>
        </is>
      </c>
      <c r="E49" s="5" t="n">
        <v>22317</v>
      </c>
      <c r="F49" s="4" t="inlineStr">
        <is>
          <t xml:space="preserve"> </t>
        </is>
      </c>
    </row>
    <row r="50">
      <c r="A50" s="4" t="inlineStr">
        <is>
          <t>Other expenses</t>
        </is>
      </c>
      <c r="B50" s="5" t="n">
        <v>29249</v>
      </c>
      <c r="C50" s="5" t="n">
        <v>3709</v>
      </c>
      <c r="D50" s="5" t="n">
        <v>37440</v>
      </c>
      <c r="E50" s="5" t="n">
        <v>7168</v>
      </c>
      <c r="F50" s="4" t="inlineStr">
        <is>
          <t xml:space="preserve"> </t>
        </is>
      </c>
    </row>
    <row r="51">
      <c r="A51" s="4" t="inlineStr">
        <is>
          <t>Income (loss) from continuing operations before income taxes and other items</t>
        </is>
      </c>
      <c r="B51" s="5" t="n">
        <v>43261</v>
      </c>
      <c r="C51" s="5" t="n">
        <v>-5747</v>
      </c>
      <c r="D51" s="5" t="n">
        <v>41059</v>
      </c>
      <c r="E51" s="5" t="n">
        <v>17012</v>
      </c>
      <c r="F51" s="4" t="inlineStr">
        <is>
          <t xml:space="preserve"> </t>
        </is>
      </c>
    </row>
    <row r="52">
      <c r="A52" s="4" t="inlineStr">
        <is>
          <t>Income tax (expense) benefit</t>
        </is>
      </c>
      <c r="B52" s="5" t="n">
        <v>0</v>
      </c>
      <c r="C52" s="5" t="n">
        <v>0</v>
      </c>
      <c r="D52" s="5" t="n">
        <v>0</v>
      </c>
      <c r="E52" s="5" t="n">
        <v>0</v>
      </c>
      <c r="F52" s="4" t="inlineStr">
        <is>
          <t xml:space="preserve"> </t>
        </is>
      </c>
    </row>
    <row r="53">
      <c r="A53" s="4" t="inlineStr">
        <is>
          <t>Income (loss) from unconsolidated entities</t>
        </is>
      </c>
      <c r="B53" s="5" t="n">
        <v>-12669</v>
      </c>
      <c r="C53" s="5" t="n">
        <v>-12938</v>
      </c>
      <c r="D53" s="5" t="n">
        <v>-30451</v>
      </c>
      <c r="E53" s="5" t="n">
        <v>-7704</v>
      </c>
      <c r="F53" s="4" t="inlineStr">
        <is>
          <t xml:space="preserve"> </t>
        </is>
      </c>
    </row>
    <row r="54">
      <c r="A54" s="4" t="inlineStr">
        <is>
          <t>Gain (loss) on real estate dispositions, net</t>
        </is>
      </c>
      <c r="B54" s="5" t="n">
        <v>-1224</v>
      </c>
      <c r="C54" s="5" t="n">
        <v>-28</v>
      </c>
      <c r="D54" s="5" t="n">
        <v>1477</v>
      </c>
      <c r="E54" s="5" t="n">
        <v>5167</v>
      </c>
      <c r="F54" s="4" t="inlineStr">
        <is>
          <t xml:space="preserve"> </t>
        </is>
      </c>
    </row>
    <row r="55">
      <c r="A55" s="4" t="inlineStr">
        <is>
          <t>Income (loss) from continuing operations</t>
        </is>
      </c>
      <c r="B55" s="5" t="n">
        <v>29368</v>
      </c>
      <c r="C55" s="5" t="n">
        <v>-18713</v>
      </c>
      <c r="D55" s="5" t="n">
        <v>12085</v>
      </c>
      <c r="E55" s="5" t="n">
        <v>14475</v>
      </c>
      <c r="F55" s="4" t="inlineStr">
        <is>
          <t xml:space="preserve"> </t>
        </is>
      </c>
    </row>
    <row r="56">
      <c r="A56" s="4" t="inlineStr">
        <is>
          <t>Net income (loss)</t>
        </is>
      </c>
      <c r="B56" s="5" t="n">
        <v>29368</v>
      </c>
      <c r="C56" s="5" t="n">
        <v>-18713</v>
      </c>
      <c r="D56" s="5" t="n">
        <v>12085</v>
      </c>
      <c r="E56" s="5" t="n">
        <v>14475</v>
      </c>
      <c r="F56" s="4" t="inlineStr">
        <is>
          <t xml:space="preserve"> </t>
        </is>
      </c>
    </row>
    <row r="57">
      <c r="A57" s="4" t="inlineStr">
        <is>
          <t>Total assets</t>
        </is>
      </c>
      <c r="B57" s="5" t="n">
        <v>20972302</v>
      </c>
      <c r="C57" s="4" t="inlineStr">
        <is>
          <t xml:space="preserve"> </t>
        </is>
      </c>
      <c r="D57" s="5" t="n">
        <v>20972302</v>
      </c>
      <c r="E57" s="4" t="inlineStr">
        <is>
          <t xml:space="preserve"> </t>
        </is>
      </c>
      <c r="F57" s="4" t="inlineStr">
        <is>
          <t xml:space="preserve"> </t>
        </is>
      </c>
    </row>
    <row r="58">
      <c r="A58" s="4" t="inlineStr">
        <is>
          <t>Operating Segments | Seniors Housing Operating | Resident fees and servi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 from contract with customer</t>
        </is>
      </c>
      <c r="B60" s="5" t="n">
        <v>1009999</v>
      </c>
      <c r="C60" s="5" t="n">
        <v>740891</v>
      </c>
      <c r="D60" s="5" t="n">
        <v>2004334</v>
      </c>
      <c r="E60" s="5" t="n">
        <v>1464355</v>
      </c>
      <c r="F60" s="4" t="inlineStr">
        <is>
          <t xml:space="preserve"> </t>
        </is>
      </c>
    </row>
    <row r="61">
      <c r="A61" s="4" t="inlineStr">
        <is>
          <t>Operating Segments | Seniors Housing Operating | Interest incom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from contract with customer</t>
        </is>
      </c>
      <c r="B63" s="5" t="n">
        <v>1683</v>
      </c>
      <c r="C63" s="5" t="n">
        <v>856</v>
      </c>
      <c r="D63" s="5" t="n">
        <v>3100</v>
      </c>
      <c r="E63" s="5" t="n">
        <v>1975</v>
      </c>
      <c r="F63" s="4" t="inlineStr">
        <is>
          <t xml:space="preserve"> </t>
        </is>
      </c>
    </row>
    <row r="64">
      <c r="A64" s="4" t="inlineStr">
        <is>
          <t>Operating Segments | Seniors Housing Operating | Other 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 from contract with customer</t>
        </is>
      </c>
      <c r="B66" s="5" t="n">
        <v>59528</v>
      </c>
      <c r="C66" s="5" t="n">
        <v>802</v>
      </c>
      <c r="D66" s="5" t="n">
        <v>60388</v>
      </c>
      <c r="E66" s="5" t="n">
        <v>2621</v>
      </c>
      <c r="F66" s="4" t="inlineStr">
        <is>
          <t xml:space="preserve"> </t>
        </is>
      </c>
    </row>
    <row r="67">
      <c r="A67" s="4" t="inlineStr">
        <is>
          <t>Operating Segments | Triple-ne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 xml:space="preserve">Rental income  </t>
        </is>
      </c>
      <c r="B69" s="5" t="n">
        <v>197182</v>
      </c>
      <c r="C69" s="5" t="n">
        <v>204725</v>
      </c>
      <c r="D69" s="5" t="n">
        <v>393183</v>
      </c>
      <c r="E69" s="5" t="n">
        <v>357188</v>
      </c>
      <c r="F69" s="4" t="inlineStr">
        <is>
          <t xml:space="preserve"> </t>
        </is>
      </c>
    </row>
    <row r="70">
      <c r="A70" s="4" t="inlineStr">
        <is>
          <t>Total revenues</t>
        </is>
      </c>
      <c r="B70" s="5" t="n">
        <v>234360</v>
      </c>
      <c r="C70" s="5" t="n">
        <v>238941</v>
      </c>
      <c r="D70" s="5" t="n">
        <v>469523</v>
      </c>
      <c r="E70" s="5" t="n">
        <v>407423</v>
      </c>
      <c r="F70" s="4" t="inlineStr">
        <is>
          <t xml:space="preserve"> </t>
        </is>
      </c>
    </row>
    <row r="71">
      <c r="A71" s="4" t="inlineStr">
        <is>
          <t>Property operating expenses</t>
        </is>
      </c>
      <c r="B71" s="5" t="n">
        <v>11491</v>
      </c>
      <c r="C71" s="5" t="n">
        <v>12627</v>
      </c>
      <c r="D71" s="5" t="n">
        <v>22702</v>
      </c>
      <c r="E71" s="5" t="n">
        <v>25468</v>
      </c>
      <c r="F71" s="4" t="inlineStr">
        <is>
          <t xml:space="preserve"> </t>
        </is>
      </c>
    </row>
    <row r="72">
      <c r="A72" s="4" t="inlineStr">
        <is>
          <t>Consolidated net operating income (loss)</t>
        </is>
      </c>
      <c r="B72" s="5" t="n">
        <v>222869</v>
      </c>
      <c r="C72" s="5" t="n">
        <v>226314</v>
      </c>
      <c r="D72" s="5" t="n">
        <v>446821</v>
      </c>
      <c r="E72" s="5" t="n">
        <v>381955</v>
      </c>
      <c r="F72" s="4" t="inlineStr">
        <is>
          <t xml:space="preserve"> </t>
        </is>
      </c>
    </row>
    <row r="73">
      <c r="A73" s="4" t="inlineStr">
        <is>
          <t>Depreciation and amortization</t>
        </is>
      </c>
      <c r="B73" s="5" t="n">
        <v>49561</v>
      </c>
      <c r="C73" s="5" t="n">
        <v>54406</v>
      </c>
      <c r="D73" s="5" t="n">
        <v>103065</v>
      </c>
      <c r="E73" s="5" t="n">
        <v>111073</v>
      </c>
      <c r="F73" s="4" t="inlineStr">
        <is>
          <t xml:space="preserve"> </t>
        </is>
      </c>
    </row>
    <row r="74">
      <c r="A74" s="4" t="inlineStr">
        <is>
          <t>Interest expense</t>
        </is>
      </c>
      <c r="B74" s="5" t="n">
        <v>320</v>
      </c>
      <c r="C74" s="5" t="n">
        <v>1704</v>
      </c>
      <c r="D74" s="5" t="n">
        <v>634</v>
      </c>
      <c r="E74" s="5" t="n">
        <v>3586</v>
      </c>
      <c r="F74" s="4" t="inlineStr">
        <is>
          <t xml:space="preserve"> </t>
        </is>
      </c>
    </row>
    <row r="75">
      <c r="A75" s="4" t="inlineStr">
        <is>
          <t>General and administrative expenses</t>
        </is>
      </c>
      <c r="B75" s="5" t="n">
        <v>0</v>
      </c>
      <c r="C75" s="5" t="n">
        <v>0</v>
      </c>
      <c r="D75" s="5" t="n">
        <v>0</v>
      </c>
      <c r="E75" s="5" t="n">
        <v>0</v>
      </c>
      <c r="F75" s="4" t="inlineStr">
        <is>
          <t xml:space="preserve"> </t>
        </is>
      </c>
    </row>
    <row r="76">
      <c r="A76" s="4" t="inlineStr">
        <is>
          <t>Loss (gain) on derivatives and financial instruments, net</t>
        </is>
      </c>
      <c r="B76" s="5" t="n">
        <v>-1407</v>
      </c>
      <c r="C76" s="5" t="n">
        <v>-359</v>
      </c>
      <c r="D76" s="5" t="n">
        <v>1171</v>
      </c>
      <c r="E76" s="5" t="n">
        <v>1575</v>
      </c>
      <c r="F76" s="4" t="inlineStr">
        <is>
          <t xml:space="preserve"> </t>
        </is>
      </c>
    </row>
    <row r="77">
      <c r="A77" s="4" t="inlineStr">
        <is>
          <t>Loss (gain) on extinguishment of debt, net</t>
        </is>
      </c>
      <c r="B77" s="5" t="n">
        <v>0</v>
      </c>
      <c r="C77" s="5" t="n">
        <v>0</v>
      </c>
      <c r="D77" s="5" t="n">
        <v>0</v>
      </c>
      <c r="E77" s="5" t="n">
        <v>0</v>
      </c>
      <c r="F77" s="4" t="inlineStr">
        <is>
          <t xml:space="preserve"> </t>
        </is>
      </c>
    </row>
    <row r="78">
      <c r="A78" s="4" t="inlineStr">
        <is>
          <t>Provision for loan losses</t>
        </is>
      </c>
      <c r="B78" s="5" t="n">
        <v>-176</v>
      </c>
      <c r="C78" s="5" t="n">
        <v>10019</v>
      </c>
      <c r="D78" s="5" t="n">
        <v>-1241</v>
      </c>
      <c r="E78" s="5" t="n">
        <v>10872</v>
      </c>
      <c r="F78" s="4" t="inlineStr">
        <is>
          <t xml:space="preserve"> </t>
        </is>
      </c>
    </row>
    <row r="79">
      <c r="A79" s="4" t="inlineStr">
        <is>
          <t xml:space="preserve">Impairment of assets  </t>
        </is>
      </c>
      <c r="B79" s="4" t="inlineStr">
        <is>
          <t xml:space="preserve"> </t>
        </is>
      </c>
      <c r="C79" s="5" t="n">
        <v>3768</v>
      </c>
      <c r="D79" s="4" t="inlineStr">
        <is>
          <t xml:space="preserve"> </t>
        </is>
      </c>
      <c r="E79" s="5" t="n">
        <v>22732</v>
      </c>
      <c r="F79" s="4" t="inlineStr">
        <is>
          <t xml:space="preserve"> </t>
        </is>
      </c>
    </row>
    <row r="80">
      <c r="A80" s="4" t="inlineStr">
        <is>
          <t>Other expenses</t>
        </is>
      </c>
      <c r="B80" s="5" t="n">
        <v>463</v>
      </c>
      <c r="C80" s="5" t="n">
        <v>4110</v>
      </c>
      <c r="D80" s="5" t="n">
        <v>11507</v>
      </c>
      <c r="E80" s="5" t="n">
        <v>9093</v>
      </c>
      <c r="F80" s="4" t="inlineStr">
        <is>
          <t xml:space="preserve"> </t>
        </is>
      </c>
    </row>
    <row r="81">
      <c r="A81" s="4" t="inlineStr">
        <is>
          <t>Income (loss) from continuing operations before income taxes and other items</t>
        </is>
      </c>
      <c r="B81" s="5" t="n">
        <v>174108</v>
      </c>
      <c r="C81" s="5" t="n">
        <v>152666</v>
      </c>
      <c r="D81" s="5" t="n">
        <v>331685</v>
      </c>
      <c r="E81" s="5" t="n">
        <v>223024</v>
      </c>
      <c r="F81" s="4" t="inlineStr">
        <is>
          <t xml:space="preserve"> </t>
        </is>
      </c>
    </row>
    <row r="82">
      <c r="A82" s="4" t="inlineStr">
        <is>
          <t>Income tax (expense) benefit</t>
        </is>
      </c>
      <c r="B82" s="5" t="n">
        <v>0</v>
      </c>
      <c r="C82" s="5" t="n">
        <v>0</v>
      </c>
      <c r="D82" s="5" t="n">
        <v>0</v>
      </c>
      <c r="E82" s="5" t="n">
        <v>0</v>
      </c>
      <c r="F82" s="4" t="inlineStr">
        <is>
          <t xml:space="preserve"> </t>
        </is>
      </c>
    </row>
    <row r="83">
      <c r="A83" s="4" t="inlineStr">
        <is>
          <t>Income (loss) from unconsolidated entities</t>
        </is>
      </c>
      <c r="B83" s="5" t="n">
        <v>5874</v>
      </c>
      <c r="C83" s="5" t="n">
        <v>4877</v>
      </c>
      <c r="D83" s="5" t="n">
        <v>21417</v>
      </c>
      <c r="E83" s="5" t="n">
        <v>9784</v>
      </c>
      <c r="F83" s="4" t="inlineStr">
        <is>
          <t xml:space="preserve"> </t>
        </is>
      </c>
    </row>
    <row r="84">
      <c r="A84" s="4" t="inlineStr">
        <is>
          <t>Gain (loss) on real estate dispositions, net</t>
        </is>
      </c>
      <c r="B84" s="5" t="n">
        <v>-2129</v>
      </c>
      <c r="C84" s="5" t="n">
        <v>42709</v>
      </c>
      <c r="D84" s="5" t="n">
        <v>18320</v>
      </c>
      <c r="E84" s="5" t="n">
        <v>44751</v>
      </c>
      <c r="F84" s="4" t="inlineStr">
        <is>
          <t xml:space="preserve"> </t>
        </is>
      </c>
    </row>
    <row r="85">
      <c r="A85" s="4" t="inlineStr">
        <is>
          <t>Income (loss) from continuing operations</t>
        </is>
      </c>
      <c r="B85" s="5" t="n">
        <v>177853</v>
      </c>
      <c r="C85" s="5" t="n">
        <v>200252</v>
      </c>
      <c r="D85" s="5" t="n">
        <v>371422</v>
      </c>
      <c r="E85" s="5" t="n">
        <v>277559</v>
      </c>
      <c r="F85" s="4" t="inlineStr">
        <is>
          <t xml:space="preserve"> </t>
        </is>
      </c>
    </row>
    <row r="86">
      <c r="A86" s="4" t="inlineStr">
        <is>
          <t>Net income (loss)</t>
        </is>
      </c>
      <c r="B86" s="5" t="n">
        <v>177853</v>
      </c>
      <c r="C86" s="5" t="n">
        <v>200252</v>
      </c>
      <c r="D86" s="5" t="n">
        <v>371422</v>
      </c>
      <c r="E86" s="5" t="n">
        <v>277559</v>
      </c>
      <c r="F86" s="4" t="inlineStr">
        <is>
          <t xml:space="preserve"> </t>
        </is>
      </c>
    </row>
    <row r="87">
      <c r="A87" s="4" t="inlineStr">
        <is>
          <t>Total assets</t>
        </is>
      </c>
      <c r="B87" s="5" t="n">
        <v>8851738</v>
      </c>
      <c r="C87" s="4" t="inlineStr">
        <is>
          <t xml:space="preserve"> </t>
        </is>
      </c>
      <c r="D87" s="5" t="n">
        <v>8851738</v>
      </c>
      <c r="E87" s="4" t="inlineStr">
        <is>
          <t xml:space="preserve"> </t>
        </is>
      </c>
      <c r="F87" s="4" t="inlineStr">
        <is>
          <t xml:space="preserve"> </t>
        </is>
      </c>
    </row>
    <row r="88">
      <c r="A88" s="4" t="inlineStr">
        <is>
          <t>Operating Segments | Triple-net | Resident fees and servic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 from contract with customer</t>
        </is>
      </c>
      <c r="B90" s="5" t="n">
        <v>0</v>
      </c>
      <c r="C90" s="5" t="n">
        <v>0</v>
      </c>
      <c r="D90" s="5" t="n">
        <v>0</v>
      </c>
      <c r="E90" s="5" t="n">
        <v>0</v>
      </c>
      <c r="F90" s="4" t="inlineStr">
        <is>
          <t xml:space="preserve"> </t>
        </is>
      </c>
    </row>
    <row r="91">
      <c r="A91" s="4" t="inlineStr">
        <is>
          <t>Operating Segments | Triple-net | Interest incom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 from contract with customer</t>
        </is>
      </c>
      <c r="B93" s="5" t="n">
        <v>35392</v>
      </c>
      <c r="C93" s="5" t="n">
        <v>32861</v>
      </c>
      <c r="D93" s="5" t="n">
        <v>72898</v>
      </c>
      <c r="E93" s="5" t="n">
        <v>47783</v>
      </c>
      <c r="F93" s="4" t="inlineStr">
        <is>
          <t xml:space="preserve"> </t>
        </is>
      </c>
    </row>
    <row r="94">
      <c r="A94" s="4" t="inlineStr">
        <is>
          <t>Operating Segments | Triple-net | Other incom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 from contract with customer</t>
        </is>
      </c>
      <c r="B96" s="5" t="n">
        <v>1786</v>
      </c>
      <c r="C96" s="5" t="n">
        <v>1355</v>
      </c>
      <c r="D96" s="5" t="n">
        <v>3442</v>
      </c>
      <c r="E96" s="5" t="n">
        <v>2452</v>
      </c>
      <c r="F96" s="4" t="inlineStr">
        <is>
          <t xml:space="preserve"> </t>
        </is>
      </c>
    </row>
    <row r="97">
      <c r="A97" s="4" t="inlineStr">
        <is>
          <t>Operating Segments | Outpatient Medica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 xml:space="preserve">Rental income  </t>
        </is>
      </c>
      <c r="B99" s="5" t="n">
        <v>164229</v>
      </c>
      <c r="C99" s="5" t="n">
        <v>149998</v>
      </c>
      <c r="D99" s="5" t="n">
        <v>324618</v>
      </c>
      <c r="E99" s="5" t="n">
        <v>300378</v>
      </c>
      <c r="F99" s="4" t="inlineStr">
        <is>
          <t xml:space="preserve"> </t>
        </is>
      </c>
    </row>
    <row r="100">
      <c r="A100" s="4" t="inlineStr">
        <is>
          <t>Total revenues</t>
        </is>
      </c>
      <c r="B100" s="5" t="n">
        <v>166322</v>
      </c>
      <c r="C100" s="5" t="n">
        <v>159072</v>
      </c>
      <c r="D100" s="5" t="n">
        <v>329645</v>
      </c>
      <c r="E100" s="5" t="n">
        <v>315295</v>
      </c>
      <c r="F100" s="4" t="inlineStr">
        <is>
          <t xml:space="preserve"> </t>
        </is>
      </c>
    </row>
    <row r="101">
      <c r="A101" s="4" t="inlineStr">
        <is>
          <t>Property operating expenses</t>
        </is>
      </c>
      <c r="B101" s="5" t="n">
        <v>50648</v>
      </c>
      <c r="C101" s="5" t="n">
        <v>45495</v>
      </c>
      <c r="D101" s="5" t="n">
        <v>100563</v>
      </c>
      <c r="E101" s="5" t="n">
        <v>92358</v>
      </c>
      <c r="F101" s="4" t="inlineStr">
        <is>
          <t xml:space="preserve"> </t>
        </is>
      </c>
    </row>
    <row r="102">
      <c r="A102" s="4" t="inlineStr">
        <is>
          <t>Consolidated net operating income (loss)</t>
        </is>
      </c>
      <c r="B102" s="5" t="n">
        <v>115674</v>
      </c>
      <c r="C102" s="5" t="n">
        <v>113577</v>
      </c>
      <c r="D102" s="5" t="n">
        <v>229082</v>
      </c>
      <c r="E102" s="5" t="n">
        <v>222937</v>
      </c>
      <c r="F102" s="4" t="inlineStr">
        <is>
          <t xml:space="preserve"> </t>
        </is>
      </c>
    </row>
    <row r="103">
      <c r="A103" s="4" t="inlineStr">
        <is>
          <t>Depreciation and amortization</t>
        </is>
      </c>
      <c r="B103" s="5" t="n">
        <v>59556</v>
      </c>
      <c r="C103" s="5" t="n">
        <v>55444</v>
      </c>
      <c r="D103" s="5" t="n">
        <v>117347</v>
      </c>
      <c r="E103" s="5" t="n">
        <v>110617</v>
      </c>
      <c r="F103" s="4" t="inlineStr">
        <is>
          <t xml:space="preserve"> </t>
        </is>
      </c>
    </row>
    <row r="104">
      <c r="A104" s="4" t="inlineStr">
        <is>
          <t>Interest expense</t>
        </is>
      </c>
      <c r="B104" s="5" t="n">
        <v>4531</v>
      </c>
      <c r="C104" s="5" t="n">
        <v>3907</v>
      </c>
      <c r="D104" s="5" t="n">
        <v>9098</v>
      </c>
      <c r="E104" s="5" t="n">
        <v>7922</v>
      </c>
      <c r="F104" s="4" t="inlineStr">
        <is>
          <t xml:space="preserve"> </t>
        </is>
      </c>
    </row>
    <row r="105">
      <c r="A105" s="4" t="inlineStr">
        <is>
          <t>General and administrative expenses</t>
        </is>
      </c>
      <c r="B105" s="5" t="n">
        <v>0</v>
      </c>
      <c r="C105" s="5" t="n">
        <v>0</v>
      </c>
      <c r="D105" s="5" t="n">
        <v>0</v>
      </c>
      <c r="E105" s="5" t="n">
        <v>0</v>
      </c>
      <c r="F105" s="4" t="inlineStr">
        <is>
          <t xml:space="preserve"> </t>
        </is>
      </c>
    </row>
    <row r="106">
      <c r="A106" s="4" t="inlineStr">
        <is>
          <t>Loss (gain) on derivatives and financial instruments, net</t>
        </is>
      </c>
      <c r="B106" s="5" t="n">
        <v>0</v>
      </c>
      <c r="C106" s="5" t="n">
        <v>0</v>
      </c>
      <c r="D106" s="5" t="n">
        <v>0</v>
      </c>
      <c r="E106" s="5" t="n">
        <v>0</v>
      </c>
      <c r="F106" s="4" t="inlineStr">
        <is>
          <t xml:space="preserve"> </t>
        </is>
      </c>
    </row>
    <row r="107">
      <c r="A107" s="4" t="inlineStr">
        <is>
          <t>Loss (gain) on extinguishment of debt, net</t>
        </is>
      </c>
      <c r="B107" s="5" t="n">
        <v>4</v>
      </c>
      <c r="C107" s="5" t="n">
        <v>0</v>
      </c>
      <c r="D107" s="5" t="n">
        <v>7</v>
      </c>
      <c r="E107" s="5" t="n">
        <v>0</v>
      </c>
      <c r="F107" s="4" t="inlineStr">
        <is>
          <t xml:space="preserve"> </t>
        </is>
      </c>
    </row>
    <row r="108">
      <c r="A108" s="4" t="inlineStr">
        <is>
          <t>Provision for loan losses</t>
        </is>
      </c>
      <c r="B108" s="5" t="n">
        <v>-1</v>
      </c>
      <c r="C108" s="5" t="n">
        <v>-3641</v>
      </c>
      <c r="D108" s="5" t="n">
        <v>-7</v>
      </c>
      <c r="E108" s="5" t="n">
        <v>-3362</v>
      </c>
      <c r="F108" s="4" t="inlineStr">
        <is>
          <t xml:space="preserve"> </t>
        </is>
      </c>
    </row>
    <row r="109">
      <c r="A109" s="4" t="inlineStr">
        <is>
          <t xml:space="preserve">Impairment of assets  </t>
        </is>
      </c>
      <c r="B109" s="4" t="inlineStr">
        <is>
          <t xml:space="preserve"> </t>
        </is>
      </c>
      <c r="C109" s="5" t="n">
        <v>2211</v>
      </c>
      <c r="D109" s="4" t="inlineStr">
        <is>
          <t xml:space="preserve"> </t>
        </is>
      </c>
      <c r="E109" s="5" t="n">
        <v>2211</v>
      </c>
      <c r="F109" s="4" t="inlineStr">
        <is>
          <t xml:space="preserve"> </t>
        </is>
      </c>
    </row>
    <row r="110">
      <c r="A110" s="4" t="inlineStr">
        <is>
          <t>Other expenses</t>
        </is>
      </c>
      <c r="B110" s="5" t="n">
        <v>207</v>
      </c>
      <c r="C110" s="5" t="n">
        <v>1098</v>
      </c>
      <c r="D110" s="5" t="n">
        <v>996</v>
      </c>
      <c r="E110" s="5" t="n">
        <v>1810</v>
      </c>
      <c r="F110" s="4" t="inlineStr">
        <is>
          <t xml:space="preserve"> </t>
        </is>
      </c>
    </row>
    <row r="111">
      <c r="A111" s="4" t="inlineStr">
        <is>
          <t>Income (loss) from continuing operations before income taxes and other items</t>
        </is>
      </c>
      <c r="B111" s="5" t="n">
        <v>51377</v>
      </c>
      <c r="C111" s="5" t="n">
        <v>54558</v>
      </c>
      <c r="D111" s="5" t="n">
        <v>101641</v>
      </c>
      <c r="E111" s="5" t="n">
        <v>103739</v>
      </c>
      <c r="F111" s="4" t="inlineStr">
        <is>
          <t xml:space="preserve"> </t>
        </is>
      </c>
    </row>
    <row r="112">
      <c r="A112" s="4" t="inlineStr">
        <is>
          <t>Income tax (expense) benefit</t>
        </is>
      </c>
      <c r="B112" s="5" t="n">
        <v>0</v>
      </c>
      <c r="C112" s="5" t="n">
        <v>0</v>
      </c>
      <c r="D112" s="5" t="n">
        <v>0</v>
      </c>
      <c r="E112" s="5" t="n">
        <v>0</v>
      </c>
      <c r="F112" s="4" t="inlineStr">
        <is>
          <t xml:space="preserve"> </t>
        </is>
      </c>
    </row>
    <row r="113">
      <c r="A113" s="4" t="inlineStr">
        <is>
          <t>Income (loss) from unconsolidated entities</t>
        </is>
      </c>
      <c r="B113" s="5" t="n">
        <v>-263</v>
      </c>
      <c r="C113" s="5" t="n">
        <v>85</v>
      </c>
      <c r="D113" s="5" t="n">
        <v>-908</v>
      </c>
      <c r="E113" s="5" t="n">
        <v>2993</v>
      </c>
      <c r="F113" s="4" t="inlineStr">
        <is>
          <t xml:space="preserve"> </t>
        </is>
      </c>
    </row>
    <row r="114">
      <c r="A114" s="4" t="inlineStr">
        <is>
          <t>Gain (loss) on real estate dispositions, net</t>
        </is>
      </c>
      <c r="B114" s="5" t="n">
        <v>-179</v>
      </c>
      <c r="C114" s="5" t="n">
        <v>1987</v>
      </c>
      <c r="D114" s="5" t="n">
        <v>-395</v>
      </c>
      <c r="E114" s="5" t="n">
        <v>53830</v>
      </c>
      <c r="F114" s="4" t="inlineStr">
        <is>
          <t xml:space="preserve"> </t>
        </is>
      </c>
    </row>
    <row r="115">
      <c r="A115" s="4" t="inlineStr">
        <is>
          <t>Income (loss) from continuing operations</t>
        </is>
      </c>
      <c r="B115" s="5" t="n">
        <v>50935</v>
      </c>
      <c r="C115" s="5" t="n">
        <v>56630</v>
      </c>
      <c r="D115" s="5" t="n">
        <v>100338</v>
      </c>
      <c r="E115" s="5" t="n">
        <v>160562</v>
      </c>
      <c r="F115" s="4" t="inlineStr">
        <is>
          <t xml:space="preserve"> </t>
        </is>
      </c>
    </row>
    <row r="116">
      <c r="A116" s="4" t="inlineStr">
        <is>
          <t>Net income (loss)</t>
        </is>
      </c>
      <c r="B116" s="5" t="n">
        <v>50935</v>
      </c>
      <c r="C116" s="5" t="n">
        <v>56630</v>
      </c>
      <c r="D116" s="5" t="n">
        <v>100338</v>
      </c>
      <c r="E116" s="5" t="n">
        <v>160562</v>
      </c>
      <c r="F116" s="4" t="inlineStr">
        <is>
          <t xml:space="preserve"> </t>
        </is>
      </c>
    </row>
    <row r="117">
      <c r="A117" s="4" t="inlineStr">
        <is>
          <t>Total assets</t>
        </is>
      </c>
      <c r="B117" s="5" t="n">
        <v>6451415</v>
      </c>
      <c r="C117" s="4" t="inlineStr">
        <is>
          <t xml:space="preserve"> </t>
        </is>
      </c>
      <c r="D117" s="5" t="n">
        <v>6451415</v>
      </c>
      <c r="E117" s="4" t="inlineStr">
        <is>
          <t xml:space="preserve"> </t>
        </is>
      </c>
      <c r="F117" s="4" t="inlineStr">
        <is>
          <t xml:space="preserve"> </t>
        </is>
      </c>
    </row>
    <row r="118">
      <c r="A118" s="4" t="inlineStr">
        <is>
          <t>Operating Segments | Outpatient Medical | Resident fees and servic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 from contract with customer</t>
        </is>
      </c>
      <c r="B120" s="5" t="n">
        <v>0</v>
      </c>
      <c r="C120" s="5" t="n">
        <v>0</v>
      </c>
      <c r="D120" s="5" t="n">
        <v>0</v>
      </c>
      <c r="E120" s="5" t="n">
        <v>0</v>
      </c>
      <c r="F120" s="4" t="inlineStr">
        <is>
          <t xml:space="preserve"> </t>
        </is>
      </c>
    </row>
    <row r="121">
      <c r="A121" s="4" t="inlineStr">
        <is>
          <t>Operating Segments | Outpatient Medical | Interest incom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 from contract with customer</t>
        </is>
      </c>
      <c r="B123" s="5" t="n">
        <v>65</v>
      </c>
      <c r="C123" s="5" t="n">
        <v>4731</v>
      </c>
      <c r="D123" s="5" t="n">
        <v>136</v>
      </c>
      <c r="E123" s="5" t="n">
        <v>8269</v>
      </c>
      <c r="F123" s="4" t="inlineStr">
        <is>
          <t xml:space="preserve"> </t>
        </is>
      </c>
    </row>
    <row r="124">
      <c r="A124" s="4" t="inlineStr">
        <is>
          <t>Operating Segments | Outpatient Medical | Other incom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 from contract with customer</t>
        </is>
      </c>
      <c r="B126" s="5" t="n">
        <v>2028</v>
      </c>
      <c r="C126" s="5" t="n">
        <v>4343</v>
      </c>
      <c r="D126" s="5" t="n">
        <v>4891</v>
      </c>
      <c r="E126" s="5" t="n">
        <v>6648</v>
      </c>
      <c r="F126" s="4" t="inlineStr">
        <is>
          <t xml:space="preserve"> </t>
        </is>
      </c>
    </row>
    <row r="127">
      <c r="A127" s="4" t="inlineStr">
        <is>
          <t>Non-segment / Corporat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 xml:space="preserve">Rental income  </t>
        </is>
      </c>
      <c r="B129" s="5" t="n">
        <v>0</v>
      </c>
      <c r="C129" s="5" t="n">
        <v>0</v>
      </c>
      <c r="D129" s="5" t="n">
        <v>0</v>
      </c>
      <c r="E129" s="5" t="n">
        <v>0</v>
      </c>
      <c r="F129" s="4" t="inlineStr">
        <is>
          <t xml:space="preserve"> </t>
        </is>
      </c>
    </row>
    <row r="130">
      <c r="A130" s="4" t="inlineStr">
        <is>
          <t>Total revenues</t>
        </is>
      </c>
      <c r="B130" s="5" t="n">
        <v>644</v>
      </c>
      <c r="C130" s="5" t="n">
        <v>430</v>
      </c>
      <c r="D130" s="5" t="n">
        <v>1250</v>
      </c>
      <c r="E130" s="5" t="n">
        <v>1385</v>
      </c>
      <c r="F130" s="4" t="inlineStr">
        <is>
          <t xml:space="preserve"> </t>
        </is>
      </c>
    </row>
    <row r="131">
      <c r="A131" s="4" t="inlineStr">
        <is>
          <t>Property operating expenses</t>
        </is>
      </c>
      <c r="B131" s="5" t="n">
        <v>2645</v>
      </c>
      <c r="C131" s="5" t="n">
        <v>2174</v>
      </c>
      <c r="D131" s="5" t="n">
        <v>5260</v>
      </c>
      <c r="E131" s="5" t="n">
        <v>3828</v>
      </c>
      <c r="F131" s="4" t="inlineStr">
        <is>
          <t xml:space="preserve"> </t>
        </is>
      </c>
    </row>
    <row r="132">
      <c r="A132" s="4" t="inlineStr">
        <is>
          <t>Consolidated net operating income (loss)</t>
        </is>
      </c>
      <c r="B132" s="5" t="n">
        <v>-2001</v>
      </c>
      <c r="C132" s="5" t="n">
        <v>-1744</v>
      </c>
      <c r="D132" s="5" t="n">
        <v>-4010</v>
      </c>
      <c r="E132" s="5" t="n">
        <v>-2443</v>
      </c>
      <c r="F132" s="4" t="inlineStr">
        <is>
          <t xml:space="preserve"> </t>
        </is>
      </c>
    </row>
    <row r="133">
      <c r="A133" s="4" t="inlineStr">
        <is>
          <t>Depreciation and amortization</t>
        </is>
      </c>
      <c r="B133" s="5" t="n">
        <v>0</v>
      </c>
      <c r="C133" s="5" t="n">
        <v>0</v>
      </c>
      <c r="D133" s="5" t="n">
        <v>0</v>
      </c>
      <c r="E133" s="5" t="n">
        <v>0</v>
      </c>
      <c r="F133" s="4" t="inlineStr">
        <is>
          <t xml:space="preserve"> </t>
        </is>
      </c>
    </row>
    <row r="134">
      <c r="A134" s="4" t="inlineStr">
        <is>
          <t>Interest expense</t>
        </is>
      </c>
      <c r="B134" s="5" t="n">
        <v>115418</v>
      </c>
      <c r="C134" s="5" t="n">
        <v>106177</v>
      </c>
      <c r="D134" s="5" t="n">
        <v>224583</v>
      </c>
      <c r="E134" s="5" t="n">
        <v>212004</v>
      </c>
      <c r="F134" s="4" t="inlineStr">
        <is>
          <t xml:space="preserve"> </t>
        </is>
      </c>
    </row>
    <row r="135">
      <c r="A135" s="4" t="inlineStr">
        <is>
          <t>General and administrative expenses</t>
        </is>
      </c>
      <c r="B135" s="5" t="n">
        <v>36554</v>
      </c>
      <c r="C135" s="5" t="n">
        <v>31436</v>
      </c>
      <c r="D135" s="5" t="n">
        <v>74260</v>
      </c>
      <c r="E135" s="5" t="n">
        <v>61362</v>
      </c>
      <c r="F135" s="4" t="inlineStr">
        <is>
          <t xml:space="preserve"> </t>
        </is>
      </c>
    </row>
    <row r="136">
      <c r="A136" s="4" t="inlineStr">
        <is>
          <t>Loss (gain) on derivatives and financial instruments, net</t>
        </is>
      </c>
      <c r="B136" s="5" t="n">
        <v>0</v>
      </c>
      <c r="C136" s="5" t="n">
        <v>0</v>
      </c>
      <c r="D136" s="5" t="n">
        <v>0</v>
      </c>
      <c r="E136" s="5" t="n">
        <v>0</v>
      </c>
      <c r="F136" s="4" t="inlineStr">
        <is>
          <t xml:space="preserve"> </t>
        </is>
      </c>
    </row>
    <row r="137">
      <c r="A137" s="4" t="inlineStr">
        <is>
          <t>Loss (gain) on extinguishment of debt, net</t>
        </is>
      </c>
      <c r="B137" s="5" t="n">
        <v>199</v>
      </c>
      <c r="C137" s="5" t="n">
        <v>52506</v>
      </c>
      <c r="D137" s="5" t="n">
        <v>199</v>
      </c>
      <c r="E137" s="5" t="n">
        <v>52506</v>
      </c>
      <c r="F137" s="4" t="inlineStr">
        <is>
          <t xml:space="preserve"> </t>
        </is>
      </c>
    </row>
    <row r="138">
      <c r="A138" s="4" t="inlineStr">
        <is>
          <t>Provision for loan losses</t>
        </is>
      </c>
      <c r="B138" s="5" t="n">
        <v>0</v>
      </c>
      <c r="C138" s="5" t="n">
        <v>0</v>
      </c>
      <c r="D138" s="5" t="n">
        <v>0</v>
      </c>
      <c r="E138" s="5" t="n">
        <v>0</v>
      </c>
      <c r="F138" s="4" t="inlineStr">
        <is>
          <t xml:space="preserve"> </t>
        </is>
      </c>
    </row>
    <row r="139">
      <c r="A139" s="4" t="inlineStr">
        <is>
          <t xml:space="preserve">Impairment of assets  </t>
        </is>
      </c>
      <c r="B139" s="4" t="inlineStr">
        <is>
          <t xml:space="preserve"> </t>
        </is>
      </c>
      <c r="C139" s="5" t="n">
        <v>0</v>
      </c>
      <c r="D139" s="4" t="inlineStr">
        <is>
          <t xml:space="preserve"> </t>
        </is>
      </c>
      <c r="E139" s="5" t="n">
        <v>0</v>
      </c>
      <c r="F139" s="4" t="inlineStr">
        <is>
          <t xml:space="preserve"> </t>
        </is>
      </c>
    </row>
    <row r="140">
      <c r="A140" s="4" t="inlineStr">
        <is>
          <t>Other expenses</t>
        </is>
      </c>
      <c r="B140" s="5" t="n">
        <v>5247</v>
      </c>
      <c r="C140" s="5" t="n">
        <v>2770</v>
      </c>
      <c r="D140" s="5" t="n">
        <v>11292</v>
      </c>
      <c r="E140" s="5" t="n">
        <v>4610</v>
      </c>
      <c r="F140" s="4" t="inlineStr">
        <is>
          <t xml:space="preserve"> </t>
        </is>
      </c>
    </row>
    <row r="141">
      <c r="A141" s="4" t="inlineStr">
        <is>
          <t>Income (loss) from continuing operations before income taxes and other items</t>
        </is>
      </c>
      <c r="B141" s="5" t="n">
        <v>-159419</v>
      </c>
      <c r="C141" s="5" t="n">
        <v>-194633</v>
      </c>
      <c r="D141" s="5" t="n">
        <v>-314344</v>
      </c>
      <c r="E141" s="5" t="n">
        <v>-332925</v>
      </c>
      <c r="F141" s="4" t="inlineStr">
        <is>
          <t xml:space="preserve"> </t>
        </is>
      </c>
    </row>
    <row r="142">
      <c r="A142" s="4" t="inlineStr">
        <is>
          <t>Income tax (expense) benefit</t>
        </is>
      </c>
      <c r="B142" s="5" t="n">
        <v>-3065</v>
      </c>
      <c r="C142" s="5" t="n">
        <v>2221</v>
      </c>
      <c r="D142" s="5" t="n">
        <v>-8078</v>
      </c>
      <c r="E142" s="5" t="n">
        <v>-1722</v>
      </c>
      <c r="F142" s="4" t="inlineStr">
        <is>
          <t xml:space="preserve"> </t>
        </is>
      </c>
    </row>
    <row r="143">
      <c r="A143" s="4" t="inlineStr">
        <is>
          <t>Income (loss) from unconsolidated entities</t>
        </is>
      </c>
      <c r="B143" s="5" t="n">
        <v>0</v>
      </c>
      <c r="C143" s="5" t="n">
        <v>0</v>
      </c>
      <c r="D143" s="5" t="n">
        <v>0</v>
      </c>
      <c r="E143" s="5" t="n">
        <v>0</v>
      </c>
      <c r="F143" s="4" t="inlineStr">
        <is>
          <t xml:space="preserve"> </t>
        </is>
      </c>
    </row>
    <row r="144">
      <c r="A144" s="4" t="inlineStr">
        <is>
          <t>Gain (loss) on real estate dispositions, net</t>
        </is>
      </c>
      <c r="B144" s="5" t="n">
        <v>0</v>
      </c>
      <c r="C144" s="5" t="n">
        <v>0</v>
      </c>
      <c r="D144" s="5" t="n">
        <v>0</v>
      </c>
      <c r="E144" s="5" t="n">
        <v>0</v>
      </c>
      <c r="F144" s="4" t="inlineStr">
        <is>
          <t xml:space="preserve"> </t>
        </is>
      </c>
    </row>
    <row r="145">
      <c r="A145" s="4" t="inlineStr">
        <is>
          <t>Income (loss) from continuing operations</t>
        </is>
      </c>
      <c r="B145" s="5" t="n">
        <v>-162484</v>
      </c>
      <c r="C145" s="5" t="n">
        <v>-192412</v>
      </c>
      <c r="D145" s="5" t="n">
        <v>-322422</v>
      </c>
      <c r="E145" s="5" t="n">
        <v>-334647</v>
      </c>
      <c r="F145" s="4" t="inlineStr">
        <is>
          <t xml:space="preserve"> </t>
        </is>
      </c>
    </row>
    <row r="146">
      <c r="A146" s="4" t="inlineStr">
        <is>
          <t>Net income (loss)</t>
        </is>
      </c>
      <c r="B146" s="5" t="n">
        <v>-162484</v>
      </c>
      <c r="C146" s="5" t="n">
        <v>-192412</v>
      </c>
      <c r="D146" s="5" t="n">
        <v>-322422</v>
      </c>
      <c r="E146" s="5" t="n">
        <v>-334647</v>
      </c>
      <c r="F146" s="4" t="inlineStr">
        <is>
          <t xml:space="preserve"> </t>
        </is>
      </c>
    </row>
    <row r="147">
      <c r="A147" s="4" t="inlineStr">
        <is>
          <t>Total assets</t>
        </is>
      </c>
      <c r="B147" s="5" t="n">
        <v>298216</v>
      </c>
      <c r="C147" s="4" t="inlineStr">
        <is>
          <t xml:space="preserve"> </t>
        </is>
      </c>
      <c r="D147" s="5" t="n">
        <v>298216</v>
      </c>
      <c r="E147" s="4" t="inlineStr">
        <is>
          <t xml:space="preserve"> </t>
        </is>
      </c>
      <c r="F147" s="4" t="inlineStr">
        <is>
          <t xml:space="preserve"> </t>
        </is>
      </c>
    </row>
    <row r="148">
      <c r="A148" s="4" t="inlineStr">
        <is>
          <t>Non-segment / Corporate | Resident fees and servic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egment Reporting Information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venue from contract with customer</t>
        </is>
      </c>
      <c r="B150" s="5" t="n">
        <v>0</v>
      </c>
      <c r="C150" s="5" t="n">
        <v>0</v>
      </c>
      <c r="D150" s="5" t="n">
        <v>0</v>
      </c>
      <c r="E150" s="5" t="n">
        <v>0</v>
      </c>
      <c r="F150" s="4" t="inlineStr">
        <is>
          <t xml:space="preserve"> </t>
        </is>
      </c>
    </row>
    <row r="151">
      <c r="A151" s="4" t="inlineStr">
        <is>
          <t>Non-segment / Corporate | Interest incom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venue from contract with customer</t>
        </is>
      </c>
      <c r="B153" s="5" t="n">
        <v>0</v>
      </c>
      <c r="C153" s="5" t="n">
        <v>0</v>
      </c>
      <c r="D153" s="5" t="n">
        <v>0</v>
      </c>
      <c r="E153" s="5" t="n">
        <v>0</v>
      </c>
      <c r="F153" s="4" t="inlineStr">
        <is>
          <t xml:space="preserve"> </t>
        </is>
      </c>
    </row>
    <row r="154">
      <c r="A154" s="4" t="inlineStr">
        <is>
          <t>Non-segment / Corporate | Other incom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venue from contract with customer</t>
        </is>
      </c>
      <c r="B156" s="6" t="n">
        <v>644</v>
      </c>
      <c r="C156" s="6" t="n">
        <v>430</v>
      </c>
      <c r="D156" s="6" t="n">
        <v>1250</v>
      </c>
      <c r="E156" s="6" t="n">
        <v>1385</v>
      </c>
      <c r="F156" s="4" t="inlineStr">
        <is>
          <t xml:space="preserve"> </t>
        </is>
      </c>
    </row>
    <row r="157"/>
    <row r="158">
      <c r="A158"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160">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A157:G157"/>
    <mergeCell ref="A158:G15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egment Reporting - Summary of Geographic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472536</v>
      </c>
      <c r="C4" s="6" t="n">
        <v>1140992</v>
      </c>
      <c r="D4" s="6" t="n">
        <v>2868240</v>
      </c>
      <c r="E4" s="6" t="n">
        <v>2193054</v>
      </c>
      <c r="F4" s="4" t="inlineStr">
        <is>
          <t xml:space="preserve"> </t>
        </is>
      </c>
    </row>
    <row r="5">
      <c r="A5" s="4" t="inlineStr">
        <is>
          <t>Total assets</t>
        </is>
      </c>
      <c r="B5" s="5" t="n">
        <v>36573671</v>
      </c>
      <c r="C5" s="4" t="inlineStr">
        <is>
          <t xml:space="preserve"> </t>
        </is>
      </c>
      <c r="D5" s="5" t="n">
        <v>36573671</v>
      </c>
      <c r="E5" s="4" t="inlineStr">
        <is>
          <t xml:space="preserve"> </t>
        </is>
      </c>
      <c r="F5" s="6" t="n">
        <v>34910325</v>
      </c>
      <c r="G5" s="4" t="inlineStr">
        <is>
          <t>[1]</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5" t="n">
        <v>1218879</v>
      </c>
      <c r="C8" s="5" t="n">
        <v>893672</v>
      </c>
      <c r="D8" s="5" t="n">
        <v>2357895</v>
      </c>
      <c r="E8" s="5" t="n">
        <v>1719320</v>
      </c>
      <c r="F8" s="4" t="inlineStr">
        <is>
          <t xml:space="preserve"> </t>
        </is>
      </c>
    </row>
    <row r="9">
      <c r="A9" s="4" t="inlineStr">
        <is>
          <t>Total assets</t>
        </is>
      </c>
      <c r="B9" s="5" t="n">
        <v>30181095</v>
      </c>
      <c r="C9" s="4" t="inlineStr">
        <is>
          <t xml:space="preserve"> </t>
        </is>
      </c>
      <c r="D9" s="5" t="n">
        <v>30181095</v>
      </c>
      <c r="E9" s="4" t="inlineStr">
        <is>
          <t xml:space="preserve"> </t>
        </is>
      </c>
      <c r="F9" s="5" t="n">
        <v>28595703</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139352</v>
      </c>
      <c r="C12" s="5" t="n">
        <v>140756</v>
      </c>
      <c r="D12" s="5" t="n">
        <v>283843</v>
      </c>
      <c r="E12" s="5" t="n">
        <v>259630</v>
      </c>
      <c r="F12" s="4" t="inlineStr">
        <is>
          <t xml:space="preserve"> </t>
        </is>
      </c>
    </row>
    <row r="13">
      <c r="A13" s="4" t="inlineStr">
        <is>
          <t>Total assets</t>
        </is>
      </c>
      <c r="B13" s="5" t="n">
        <v>3519917</v>
      </c>
      <c r="C13" s="4" t="inlineStr">
        <is>
          <t xml:space="preserve"> </t>
        </is>
      </c>
      <c r="D13" s="5" t="n">
        <v>3519917</v>
      </c>
      <c r="E13" s="4" t="inlineStr">
        <is>
          <t xml:space="preserve"> </t>
        </is>
      </c>
      <c r="F13" s="5" t="n">
        <v>3938258</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114305</v>
      </c>
      <c r="C16" s="6" t="n">
        <v>106564</v>
      </c>
      <c r="D16" s="5" t="n">
        <v>226502</v>
      </c>
      <c r="E16" s="6" t="n">
        <v>214104</v>
      </c>
      <c r="F16" s="4" t="inlineStr">
        <is>
          <t xml:space="preserve"> </t>
        </is>
      </c>
    </row>
    <row r="17">
      <c r="A17" s="4" t="inlineStr">
        <is>
          <t>Total assets</t>
        </is>
      </c>
      <c r="B17" s="6" t="n">
        <v>2872659</v>
      </c>
      <c r="C17" s="4" t="inlineStr">
        <is>
          <t xml:space="preserve"> </t>
        </is>
      </c>
      <c r="D17" s="6" t="n">
        <v>2872659</v>
      </c>
      <c r="E17" s="4" t="inlineStr">
        <is>
          <t xml:space="preserve"> </t>
        </is>
      </c>
      <c r="F17" s="6" t="n">
        <v>2376364</v>
      </c>
    </row>
    <row r="18">
      <c r="A18" s="4" t="inlineStr">
        <is>
          <t>Revenue | Geographic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t>
        </is>
      </c>
      <c r="B20" s="11" t="n">
        <v>1</v>
      </c>
      <c r="C20" s="11" t="n">
        <v>1</v>
      </c>
      <c r="D20" s="11" t="n">
        <v>1</v>
      </c>
      <c r="E20" s="11" t="n">
        <v>1</v>
      </c>
      <c r="F20" s="4" t="inlineStr">
        <is>
          <t xml:space="preserve"> </t>
        </is>
      </c>
    </row>
    <row r="21">
      <c r="A21" s="4" t="inlineStr">
        <is>
          <t>Revenue | United States | Geographic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t>
        </is>
      </c>
      <c r="B23" s="10" t="n">
        <v>0.827</v>
      </c>
      <c r="C23" s="10" t="n">
        <v>0.784</v>
      </c>
      <c r="D23" s="10" t="n">
        <v>0.822</v>
      </c>
      <c r="E23" s="10" t="n">
        <v>0.784</v>
      </c>
      <c r="F23" s="4" t="inlineStr">
        <is>
          <t xml:space="preserve"> </t>
        </is>
      </c>
    </row>
    <row r="24">
      <c r="A24" s="4" t="inlineStr">
        <is>
          <t>Revenue | United Kingdom | Geographic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t>
        </is>
      </c>
      <c r="B26" s="10" t="n">
        <v>0.095</v>
      </c>
      <c r="C26" s="10" t="n">
        <v>0.123</v>
      </c>
      <c r="D26" s="10" t="n">
        <v>0.099</v>
      </c>
      <c r="E26" s="10" t="n">
        <v>0.118</v>
      </c>
      <c r="F26" s="4" t="inlineStr">
        <is>
          <t xml:space="preserve"> </t>
        </is>
      </c>
    </row>
    <row r="27">
      <c r="A27" s="4" t="inlineStr">
        <is>
          <t>Revenue | Canada | Geographic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t>
        </is>
      </c>
      <c r="B29" s="10" t="n">
        <v>0.078</v>
      </c>
      <c r="C29" s="10" t="n">
        <v>0.093</v>
      </c>
      <c r="D29" s="10" t="n">
        <v>0.079</v>
      </c>
      <c r="E29" s="10" t="n">
        <v>0.098</v>
      </c>
      <c r="F29" s="4" t="inlineStr">
        <is>
          <t xml:space="preserve"> </t>
        </is>
      </c>
    </row>
    <row r="30">
      <c r="A30" s="4" t="inlineStr">
        <is>
          <t>Assets | Geographic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t>
        </is>
      </c>
      <c r="B32" s="4" t="inlineStr">
        <is>
          <t xml:space="preserve"> </t>
        </is>
      </c>
      <c r="C32" s="4" t="inlineStr">
        <is>
          <t xml:space="preserve"> </t>
        </is>
      </c>
      <c r="D32" s="11" t="n">
        <v>1</v>
      </c>
      <c r="E32" s="4" t="inlineStr">
        <is>
          <t xml:space="preserve"> </t>
        </is>
      </c>
      <c r="F32" s="11" t="n">
        <v>1</v>
      </c>
    </row>
    <row r="33">
      <c r="A33" s="4" t="inlineStr">
        <is>
          <t>Assets | United States | Geographic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t>
        </is>
      </c>
      <c r="B35" s="4" t="inlineStr">
        <is>
          <t xml:space="preserve"> </t>
        </is>
      </c>
      <c r="C35" s="4" t="inlineStr">
        <is>
          <t xml:space="preserve"> </t>
        </is>
      </c>
      <c r="D35" s="10" t="n">
        <v>0.825</v>
      </c>
      <c r="E35" s="4" t="inlineStr">
        <is>
          <t xml:space="preserve"> </t>
        </is>
      </c>
      <c r="F35" s="10" t="n">
        <v>0.819</v>
      </c>
    </row>
    <row r="36">
      <c r="A36" s="4" t="inlineStr">
        <is>
          <t>Assets | United Kingdom | Geographic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t>
        </is>
      </c>
      <c r="B38" s="4" t="inlineStr">
        <is>
          <t xml:space="preserve"> </t>
        </is>
      </c>
      <c r="C38" s="4" t="inlineStr">
        <is>
          <t xml:space="preserve"> </t>
        </is>
      </c>
      <c r="D38" s="10" t="n">
        <v>0.096</v>
      </c>
      <c r="E38" s="4" t="inlineStr">
        <is>
          <t xml:space="preserve"> </t>
        </is>
      </c>
      <c r="F38" s="10" t="n">
        <v>0.113</v>
      </c>
    </row>
    <row r="39">
      <c r="A39" s="4" t="inlineStr">
        <is>
          <t>Assets | Canada | Geographic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t>
        </is>
      </c>
      <c r="B41" s="4" t="inlineStr">
        <is>
          <t xml:space="preserve"> </t>
        </is>
      </c>
      <c r="C41" s="4" t="inlineStr">
        <is>
          <t xml:space="preserve"> </t>
        </is>
      </c>
      <c r="D41" s="10" t="n">
        <v>0.079</v>
      </c>
      <c r="E41" s="4" t="inlineStr">
        <is>
          <t xml:space="preserve"> </t>
        </is>
      </c>
      <c r="F41" s="10" t="n">
        <v>0.068</v>
      </c>
    </row>
    <row r="42">
      <c r="A42" s="4" t="inlineStr">
        <is>
          <t>Resident fees and services | Revenue | United States | Geographic Concentration Ris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t>
        </is>
      </c>
      <c r="B44" s="11" t="n">
        <v>0.79</v>
      </c>
      <c r="C44" s="4" t="inlineStr">
        <is>
          <t xml:space="preserve"> </t>
        </is>
      </c>
      <c r="D44" s="11" t="n">
        <v>0.79</v>
      </c>
      <c r="E44" s="4" t="inlineStr">
        <is>
          <t xml:space="preserve"> </t>
        </is>
      </c>
      <c r="F44" s="4" t="inlineStr">
        <is>
          <t xml:space="preserve"> </t>
        </is>
      </c>
    </row>
    <row r="45">
      <c r="A45" s="4" t="inlineStr">
        <is>
          <t>Resident fees and services | Revenue | United Kingdom | Geographic Concentration Ris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t>
        </is>
      </c>
      <c r="B47" s="11" t="n">
        <v>0.1</v>
      </c>
      <c r="C47" s="4" t="inlineStr">
        <is>
          <t xml:space="preserve"> </t>
        </is>
      </c>
      <c r="D47" s="11" t="n">
        <v>0.1</v>
      </c>
      <c r="E47" s="4" t="inlineStr">
        <is>
          <t xml:space="preserve"> </t>
        </is>
      </c>
      <c r="F47" s="4" t="inlineStr">
        <is>
          <t xml:space="preserve"> </t>
        </is>
      </c>
    </row>
    <row r="48">
      <c r="A48" s="4" t="inlineStr">
        <is>
          <t>Resident fees and services | Revenue | Canada | Geographic Concentration Ris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t>
        </is>
      </c>
      <c r="B50" s="11" t="n">
        <v>0.11</v>
      </c>
      <c r="C50" s="4" t="inlineStr">
        <is>
          <t xml:space="preserve"> </t>
        </is>
      </c>
      <c r="D50" s="11" t="n">
        <v>0.11</v>
      </c>
      <c r="E50" s="4" t="inlineStr">
        <is>
          <t xml:space="preserve"> </t>
        </is>
      </c>
      <c r="F50" s="4" t="inlineStr">
        <is>
          <t xml:space="preserve"> </t>
        </is>
      </c>
    </row>
    <row r="51"/>
    <row r="52">
      <c r="A52"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7">
    <mergeCell ref="A1:A2"/>
    <mergeCell ref="B1:C1"/>
    <mergeCell ref="D1:E1"/>
    <mergeCell ref="F1:G1"/>
    <mergeCell ref="F2:G2"/>
    <mergeCell ref="A51:G51"/>
    <mergeCell ref="A52:G5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Variable Interest Entities (Details) - USD ($) $ in Thousands</t>
        </is>
      </c>
      <c r="B1" s="2" t="inlineStr">
        <is>
          <t>Jun. 30, 2022</t>
        </is>
      </c>
      <c r="C1" s="2" t="inlineStr">
        <is>
          <t>Mar. 31, 2022</t>
        </is>
      </c>
      <c r="D1" s="2" t="inlineStr">
        <is>
          <t>Dec. 31, 2021</t>
        </is>
      </c>
      <c r="F1" s="2" t="inlineStr">
        <is>
          <t>Jun. 30, 2021</t>
        </is>
      </c>
      <c r="G1" s="2" t="inlineStr">
        <is>
          <t>Mar. 31, 2021</t>
        </is>
      </c>
      <c r="H1" s="2" t="inlineStr">
        <is>
          <t>Dec. 31, 2020</t>
        </is>
      </c>
    </row>
    <row r="2">
      <c r="A2" s="3" t="inlineStr">
        <is>
          <t>Asset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Net real estate investments</t>
        </is>
      </c>
      <c r="B3" s="6" t="n">
        <v>33414113</v>
      </c>
      <c r="C3" s="4" t="inlineStr">
        <is>
          <t xml:space="preserve"> </t>
        </is>
      </c>
      <c r="D3" s="6" t="n">
        <v>32287110</v>
      </c>
      <c r="E3" s="4" t="inlineStr">
        <is>
          <t>[1]</t>
        </is>
      </c>
      <c r="F3" s="4" t="inlineStr">
        <is>
          <t xml:space="preserve"> </t>
        </is>
      </c>
      <c r="G3" s="4" t="inlineStr">
        <is>
          <t xml:space="preserve"> </t>
        </is>
      </c>
      <c r="H3" s="4" t="inlineStr">
        <is>
          <t xml:space="preserve"> </t>
        </is>
      </c>
    </row>
    <row r="4">
      <c r="A4" s="4" t="inlineStr">
        <is>
          <t>Cash and cash equivalents</t>
        </is>
      </c>
      <c r="B4" s="5" t="n">
        <v>363339</v>
      </c>
      <c r="C4" s="4" t="inlineStr">
        <is>
          <t xml:space="preserve"> </t>
        </is>
      </c>
      <c r="D4" s="5" t="n">
        <v>269265</v>
      </c>
      <c r="E4" s="4" t="inlineStr">
        <is>
          <t>[1]</t>
        </is>
      </c>
      <c r="F4" s="4" t="inlineStr">
        <is>
          <t xml:space="preserve"> </t>
        </is>
      </c>
      <c r="G4" s="4" t="inlineStr">
        <is>
          <t xml:space="preserve"> </t>
        </is>
      </c>
      <c r="H4" s="4" t="inlineStr">
        <is>
          <t xml:space="preserve"> </t>
        </is>
      </c>
    </row>
    <row r="5">
      <c r="A5" s="4" t="inlineStr">
        <is>
          <t>Receivables and other assets</t>
        </is>
      </c>
      <c r="B5" s="5" t="n">
        <v>939436</v>
      </c>
      <c r="C5" s="4" t="inlineStr">
        <is>
          <t xml:space="preserve"> </t>
        </is>
      </c>
      <c r="D5" s="5" t="n">
        <v>803453</v>
      </c>
      <c r="E5" s="4" t="inlineStr">
        <is>
          <t>[1]</t>
        </is>
      </c>
      <c r="F5" s="4" t="inlineStr">
        <is>
          <t xml:space="preserve"> </t>
        </is>
      </c>
      <c r="G5" s="4" t="inlineStr">
        <is>
          <t xml:space="preserve"> </t>
        </is>
      </c>
      <c r="H5" s="4" t="inlineStr">
        <is>
          <t xml:space="preserve"> </t>
        </is>
      </c>
    </row>
    <row r="6">
      <c r="A6" s="4" t="inlineStr">
        <is>
          <t>Total Assets</t>
        </is>
      </c>
      <c r="B6" s="5" t="n">
        <v>36573671</v>
      </c>
      <c r="C6" s="4" t="inlineStr">
        <is>
          <t xml:space="preserve"> </t>
        </is>
      </c>
      <c r="D6" s="5" t="n">
        <v>34910325</v>
      </c>
      <c r="E6" s="4" t="inlineStr">
        <is>
          <t>[1]</t>
        </is>
      </c>
      <c r="F6" s="4" t="inlineStr">
        <is>
          <t xml:space="preserve"> </t>
        </is>
      </c>
      <c r="G6" s="4" t="inlineStr">
        <is>
          <t xml:space="preserve"> </t>
        </is>
      </c>
      <c r="H6" s="4" t="inlineStr">
        <is>
          <t xml:space="preserve"> </t>
        </is>
      </c>
    </row>
    <row r="7">
      <c r="A7" s="3" t="inlineStr">
        <is>
          <t>Liabilities and equity:</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Secured debt</t>
        </is>
      </c>
      <c r="B8" s="5" t="n">
        <v>2191826</v>
      </c>
      <c r="C8" s="4" t="inlineStr">
        <is>
          <t xml:space="preserve"> </t>
        </is>
      </c>
      <c r="D8" s="5" t="n">
        <v>2192261</v>
      </c>
      <c r="E8" s="4" t="inlineStr">
        <is>
          <t>[1]</t>
        </is>
      </c>
      <c r="F8" s="4" t="inlineStr">
        <is>
          <t xml:space="preserve"> </t>
        </is>
      </c>
      <c r="G8" s="4" t="inlineStr">
        <is>
          <t xml:space="preserve"> </t>
        </is>
      </c>
      <c r="H8" s="4" t="inlineStr">
        <is>
          <t xml:space="preserve"> </t>
        </is>
      </c>
    </row>
    <row r="9">
      <c r="A9" s="4" t="inlineStr">
        <is>
          <t>Lease liabilities</t>
        </is>
      </c>
      <c r="B9" s="5" t="n">
        <v>410717</v>
      </c>
      <c r="C9" s="4" t="inlineStr">
        <is>
          <t xml:space="preserve"> </t>
        </is>
      </c>
      <c r="D9" s="5" t="n">
        <v>545944</v>
      </c>
      <c r="E9" s="4" t="inlineStr">
        <is>
          <t>[1]</t>
        </is>
      </c>
      <c r="F9" s="4" t="inlineStr">
        <is>
          <t xml:space="preserve"> </t>
        </is>
      </c>
      <c r="G9" s="4" t="inlineStr">
        <is>
          <t xml:space="preserve"> </t>
        </is>
      </c>
      <c r="H9" s="4" t="inlineStr">
        <is>
          <t xml:space="preserve"> </t>
        </is>
      </c>
    </row>
    <row r="10">
      <c r="A10" s="4" t="inlineStr">
        <is>
          <t>Total equity</t>
        </is>
      </c>
      <c r="B10" s="5" t="n">
        <v>19453895</v>
      </c>
      <c r="C10" s="6" t="n">
        <v>18732066</v>
      </c>
      <c r="D10" s="5" t="n">
        <v>18596579</v>
      </c>
      <c r="E10" s="4" t="inlineStr">
        <is>
          <t>[1]</t>
        </is>
      </c>
      <c r="F10" s="6" t="n">
        <v>16850829</v>
      </c>
      <c r="G10" s="6" t="n">
        <v>16691017</v>
      </c>
      <c r="H10" s="6" t="n">
        <v>16881572</v>
      </c>
    </row>
    <row r="11">
      <c r="A11" s="4" t="inlineStr">
        <is>
          <t>Total liabilities and equity</t>
        </is>
      </c>
      <c r="B11" s="5" t="n">
        <v>36573671</v>
      </c>
      <c r="C11" s="4" t="inlineStr">
        <is>
          <t xml:space="preserve"> </t>
        </is>
      </c>
      <c r="D11" s="5" t="n">
        <v>34910325</v>
      </c>
      <c r="E11" s="4" t="inlineStr">
        <is>
          <t>[1]</t>
        </is>
      </c>
      <c r="F11" s="4" t="inlineStr">
        <is>
          <t xml:space="preserve"> </t>
        </is>
      </c>
      <c r="G11" s="4" t="inlineStr">
        <is>
          <t xml:space="preserve"> </t>
        </is>
      </c>
      <c r="H11" s="4" t="inlineStr">
        <is>
          <t xml:space="preserve"> </t>
        </is>
      </c>
    </row>
    <row r="12">
      <c r="A12" s="4" t="inlineStr">
        <is>
          <t>VIE, Primary Beneficiary</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Asset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Net real estate investments</t>
        </is>
      </c>
      <c r="B14" s="5" t="n">
        <v>445102</v>
      </c>
      <c r="C14" s="4" t="inlineStr">
        <is>
          <t xml:space="preserve"> </t>
        </is>
      </c>
      <c r="D14" s="5" t="n">
        <v>445776</v>
      </c>
      <c r="F14" s="4" t="inlineStr">
        <is>
          <t xml:space="preserve"> </t>
        </is>
      </c>
      <c r="G14" s="4" t="inlineStr">
        <is>
          <t xml:space="preserve"> </t>
        </is>
      </c>
      <c r="H14" s="4" t="inlineStr">
        <is>
          <t xml:space="preserve"> </t>
        </is>
      </c>
    </row>
    <row r="15">
      <c r="A15" s="4" t="inlineStr">
        <is>
          <t>Cash and cash equivalents</t>
        </is>
      </c>
      <c r="B15" s="5" t="n">
        <v>8180</v>
      </c>
      <c r="C15" s="4" t="inlineStr">
        <is>
          <t xml:space="preserve"> </t>
        </is>
      </c>
      <c r="D15" s="5" t="n">
        <v>9964</v>
      </c>
      <c r="F15" s="4" t="inlineStr">
        <is>
          <t xml:space="preserve"> </t>
        </is>
      </c>
      <c r="G15" s="4" t="inlineStr">
        <is>
          <t xml:space="preserve"> </t>
        </is>
      </c>
      <c r="H15" s="4" t="inlineStr">
        <is>
          <t xml:space="preserve"> </t>
        </is>
      </c>
    </row>
    <row r="16">
      <c r="A16" s="4" t="inlineStr">
        <is>
          <t>Receivables and other assets</t>
        </is>
      </c>
      <c r="B16" s="5" t="n">
        <v>9856</v>
      </c>
      <c r="C16" s="4" t="inlineStr">
        <is>
          <t xml:space="preserve"> </t>
        </is>
      </c>
      <c r="D16" s="5" t="n">
        <v>7617</v>
      </c>
      <c r="F16" s="4" t="inlineStr">
        <is>
          <t xml:space="preserve"> </t>
        </is>
      </c>
      <c r="G16" s="4" t="inlineStr">
        <is>
          <t xml:space="preserve"> </t>
        </is>
      </c>
      <c r="H16" s="4" t="inlineStr">
        <is>
          <t xml:space="preserve"> </t>
        </is>
      </c>
    </row>
    <row r="17">
      <c r="A17" s="4" t="inlineStr">
        <is>
          <t>Total Assets</t>
        </is>
      </c>
      <c r="B17" s="5" t="n">
        <v>463138</v>
      </c>
      <c r="C17" s="4" t="inlineStr">
        <is>
          <t xml:space="preserve"> </t>
        </is>
      </c>
      <c r="D17" s="5" t="n">
        <v>463357</v>
      </c>
      <c r="F17" s="4" t="inlineStr">
        <is>
          <t xml:space="preserve"> </t>
        </is>
      </c>
      <c r="G17" s="4" t="inlineStr">
        <is>
          <t xml:space="preserve"> </t>
        </is>
      </c>
      <c r="H17" s="4" t="inlineStr">
        <is>
          <t xml:space="preserve"> </t>
        </is>
      </c>
    </row>
    <row r="18">
      <c r="A18" s="3" t="inlineStr">
        <is>
          <t>Liabilities and equity:</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Secured debt</t>
        </is>
      </c>
      <c r="B19" s="5" t="n">
        <v>162515</v>
      </c>
      <c r="C19" s="4" t="inlineStr">
        <is>
          <t xml:space="preserve"> </t>
        </is>
      </c>
      <c r="D19" s="5" t="n">
        <v>163519</v>
      </c>
      <c r="F19" s="4" t="inlineStr">
        <is>
          <t xml:space="preserve"> </t>
        </is>
      </c>
      <c r="G19" s="4" t="inlineStr">
        <is>
          <t xml:space="preserve"> </t>
        </is>
      </c>
      <c r="H19" s="4" t="inlineStr">
        <is>
          <t xml:space="preserve"> </t>
        </is>
      </c>
    </row>
    <row r="20">
      <c r="A20" s="4" t="inlineStr">
        <is>
          <t>Lease liabilities</t>
        </is>
      </c>
      <c r="B20" s="5" t="n">
        <v>1323</v>
      </c>
      <c r="C20" s="4" t="inlineStr">
        <is>
          <t xml:space="preserve"> </t>
        </is>
      </c>
      <c r="D20" s="5" t="n">
        <v>1324</v>
      </c>
      <c r="F20" s="4" t="inlineStr">
        <is>
          <t xml:space="preserve"> </t>
        </is>
      </c>
      <c r="G20" s="4" t="inlineStr">
        <is>
          <t xml:space="preserve"> </t>
        </is>
      </c>
      <c r="H20" s="4" t="inlineStr">
        <is>
          <t xml:space="preserve"> </t>
        </is>
      </c>
    </row>
    <row r="21">
      <c r="A21" s="4" t="inlineStr">
        <is>
          <t>Accrued expenses and other liabilities</t>
        </is>
      </c>
      <c r="B21" s="5" t="n">
        <v>12006</v>
      </c>
      <c r="C21" s="4" t="inlineStr">
        <is>
          <t xml:space="preserve"> </t>
        </is>
      </c>
      <c r="D21" s="5" t="n">
        <v>12394</v>
      </c>
      <c r="F21" s="4" t="inlineStr">
        <is>
          <t xml:space="preserve"> </t>
        </is>
      </c>
      <c r="G21" s="4" t="inlineStr">
        <is>
          <t xml:space="preserve"> </t>
        </is>
      </c>
      <c r="H21" s="4" t="inlineStr">
        <is>
          <t xml:space="preserve"> </t>
        </is>
      </c>
    </row>
    <row r="22">
      <c r="A22" s="4" t="inlineStr">
        <is>
          <t>Total equity</t>
        </is>
      </c>
      <c r="B22" s="5" t="n">
        <v>287294</v>
      </c>
      <c r="C22" s="4" t="inlineStr">
        <is>
          <t xml:space="preserve"> </t>
        </is>
      </c>
      <c r="D22" s="5" t="n">
        <v>286120</v>
      </c>
      <c r="F22" s="4" t="inlineStr">
        <is>
          <t xml:space="preserve"> </t>
        </is>
      </c>
      <c r="G22" s="4" t="inlineStr">
        <is>
          <t xml:space="preserve"> </t>
        </is>
      </c>
      <c r="H22" s="4" t="inlineStr">
        <is>
          <t xml:space="preserve"> </t>
        </is>
      </c>
    </row>
    <row r="23">
      <c r="A23" s="4" t="inlineStr">
        <is>
          <t>Total liabilities and equity</t>
        </is>
      </c>
      <c r="B23" s="6" t="n">
        <v>463138</v>
      </c>
      <c r="C23" s="4" t="inlineStr">
        <is>
          <t xml:space="preserve"> </t>
        </is>
      </c>
      <c r="D23" s="6" t="n">
        <v>463357</v>
      </c>
      <c r="F23" s="4" t="inlineStr">
        <is>
          <t xml:space="preserve"> </t>
        </is>
      </c>
      <c r="G23" s="4" t="inlineStr">
        <is>
          <t xml:space="preserve"> </t>
        </is>
      </c>
      <c r="H23" s="4" t="inlineStr">
        <is>
          <t xml:space="preserve"> </t>
        </is>
      </c>
    </row>
    <row r="24"/>
    <row r="25">
      <c r="A25" s="4" t="inlineStr">
        <is>
          <t>[1]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3">
    <mergeCell ref="D1:E1"/>
    <mergeCell ref="A24:H24"/>
    <mergeCell ref="A25:H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Real Estate Intangibles</t>
        </is>
      </c>
      <c r="B4" s="4" t="inlineStr">
        <is>
          <t xml:space="preserve">Real Estate Intangibles The following is a summary of our real estate intangibles, excluding those related to ground leases or classified as held for sale, as of the dates indicated (dollars in thousands): June 30, 2022 December 31, 2021 Assets: In place lease intangibles $ 1,786,965 $ 1,681,533 Above market tenant leases 55,198 53,964 Lease commissions 59,978 54,131 Gross historical cost 1,902,141 1,789,628 Accumulated amortization (1,375,588) (1,286,259) Net book value $ 526,553 $ 503,369 Weighted-average amortization period in years 6.9 5.5 Liabilities: Below market tenant leases $ 75,960 $ 74,909 Accumulated amortization (48,683) (45,291) Net book value $ 27,277 $ 29,618 Weighted-average amortization period in years 8.4 8.2 The following is a summary of real estate intangible amortization income (expense) for the periods presented (in thousands): Three Months Ended June 30, Six Months Ended June 30, 2022 2021 2022 2021 Rental income related to (above)/below market tenant leases, net $ 351 $ 432 $ 736 $ 857 Amortization related to in place lease intangibles and lease commissions (50,194) (20,432) (98,188) (43,211) The future estimated aggregate amortization of intangible assets and liabilities is as follows for the periods presented (in thousands): Assets Liabilities 2022 $ 106,003 $ 3,728 2023 145,427 5,485 2024 74,517 3,321 2025 26,749 2,770 2026 27,838 2,249 Thereafter 146,019 9,724 Total $ 526,553 $ 27,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7:19Z</dcterms:created>
  <dcterms:modified xmlns:dcterms="http://purl.org/dc/terms/" xmlns:xsi="http://www.w3.org/2001/XMLSchema-instance" xsi:type="dcterms:W3CDTF">2022-08-09T20:37:19Z</dcterms:modified>
</cp:coreProperties>
</file>